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Concentration of Risk" sheetId="10" state="visible" r:id="rId10"/>
    <sheet xmlns:r="http://schemas.openxmlformats.org/officeDocument/2006/relationships" name="Acquisition"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ong Term Investments" sheetId="16" state="visible" r:id="rId16"/>
    <sheet xmlns:r="http://schemas.openxmlformats.org/officeDocument/2006/relationships" name="Long Term Deposits and Other As" sheetId="17" state="visible" r:id="rId17"/>
    <sheet xmlns:r="http://schemas.openxmlformats.org/officeDocument/2006/relationships" name="Right of Use Assets" sheetId="18" state="visible" r:id="rId18"/>
    <sheet xmlns:r="http://schemas.openxmlformats.org/officeDocument/2006/relationships" name="Income Taxes" sheetId="19" state="visible" r:id="rId19"/>
    <sheet xmlns:r="http://schemas.openxmlformats.org/officeDocument/2006/relationships" name="Related Party Balances and Tran" sheetId="20" state="visible" r:id="rId20"/>
    <sheet xmlns:r="http://schemas.openxmlformats.org/officeDocument/2006/relationships" name="Shareholders' Equity" sheetId="21" state="visible" r:id="rId21"/>
    <sheet xmlns:r="http://schemas.openxmlformats.org/officeDocument/2006/relationships" name="Statutory Reserves and Restrict"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Condensed Financial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Accounting Policies, by Policy " sheetId="30" state="visible" r:id="rId30"/>
    <sheet xmlns:r="http://schemas.openxmlformats.org/officeDocument/2006/relationships" name="Organization and Principal Ac_2" sheetId="31" state="visible" r:id="rId31"/>
    <sheet xmlns:r="http://schemas.openxmlformats.org/officeDocument/2006/relationships" name="Summary of Significant Accoun_2" sheetId="32" state="visible" r:id="rId32"/>
    <sheet xmlns:r="http://schemas.openxmlformats.org/officeDocument/2006/relationships" name="Acquisition (Tables)" sheetId="33" state="visible" r:id="rId33"/>
    <sheet xmlns:r="http://schemas.openxmlformats.org/officeDocument/2006/relationships" name="Accounts Receivable, Net (Table"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Long Term Investments (Tables)" sheetId="38" state="visible" r:id="rId38"/>
    <sheet xmlns:r="http://schemas.openxmlformats.org/officeDocument/2006/relationships" name="Long Term Deposits and Other _2" sheetId="39" state="visible" r:id="rId39"/>
    <sheet xmlns:r="http://schemas.openxmlformats.org/officeDocument/2006/relationships" name="Right of Use Assets (Tables)" sheetId="40" state="visible" r:id="rId40"/>
    <sheet xmlns:r="http://schemas.openxmlformats.org/officeDocument/2006/relationships" name="Income Taxes (Tables)" sheetId="41" state="visible" r:id="rId41"/>
    <sheet xmlns:r="http://schemas.openxmlformats.org/officeDocument/2006/relationships" name="Related Party Balances and Tr_2" sheetId="42" state="visible" r:id="rId42"/>
    <sheet xmlns:r="http://schemas.openxmlformats.org/officeDocument/2006/relationships" name="Shareholders' Equity (Tables)" sheetId="43" state="visible" r:id="rId43"/>
    <sheet xmlns:r="http://schemas.openxmlformats.org/officeDocument/2006/relationships" name="Condensed Financial Informati_2" sheetId="44" state="visible" r:id="rId44"/>
    <sheet xmlns:r="http://schemas.openxmlformats.org/officeDocument/2006/relationships" name="Organization and Principal Ac_3" sheetId="45" state="visible" r:id="rId45"/>
    <sheet xmlns:r="http://schemas.openxmlformats.org/officeDocument/2006/relationships" name="Organization and Principal Ac_4" sheetId="46" state="visible" r:id="rId46"/>
    <sheet xmlns:r="http://schemas.openxmlformats.org/officeDocument/2006/relationships" name="Organization and Principal Ac_5" sheetId="47" state="visible" r:id="rId47"/>
    <sheet xmlns:r="http://schemas.openxmlformats.org/officeDocument/2006/relationships" name="Organization and Principal Ac_6" sheetId="48" state="visible" r:id="rId48"/>
    <sheet xmlns:r="http://schemas.openxmlformats.org/officeDocument/2006/relationships" name="Organization and Principal Ac_7"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Concentration of Risk (Details)" sheetId="56" state="visible" r:id="rId56"/>
    <sheet xmlns:r="http://schemas.openxmlformats.org/officeDocument/2006/relationships" name="Acquisition (Details)" sheetId="57" state="visible" r:id="rId57"/>
    <sheet xmlns:r="http://schemas.openxmlformats.org/officeDocument/2006/relationships" name="Acquisition - Schedule of Fair " sheetId="58" state="visible" r:id="rId58"/>
    <sheet xmlns:r="http://schemas.openxmlformats.org/officeDocument/2006/relationships" name="Acquisition - Schedule of Fai_2" sheetId="59" state="visible" r:id="rId59"/>
    <sheet xmlns:r="http://schemas.openxmlformats.org/officeDocument/2006/relationships" name="Accounts Receivable, Net (Detai" sheetId="60" state="visible" r:id="rId60"/>
    <sheet xmlns:r="http://schemas.openxmlformats.org/officeDocument/2006/relationships" name="Accounts Receivable, Net - Sche" sheetId="61" state="visible" r:id="rId61"/>
    <sheet xmlns:r="http://schemas.openxmlformats.org/officeDocument/2006/relationships" name="Accounts Receivable, Net - Sc_2" sheetId="62" state="visible" r:id="rId62"/>
    <sheet xmlns:r="http://schemas.openxmlformats.org/officeDocument/2006/relationships" name="Prepaid Expenses and Other Cu_3" sheetId="63" state="visible" r:id="rId63"/>
    <sheet xmlns:r="http://schemas.openxmlformats.org/officeDocument/2006/relationships" name="Prepaid Expenses and Other Cu_4" sheetId="64" state="visible" r:id="rId64"/>
    <sheet xmlns:r="http://schemas.openxmlformats.org/officeDocument/2006/relationships" name="Prepaid Expenses and Other Cu_5" sheetId="65" state="visible" r:id="rId65"/>
    <sheet xmlns:r="http://schemas.openxmlformats.org/officeDocument/2006/relationships" name="Property and Equipment, Net (De" sheetId="66" state="visible" r:id="rId66"/>
    <sheet xmlns:r="http://schemas.openxmlformats.org/officeDocument/2006/relationships" name="Property and Equipment, Net - S" sheetId="67" state="visible" r:id="rId67"/>
    <sheet xmlns:r="http://schemas.openxmlformats.org/officeDocument/2006/relationships" name="Intangible Assets, Net (Details" sheetId="68" state="visible" r:id="rId68"/>
    <sheet xmlns:r="http://schemas.openxmlformats.org/officeDocument/2006/relationships" name="Intangible Assets, Net - Schedu" sheetId="69" state="visible" r:id="rId69"/>
    <sheet xmlns:r="http://schemas.openxmlformats.org/officeDocument/2006/relationships" name="Intangible Assets, Net - Sche_2" sheetId="70" state="visible" r:id="rId70"/>
    <sheet xmlns:r="http://schemas.openxmlformats.org/officeDocument/2006/relationships" name="Long Term Investments (Details)" sheetId="71" state="visible" r:id="rId71"/>
    <sheet xmlns:r="http://schemas.openxmlformats.org/officeDocument/2006/relationships" name="Long Term Investments - Schedul" sheetId="72" state="visible" r:id="rId72"/>
    <sheet xmlns:r="http://schemas.openxmlformats.org/officeDocument/2006/relationships" name="Long Term Deposits and Other _3" sheetId="73" state="visible" r:id="rId73"/>
    <sheet xmlns:r="http://schemas.openxmlformats.org/officeDocument/2006/relationships" name="Right of Use Assets (Details)" sheetId="74" state="visible" r:id="rId74"/>
    <sheet xmlns:r="http://schemas.openxmlformats.org/officeDocument/2006/relationships" name="Right of Use Assets - Schedule " sheetId="75" state="visible" r:id="rId75"/>
    <sheet xmlns:r="http://schemas.openxmlformats.org/officeDocument/2006/relationships" name="Right of Use Assets - Schedul_2" sheetId="76" state="visible" r:id="rId76"/>
    <sheet xmlns:r="http://schemas.openxmlformats.org/officeDocument/2006/relationships" name="Income Taxes (Details)" sheetId="77" state="visible" r:id="rId77"/>
    <sheet xmlns:r="http://schemas.openxmlformats.org/officeDocument/2006/relationships" name="Income Taxes - Schedule of Inco" sheetId="78" state="visible" r:id="rId78"/>
    <sheet xmlns:r="http://schemas.openxmlformats.org/officeDocument/2006/relationships" name="Income Taxes - Schedule of Reco" sheetId="79" state="visible" r:id="rId79"/>
    <sheet xmlns:r="http://schemas.openxmlformats.org/officeDocument/2006/relationships" name="Income Taxes - Schedule of Comp" sheetId="80" state="visible" r:id="rId80"/>
    <sheet xmlns:r="http://schemas.openxmlformats.org/officeDocument/2006/relationships" name="Related Party Balances and Tr_3" sheetId="81" state="visible" r:id="rId81"/>
    <sheet xmlns:r="http://schemas.openxmlformats.org/officeDocument/2006/relationships" name="Related Party Balances and Tr_4" sheetId="82" state="visible" r:id="rId82"/>
    <sheet xmlns:r="http://schemas.openxmlformats.org/officeDocument/2006/relationships" name="Shareholders' Equity (Details)" sheetId="83" state="visible" r:id="rId83"/>
    <sheet xmlns:r="http://schemas.openxmlformats.org/officeDocument/2006/relationships" name="Shareholders' Equity - Schedule" sheetId="84" state="visible" r:id="rId84"/>
    <sheet xmlns:r="http://schemas.openxmlformats.org/officeDocument/2006/relationships" name="Statutory Reserves and Restri_2" sheetId="85" state="visible" r:id="rId85"/>
    <sheet xmlns:r="http://schemas.openxmlformats.org/officeDocument/2006/relationships" name="Subsequent Events (Details)" sheetId="86" state="visible" r:id="rId86"/>
    <sheet xmlns:r="http://schemas.openxmlformats.org/officeDocument/2006/relationships" name="Condensed Financial Informati_3" sheetId="87" state="visible" r:id="rId87"/>
    <sheet xmlns:r="http://schemas.openxmlformats.org/officeDocument/2006/relationships" name="Condensed Financial Informati_4" sheetId="88" state="visible" r:id="rId88"/>
    <sheet xmlns:r="http://schemas.openxmlformats.org/officeDocument/2006/relationships" name="Condensed Financial Informati_5" sheetId="89" state="visible" r:id="rId89"/>
    <sheet xmlns:r="http://schemas.openxmlformats.org/officeDocument/2006/relationships" name="Condensed Financial Informati_6" sheetId="90" state="visible" r:id="rId9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0.0000_);(#,##0.0000)"/>
    <numFmt numFmtId="171" formatCode="#,##0.0000%_);(#,##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52"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SCIENJOY HOLDING CORPORATION</t>
        </is>
      </c>
    </row>
    <row r="19">
      <c r="A19" s="4" t="inlineStr">
        <is>
          <t>Entity Central Index Key</t>
        </is>
      </c>
      <c r="B19" s="4" t="inlineStr">
        <is>
          <t>0001753673</t>
        </is>
      </c>
    </row>
    <row r="20">
      <c r="A20" s="4" t="inlineStr">
        <is>
          <t>Entity File Number</t>
        </is>
      </c>
      <c r="B20" s="4" t="inlineStr">
        <is>
          <t>001-38799</t>
        </is>
      </c>
    </row>
    <row r="21">
      <c r="A21" s="4" t="inlineStr">
        <is>
          <t>Entity Incorporation, State or Country Code</t>
        </is>
      </c>
      <c r="B21" s="4" t="inlineStr">
        <is>
          <t>D8</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RM 1118, 11th Floor, Building 3,
No. 99 Wangzhou Rd</t>
        </is>
      </c>
    </row>
    <row r="31">
      <c r="A31" s="4" t="inlineStr">
        <is>
          <t>Entity Address, Address Line Two</t>
        </is>
      </c>
      <c r="B31" s="4" t="inlineStr">
        <is>
          <t>Liangzhu St</t>
        </is>
      </c>
    </row>
    <row r="32">
      <c r="A32" s="4" t="inlineStr">
        <is>
          <t>Entity Address, Address Line Three</t>
        </is>
      </c>
      <c r="B32" s="4" t="inlineStr">
        <is>
          <t>Yuhang District</t>
        </is>
      </c>
    </row>
    <row r="33">
      <c r="A33" s="4" t="inlineStr">
        <is>
          <t>Entity Address, City or Town</t>
        </is>
      </c>
      <c r="B33" s="4" t="inlineStr">
        <is>
          <t>Hangzhou</t>
        </is>
      </c>
    </row>
    <row r="34">
      <c r="A34" s="4" t="inlineStr">
        <is>
          <t>Entity Address, Country</t>
        </is>
      </c>
      <c r="B34" s="4" t="inlineStr">
        <is>
          <t>CN</t>
        </is>
      </c>
    </row>
    <row r="35">
      <c r="A35" s="4" t="inlineStr">
        <is>
          <t>Entity Address, Postal Zip Code</t>
        </is>
      </c>
      <c r="B35" s="4" t="inlineStr">
        <is>
          <t>311113</t>
        </is>
      </c>
    </row>
    <row r="36">
      <c r="A36" s="3" t="inlineStr">
        <is>
          <t>Entity Listings [Line Items]</t>
        </is>
      </c>
      <c r="B36" s="4" t="inlineStr">
        <is>
          <t xml:space="preserve"> </t>
        </is>
      </c>
    </row>
    <row r="37">
      <c r="A37" s="4" t="inlineStr">
        <is>
          <t>Title of 12(b) Security</t>
        </is>
      </c>
      <c r="B37" s="4" t="inlineStr">
        <is>
          <t>Class A Ordinary shares, no par value</t>
        </is>
      </c>
    </row>
    <row r="38">
      <c r="A38" s="4" t="inlineStr">
        <is>
          <t>Trading Symbol</t>
        </is>
      </c>
      <c r="B38" s="4" t="inlineStr">
        <is>
          <t>SJ</t>
        </is>
      </c>
    </row>
    <row r="39">
      <c r="A39" s="4" t="inlineStr">
        <is>
          <t>Security Exchange Name</t>
        </is>
      </c>
      <c r="B39" s="4" t="inlineStr">
        <is>
          <t>NASDAQ</t>
        </is>
      </c>
    </row>
    <row r="40">
      <c r="A40" s="4" t="inlineStr">
        <is>
          <t>Class A ordinary shares</t>
        </is>
      </c>
      <c r="B40" s="4" t="inlineStr">
        <is>
          <t xml:space="preserve"> </t>
        </is>
      </c>
    </row>
    <row r="41">
      <c r="A41" s="3" t="inlineStr">
        <is>
          <t>Entity Listings [Line Items]</t>
        </is>
      </c>
      <c r="B41" s="4" t="inlineStr">
        <is>
          <t xml:space="preserve"> </t>
        </is>
      </c>
    </row>
    <row r="42">
      <c r="A42" s="4" t="inlineStr">
        <is>
          <t>Entity Common Stock, Shares Outstanding</t>
        </is>
      </c>
      <c r="B42" s="5" t="n">
        <v>38922726</v>
      </c>
    </row>
    <row r="43">
      <c r="A43" s="4" t="inlineStr">
        <is>
          <t>Class B ordinary shares</t>
        </is>
      </c>
      <c r="B43" s="4" t="inlineStr">
        <is>
          <t xml:space="preserve"> </t>
        </is>
      </c>
    </row>
    <row r="44">
      <c r="A44" s="3" t="inlineStr">
        <is>
          <t>Entity Listings [Line Items]</t>
        </is>
      </c>
      <c r="B44" s="4" t="inlineStr">
        <is>
          <t xml:space="preserve"> </t>
        </is>
      </c>
    </row>
    <row r="45">
      <c r="A45" s="4" t="inlineStr">
        <is>
          <t>Entity Common Stock, Shares Outstanding</t>
        </is>
      </c>
      <c r="B45" s="5" t="n">
        <v>2925058</v>
      </c>
    </row>
    <row r="46">
      <c r="A46" s="4" t="inlineStr">
        <is>
          <t>Business Contact [Member]</t>
        </is>
      </c>
      <c r="B46" s="4" t="inlineStr">
        <is>
          <t xml:space="preserve"> </t>
        </is>
      </c>
    </row>
    <row r="47">
      <c r="A47" s="3" t="inlineStr">
        <is>
          <t>Entity Contact Personnel [Line Items]</t>
        </is>
      </c>
      <c r="B47" s="4" t="inlineStr">
        <is>
          <t xml:space="preserve"> </t>
        </is>
      </c>
    </row>
    <row r="48">
      <c r="A48" s="4" t="inlineStr">
        <is>
          <t>Contact Personnel Name</t>
        </is>
      </c>
      <c r="B48" s="4" t="inlineStr">
        <is>
          <t>Xiaowu He</t>
        </is>
      </c>
    </row>
    <row r="49">
      <c r="A49" s="4" t="inlineStr">
        <is>
          <t>Contact Personnel Email Address</t>
        </is>
      </c>
      <c r="B49" s="4" t="inlineStr">
        <is>
          <t>xiaowu.he@scienjoy.com</t>
        </is>
      </c>
    </row>
    <row r="50">
      <c r="A50" s="4" t="inlineStr">
        <is>
          <t>Entity Address, Address Line One</t>
        </is>
      </c>
      <c r="B50" s="4" t="inlineStr">
        <is>
          <t>RM 1118, 11th Floor, Building 3,
No. 99 Wangzhou Rd</t>
        </is>
      </c>
    </row>
    <row r="51">
      <c r="A51" s="4" t="inlineStr">
        <is>
          <t>Entity Address, Address Line Two</t>
        </is>
      </c>
      <c r="B51" s="4" t="inlineStr">
        <is>
          <t>Liangzhu St</t>
        </is>
      </c>
    </row>
    <row r="52">
      <c r="A52" s="4" t="inlineStr">
        <is>
          <t>Entity Address, Address Line Three</t>
        </is>
      </c>
      <c r="B52" s="4" t="inlineStr">
        <is>
          <t>Yuhang District</t>
        </is>
      </c>
    </row>
    <row r="53">
      <c r="A53" s="4" t="inlineStr">
        <is>
          <t>Entity Address, City or Town</t>
        </is>
      </c>
      <c r="B53" s="4" t="inlineStr">
        <is>
          <t>Hangzhou</t>
        </is>
      </c>
    </row>
    <row r="54">
      <c r="A54" s="4" t="inlineStr">
        <is>
          <t>Entity Address, Country</t>
        </is>
      </c>
      <c r="B54" s="4" t="inlineStr">
        <is>
          <t>CN</t>
        </is>
      </c>
    </row>
    <row r="55">
      <c r="A55" s="4" t="inlineStr">
        <is>
          <t>Entity Address, Postal Zip Code</t>
        </is>
      </c>
      <c r="B55" s="4" t="inlineStr">
        <is>
          <t>311113</t>
        </is>
      </c>
    </row>
    <row r="56">
      <c r="A56" s="3" t="inlineStr">
        <is>
          <t>Entity Phone Fax Numbers [Line Items]</t>
        </is>
      </c>
      <c r="B56" s="4" t="inlineStr">
        <is>
          <t xml:space="preserve"> </t>
        </is>
      </c>
    </row>
    <row r="57">
      <c r="A57" s="4" t="inlineStr">
        <is>
          <t>City Area Code</t>
        </is>
      </c>
      <c r="B57" s="4" t="inlineStr">
        <is>
          <t>(86)</t>
        </is>
      </c>
    </row>
    <row r="58">
      <c r="A58" s="4" t="inlineStr">
        <is>
          <t>Local Phone Number</t>
        </is>
      </c>
      <c r="B58" s="4" t="inlineStr">
        <is>
          <t>0571 8858 666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12 Months Ended</t>
        </is>
      </c>
    </row>
    <row r="2">
      <c r="B2" s="2" t="inlineStr">
        <is>
          <t>Dec. 31, 2024</t>
        </is>
      </c>
    </row>
    <row r="3">
      <c r="A3" s="3" t="inlineStr">
        <is>
          <t>Concentration of Risk [Abstract]</t>
        </is>
      </c>
      <c r="B3" s="4" t="inlineStr">
        <is>
          <t xml:space="preserve"> </t>
        </is>
      </c>
    </row>
    <row r="4">
      <c r="A4" s="4" t="inlineStr">
        <is>
          <t>CONCENTRATION OF RISK</t>
        </is>
      </c>
      <c r="B4" s="4" t="inlineStr">
        <is>
          <t>3. CONCENTRATION
OF RISK (a) Credit risk Financial instruments that potentially subject
the Company to significant concentrations of credit risk consist primarily of cash and cash equivalents, accounts receivable, other receivables
included in prepaid expenses, other current assets, and amounts due from related parties. As of December 31, 2023 and 2024, RMB199,822 and
RMB242,359 (US$33,203), respectively, were deposited with major financial institutions located in the PRC. There is a RMB500,000 deposit
insurance limit for a legal entity’s aggregated balance at each mainland PRC bank, and the bank deposits with financial institutions
in the Hong Kong Special Administrative Region are insured by the government authority up to HKD500,000 For the credit risk related to accounts receivable, the Company adopted
Credit Losses (Topic 326) effective January 1, 2023. The Company makes specific bad debt provisions based on management’s best estimates
of specific losses on individual exposures, as well as a provision on historical trends of collections. (b) Currency convertibility risk Majority of the Company’s businesses are
transacted in RMB, which is not freely convertible into foreign currencies. On January 1, 1994, the PRC government abolished the dual
rate system and introduced a single rate of exchange as quoted daily by the People’s Bank of China. However, the unification of
the exchange rates does not imply the convertibility of RMB (¥) into US$ ($) or other foreign currencies. All foreign exchange transactions
continue to take place either through the People’s Bank of China or other banks authorized to buy and sell foreign currencies at
the exchange rates quoted by the People’s Bank of China. Approval of foreign currency payments by the People’s Bank of China
or other institutions requires submitting a payment application form together with suppliers’ invoices, shipping documents and signed
contracts. (c) Significant customers For the year ended December 31, 2022, one customer
accounted for 11.2% of the Company’s total revenue. For the year ended December 31, 2023, no customer individually represents greater
than 10% of the total revenue. For the year ended December 31, 2024, no customer individually represents greater than 10% of the total
revenue. (d) Significant suppliers For the year ended December 31, 2022, no vendor
accounted for greater than 10% of the Company’s total purchases and no vendor accounted for greater than 10% of the Company’s
accounts payable as of December 31, 2022. For the year ended December 31, 2023, one vendor accounted for 10.0% of the Company’s
total purchases and one vendor accounted for 11.1% of the Company’s accounts payable as of December 31, 2023. For the year ended
December 31, 2024, no vendor accounted more than 10.0% of the Company’s total purchases and no vendor accounted for greater than
10% of the Company’s accounts payable as of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4</t>
        </is>
      </c>
    </row>
    <row r="3">
      <c r="A3" s="3" t="inlineStr">
        <is>
          <t>Acquisition [Abstract]</t>
        </is>
      </c>
      <c r="B3" s="4" t="inlineStr">
        <is>
          <t xml:space="preserve"> </t>
        </is>
      </c>
    </row>
    <row r="4">
      <c r="A4" s="4" t="inlineStr">
        <is>
          <t>ACQUISITION</t>
        </is>
      </c>
      <c r="B4" s="4" t="inlineStr">
        <is>
          <t xml:space="preserve">4. ACQUISITION Acquisition of SJ Verse On October 7, 2023, Scienjoy Verse Tech Ltd entered
into a share acquisition agreement with a third party to pursuant 90% equity in SJ Verse (formerly name as “Nujoom Almashareq Media
L.L.C”) for a consideration of US$1,000 (RMB7,092). The transaction was completed on October 7, 2023. SJ Verse is a Dubai-based
multi-channel network (MCN) committed to discovering, nurturing, and propelling emerging content creators into the spotlight. The historical
operating results of SJ Verse were not significant to the Company. The Company believes the SJ Verse acquisition will help to explore
oversea market. The SJ Verse acquisition was accounted for as business combination in accordance with ASC 805. Acquisition-related costs
incurred for the acquisitions are not material. The following table summarizes the fair value of the identifiable assets acquired and
liabilities assumed at the acquisition date, which represents the net purchase price allocation at the date of the acquisition based on
a valuation performed by an independent valuation firm engaged by the Company.
RMB
Cash acquired 212
Prepaid expenses and other current assets 104
Property and equipment, net 270
Goodwill 9,686
Total assets 10,272
Current liabilities 303
Non-current liabilities 3,165
Total liabilities 3,468
10% Equity Value with non-controlling interests (288 )
Total consideration 7,0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5. ACCOUNTS RECEIVABLE, NET Accounts receivable and allowance for credit losses
consist of the following:
As of December 31,
2023 2024 2024
RMB RMB US$
Accounts receivable 266,076 231,742 31,749
Less: allowance for credit losses (5,097 ) (5,682 ) (779 )
Accounts receivable, net 260,979 226,060 30,970 An analysis of the allowance for credit losses
is as follows:
For the years ended December 31,
2022 2023 2024 2024
RMB RMB RMB US$
Balance, beginning of year 2,215 3,546 5,097 699
Credit losses from acquisition (1,459 ) - - -
Additions 2,739 1,530 584 80
Exchange difference 51 21 1 -
Balance, end of year 3,546 5,097 5,682 779 Four unrelated distributors accounted for 34.2%,
14.9%, 13.9% and 10.0% of the Company’s accounts receivable as of December 31, 2022, respectively. Three unrelated distributors
accounted for 30.3%, 24.8% and 12.1% of the Company’s accounts receivable as of December 31, 2023, respectively. Four unrelated
distributors accounted for 33.2%, 26.5%, 18.3% and 10.3% of the Company’s accounts receivable as of December 31,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12 Months Ended</t>
        </is>
      </c>
    </row>
    <row r="2">
      <c r="B2" s="2" t="inlineStr">
        <is>
          <t>Dec. 31, 2024</t>
        </is>
      </c>
    </row>
    <row r="3">
      <c r="A3" s="3" t="inlineStr">
        <is>
          <t>Prepaid Expenses and Other Current Assets, Net [Abstract]</t>
        </is>
      </c>
      <c r="B3" s="4" t="inlineStr">
        <is>
          <t xml:space="preserve"> </t>
        </is>
      </c>
    </row>
    <row r="4">
      <c r="A4" s="4" t="inlineStr">
        <is>
          <t>PREPAID EXPENSES AND OTHER CURRENT ASSETS, NET</t>
        </is>
      </c>
      <c r="B4" s="4" t="inlineStr">
        <is>
          <t xml:space="preserve">6.
PREPAID EXPENSES AND OTHER CURRENT ASSETS, NET Prepaid expenses and other current assets and
allowance for credit losses consist of the following:
As of December 31,
2023 2024 2024
RMB RMB US$
VAT recoverable 25,221 15,134 2,073
Prepaid expense 6,019 5,607 768
Investment buyback receivable (1) 30,000 30,000 4,110
Loans receivable (2) 32,535 21,700 2,973
Other receivables 1,213 2,309 317
Total 94,988 74,750 10,241
Less: allowance for credit losses (16,335 ) (46,335 ) (6,348 )
Prepaid expenses and other current assets, net 78,653 28,415 3,893
(1) The Company invested RMB30,000 in
Yieryi for its 12% equity interest on August 17, 2021. As part of the Framework Agreement signed on December 29, 2021, one of the
shareholders of Yieryi bought such equity interest back from the Company for RMB30,000. On August 25, 2023, such shareholder and his
related party pledged their ownership of 1.3 million ordinary shares of the Company to ensure the recoverability of the receivable balance.
On March 22, 2024, such shareholder and his related party further pledged their ownership of 2,969,114 ordinary shares of the Company
to ensure the recoverability of the receivable balance. Due to uncertainty of collectability, the Company made full allowance of RMB30,000
in the year ended December 31, 2024. (2) (i) On October 20, 2021, the Company lent RMB8,000
to Jiada Hexin (Beijing) Technology Co., Ltd for working capital purpose. The loan was from October 20, 2021 to December 31, 2022 with
monthly interest rate of 0.2% from October 20, 2021 to December 31, 2021 and monthly interest rate of 0.5% from January 1, 2022 to December
31, 2022 , On April 11, 2022, the Company lent RMB7,000 to Jiada Hexin (Beijing) Technology Co., Ltd for working capital purpose. The loan was from April 11, 2022 to December 31, 2023 with monthly interest rate of 0.2% from April 11, 2022 to December 31, 2022 and monthly interest rate of 0.5% from January 1, 2023 to December 31, 2023. Due to continuous loss in Jiada, the Company fully impaired loan receivable of RMB15,000 and related interest receivable of RMB1,335 for the year ended December 31, 2023. (ii) On March 2, 2023, the Company lent RMB15,000 to Hangzhou Doujin Information Technology Co., Ltd for working capital purpose. The loan term was for one year with daily interest rate of 0.02%. The loan was fully repaid as of March 21, 2024. (iii) On October 10, 2023, the Company lent RMB1,200 to Zhejiang Mengxiang Zhixing Cultural Technology Co., Ltd. for its working capital purpose. The loan term was for one year with daily interest rate of 0.02%. The loan was fully repaid as of March 22, 2024. (iii) During the year ended December 31, 2024, the Company made several loans to two third parties. These loans terms were for one year with no interest. As of December 31, 2024, the loan receivable amounted to RMB5,365. An analysis of the allowance for credit losses
is as follows:
For the years ended December 31,
2022 2023 2024 2024
RMB RMB RMB US$
Balance, beginning of year - - 16,335 2,240
Additions - 16,335 30,000 4,108
Balance, end of year - 16,335 46,335 6,3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7.
PROPERTY AND EQUIPMENT, NET Property and equipment, net including those held
under capital leases, consists of the following:
As of December 31,
2023 2024 2024
RMB RMB US$
At cost:
Computer and transmission equipment 9,521 9,839 1,347
Furniture, fixtures and office equipment 1,931 2,342 321
Total 11,452 12,181 1,668
Less: accumulated depreciation (9,259 ) (10,200 ) (1,397 )
Property and equipment, net 2,193 1,981 271 For the years ended December 31, 2022, 2023 and
2024, depreciation expense was RMB1,149, RMB1,237 and RMB1,127 (US$15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8.
INTANGIBLE ASSETS, NET Intangible assets, net consists of the following:
As of December 31,
2023 2024 2024
RMB RMB US$
At cost:
Trademark 49,875 49,924 6,840
Patent 122 122 17
Copyright 214 238 33
Software 9,993 9,993 1,369
License acquired 371,700 371,700 50,922
Total 431,904 431,977 59,181
Less: accumulated amortization (19,750 ) (26,721 ) (3,661 )
Intangible assets, net 412,154 405,256 55,520 For the years ended December 31, 2022, 2023 and
2024, amortization expense was RMB7,038, RMB6,964 and RMB 6,969 (US$955), respectively. The estimated annual amortization expense for
each of the five succeeding fiscal years is as follow:
Amortization Amortization
Twelve months ending December 31, RMB US$
2025 6,450 884
2026 5,704 781
2027 5,082 696
2028 5,061 693
2029 5,054 692
Thereafter 6,305 864
Total 33,656 4,6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 Term Investments</t>
        </is>
      </c>
      <c r="B1" s="2" t="inlineStr">
        <is>
          <t>12 Months Ended</t>
        </is>
      </c>
    </row>
    <row r="2">
      <c r="B2" s="2" t="inlineStr">
        <is>
          <t>Dec. 31, 2024</t>
        </is>
      </c>
    </row>
    <row r="3">
      <c r="A3" s="3" t="inlineStr">
        <is>
          <t>Long Term Investment [Abstract]</t>
        </is>
      </c>
      <c r="B3" s="4" t="inlineStr">
        <is>
          <t xml:space="preserve"> </t>
        </is>
      </c>
    </row>
    <row r="4">
      <c r="A4" s="4" t="inlineStr">
        <is>
          <t>LONG TERM INVESTMENTS</t>
        </is>
      </c>
      <c r="B4" s="4" t="inlineStr">
        <is>
          <t>9.
LONG TERM INVESTMENTS
Equity Cost method Total
RMB RMB RMB
Balance as of January 1, 2023 172,451 61,725 234,176
Additions 21,384 42,500 63,884
Decrease - (444 ) (444 )
Share of loss in equity method investee (31,405 ) - (31,405 )
Impairment - (11,800 ) (11,800 )
Balance as of December 31, 2023 162,430 91,981 254,411
Equity Cost method Total Total
RMB RMB RMB US$
Balance as of January 1, 2024 162,430 91,981 254,411 34,854
Additions - 19,500 19,500 2,671
Decrease - (444 ) (444 ) (61 )
Share of loss in equity method investees (5,742 ) - (5,742 ) (787 )
Impairment - (10,425 ) (10,425 ) (1,428 )
Exchange difference 87 - 87 13
Balance as of December 31, 2024 156,775 100,612 257,387 35,262 (i) Cost-method investments include the following items: In 2020, the Company invested RMB5,000 for 1.70% equity interest in the privately-held entity (“Zhejiang Qusu Technology Co., Ltd” or “QS”), in which the Company does not have significant influence and such investment do not have readily determinable fair values. On May 27, 2021, the Company invested RMB10,000 for 4.44% equity interest in Qingdao Weilai JingChanye Investment Fund LP (“QD”), in which the Company does not have significant influence and such investment do not have readily determinable fair values. During the year ended December 31, 2023, the Company received principal refund of RMB444 and share of gain of RMB77, respectively. During the year ended December 31, 2024, the Company received principal refund of RMB444. On March 8, 2021, the Company invested RMB8,000 for 13.79% equity interest in Jiada Hexin (Beijing) Technology Co., Ltd. (“Jiada”), in which the Company does not have significant influence and such investment do not have readily determinable fair values. In the year ended December 31, 2023, based on the financial conditions and operating performances in Jiada, a full impairment loss of RMB8,000 was applied against the investment. On December 8, 2021, the Company invested RMB2,925 for 19.50% equity interest in Liujiaoshou Drink Co., Ltd.(“Liujiaoshou”), in which the Company does not have significant influence and such investment do not have readily determinable fair values. In the year ended December 31, 2024, based on the financial conditions and operating performances in Liujiaoshou, a full impairment loss of RMB2,925 was applied against the investment. On December 8, 2021, the Company invested RMB3,800 for 19.00% equity interest in Beijing Dunengmaihuo Culture Media Co., Ltd.(“Dunengmaihuo”), in which the Company does not have significant influence and such investment do not have readily determinable fair values. In the year ended December 31, 2023, based on the financial conditions and operating performances in Dunengmaihuo, a full impairment loss of RMB3,800 was applied against the investment. On May 6, 2022, the Company signed an investment agreement to invest up to RMB5,000 into Valley Hongyuan (Hangzhou) Technology Partnership LP (“Valley Hongyuan”) for its 14.28% equity interest, in which the Company does not have significant influence and such investment do not have readily determinable fair values. For the year ended December 31, 2022, the Company invested RMB2,000 into Valley Hongyuan (Hangzhou) Technology Partnership LP. In the year ended December 31, 2024, based on the financial conditions and operating performances in Valley Hongyuan, a full impairment loss of RMB2,000 was applied against the investment. On December 9, 2022, the Company invested RMB5,000 for 1.12% equity interest in Chengdu Tianfu Yuanhe Jingu Venture Capital Center LP, in which the Company does not have significant influence and such investment do not have readily determinable fair values. On December 19, 2022, the Company invested RMB25,000 in Banyou Century (Hangzhou) Technology Co., Ltd.(“Banyou”) for its 7.6923% equity interest. On July 3, 2023, the Company signed a purchase agreement with Qingdao Sixiang Zhuohong Private Equity LP (“Qingdao LP”) to purchase 11.5385% equity interest of Banyou for a consideration of RMB37,500. Together with the newly acquired equity interest, the Company holds in total of 19.2308% equity interest in Banyou, in which the Company does not have significant influence and such investment do not have readily determinable fair values. On July 19, 2023, the Company fully paid RMB37,500 to Qingdao LP. On October 9, 2021, the Company signed an investment agreement to invest up to RMB8,500 into Hainan Jiuhe Huiyuan No.1 Fund Partnership (Limited partnership) (“Hainan Jiuhe”) for its 3.26% equity interest, in which the Company does not have significant influence and such investment do not have readily determinable fair values. On January 17, 2023, the Company invested RMB3,500 in Hainan Jiuhe. On June 19, 2023, the Company invested RMB1,000 in Zhejiang Mengxiang Zhixing Cultural Technology Co., Ltd. (“Mengxiang Zhixing”) for its 5% equity interest. On March 6, 2024, the Company entered into an agreement to further invest RMB4,000 in Mengxiang Zhixing and after this investment, the Company holds total 14.5% equity interest in Mengxiang, in which the Company does not have significant influence and such investment do not have readily determinable fair values. On March 20, 2024, the Company paid RMB4,000 to Mengxiang Zhixing. In the year ended December 31, 2024, based on the financial conditions and operating performances in Mengxiang Zhixing, a full impairment loss of RMB5,000 was applied against the investment. On August 15, 2023, the Company invested RMB500 in Zhejiang Yuanlai Spacetime Cultural Technology Co., Ltd. (“Yuanlai Spacetime”) for its 5% equity interest, in which the Company does not have significant influence and such investment do not have readily determinable fair values. In the year ended December 31, 2024, based on the financial conditions and operating performances in Yuanlai Spacetime, a full impairment loss of RMB500 was applied against the investment. On March 12, 2024, the Company entered into an equity purchase agreement with Qingdao LP for a consideration of RMB13,500 to purchase 6% equity interest of Hangzhou Zhange Culture Technology Co., Ltd (“Zhange”), in which the Company does not have significant influence and such investment do not have readily determinable fair values. On March 14, 2024, the Company paid RMB13,500 to Qingdao LP. On December 23, 2024, the Company invested RMB2,000 in Shenzhen Leyishang E-commerce Co., Ltd for its 10% equity interest, in which the Company does not have significant influence and such investment do not have readily determinable fair values. (ii) Equity investments include the following items: On October 9, 2021, the Company signed an investment agreement to invest up to RMB150,000 into Qingdao LP, which further invests in broadcaster, IT, Big Data, Artificial Intelligence and logistic industry. The Qingdao LP is managed by two unrelated general partners (GPs). The Company, as a Limited partner, neither participate in the daily operation of Qingdao LP, nor has the exclusive rights to control the partnership meeting and investment decisions. As a result, the Company considers it has significant influence on this investment based on its voting power. The Company recorded shares of (loss) gain RMB1,169, RMB30,666 (US$160) and gain of RMB (25,449) for the year ended December 31, 2024,2023 and 2022. On September 6, 2023, the Company signed a share purchase agreement to invest up to US$3,000 (RMB21,384) into DVCC TECHNOLOGY L.L.C (“DVCC”) for its 30% equity interest, the investment will be paid in two tranches (a) US$1,000 will be paid in five days after the completion of the corresponding condition is completed; (b)US$2,000 no later than ten days after the completion of the corresponding condition. As a result, the Company considers it has significant influence on this investment based on its voting power. The Company recorded shares of loss RMB4,573 (US$627), RMB739 and nil Other than the disclosed impairment loss, the
Company believes there was no material market environment change or impairment indicator for other long-term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 Term Deposits and Other Assets</t>
        </is>
      </c>
      <c r="B1" s="2" t="inlineStr">
        <is>
          <t>12 Months Ended</t>
        </is>
      </c>
    </row>
    <row r="2">
      <c r="B2" s="2" t="inlineStr">
        <is>
          <t>Dec. 31, 2024</t>
        </is>
      </c>
    </row>
    <row r="3">
      <c r="A3" s="3" t="inlineStr">
        <is>
          <t>Long Term Deposits and Other Assets [Abstract]</t>
        </is>
      </c>
      <c r="B3" s="4" t="inlineStr">
        <is>
          <t xml:space="preserve"> </t>
        </is>
      </c>
    </row>
    <row r="4">
      <c r="A4" s="4" t="inlineStr">
        <is>
          <t>LONG TERM DEPOSITS AND OTHER ASSETS</t>
        </is>
      </c>
      <c r="B4" s="4" t="inlineStr">
        <is>
          <t xml:space="preserve">10.
LONG TERM DEPOSITS AND OTHER ASSETS Long term deposits and other assets consist of
the following:
As of December 31,
2023 2024 2024
RMB RMB US$
Rent deposits 457 269 37
Advertising deposits 269 637 87
Long term deposits and other assets 726 906 1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t>
        </is>
      </c>
      <c r="B1" s="2" t="inlineStr">
        <is>
          <t>12 Months Ended</t>
        </is>
      </c>
    </row>
    <row r="2">
      <c r="B2" s="2" t="inlineStr">
        <is>
          <t>Dec. 31, 2024</t>
        </is>
      </c>
    </row>
    <row r="3">
      <c r="A3" s="3" t="inlineStr">
        <is>
          <t>Right of Use Assets [Abstract]</t>
        </is>
      </c>
      <c r="B3" s="4" t="inlineStr">
        <is>
          <t xml:space="preserve"> </t>
        </is>
      </c>
    </row>
    <row r="4">
      <c r="A4" s="4" t="inlineStr">
        <is>
          <t>RIGHT OF USE ASSETS</t>
        </is>
      </c>
      <c r="B4" s="4" t="inlineStr">
        <is>
          <t xml:space="preserve">11.
RIGHT OF USE ASSETS The Company has several operating leases for offices.
The Company’s lease agreements do not contain any material residual value guarantees or material restrictive covenants. Total lease expense for the year ended December
31, 2022, 2023 and 2024 amounted to RMB6,398, RMB7,543 and RMB10,111 (US$1,385), respectively. Supplemental balance sheet information related
to operating leases was as follows:
As of December 31,
2023 2024 2024
RMB RMB US$
Right-of-use assets, net 12,157 4,845 664
Operating lease liabilities - current 7,974 4,098 561
Operating lease liabilities - non-current 4,798 700 96
Total operating lease liabilities 12,772 4,798 657 The weighted average remaining lease terms and
discount rates for all of operating leases were as follows as of December 31, 2024: Remaining lease term and discount rate: Weighted average remaining lease term (years) 1.25 years Weighted average discount rate 4.75 % The following is a schedule of maturities of lease
liabilities as of December 31, 2024:
RMB US$
Twelve months ending December 31,
2025 4,210 577
2026 706 96
Total future minimum lease payments 4,916 673
Less: imputed interest (118 ) (16 )
Present value of lease liabilities 4,798 6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12. INCOME TAXES Enterprise income tax British Virgin Islands Under the current laws of the British Virgin Islands,
the Company incorporated in the British Virgin Islands is not subject to tax on income or capital gain. Additionally, the British Virgin
Islands does not impose a withholding tax on payments of dividends to shareholders. Cayman Islands Under the current laws of the Cayman Islands,
the subsidiary of the Company incorporated in the Cayman Islands is not subject to tax on income or capital gain. Additionally, the Cayman
Islands does not impose a withholding tax on payments of dividends to shareholders. Singapore Under Singapore tax laws, subsidiaries in Singapore
are subject to statutory income tax rate at 17.0% if revenue is generated in Singapore and there are no withholding taxes in Singapore
on remittance of dividends. Dubai Subsidiaries in Dubai are subject to statutory
income tax rate at 9% above the threshold of 375,000AED Hong Kong Under the current Hong Kong Inland Revenue Ordinance,
the subsidiary of the Company in Hong Kong is subject to 16.5% Hong Kong profit tax on its taxable income generated from operations
in Hong Kong. Additionally, payments of dividends by the subsidiary incorporated in Hong Kong to the Company are not subject to any Hong
Kong withholding tax. The PRC The Company’s subsidiaries and the VIE that
are each incorporated in the PRC are subject to Corporate Income Tax (“CIT”) on the taxable income as reported in their respective
statutory financial statements adjusted in accordance with the new PRC Enterprise Income Tax Laws (“PRC Income Tax Laws”)
effective from January 1, 2008. Pursuant to the PRC Income Tax Laws, the Company’s PRC subsidiaries and the VIE are subject to a
CIT statutory rate of 25%. Under the PRC Income Tax Laws, an enterprise which
qualifies as a High and New Technology Enterprise (“the HNTE”) is entitled to a preferential tax rate of 15% provided it continues
to meet HNTE qualification standards on an annual basis. SG qualifies as an HNTE and is entitled for a preferential tax rate of 15% from
2018 to 2026. HX qualifies as an HNTE and is entitled for a preferential tax rate of 15% from 2017 to 2026. LH qualifies as an HNTE and
is entitled for a preferential tax rate of 15% from 2016 to 2024. WLT qualifies as an HNTE and is entitled for a preferential tax rate
of 15% from 2017 to 2026. Under the PRC Income Tax Laws, during the period
from January 1, 2010 to December 31, 2030, an enterprise which established in region of Holgus and Kashgar is entitled to a preferential
tax rate of 0% in five consecutive years and a preferential tax rate of 9% for the next five years since the first-year income generated
from operations provided it continues to meet the conditions within the required scope. Holgus X qualifies for the conditions and entitled
for a preferential tax rate of 0% from 2017 to 2021 and a preferential tax rate of 9% from 2022 to 2026. Kashgar Times qualifies for the
conditions and entitled for a preferential tax rate of 0% from 2016 to 2020 and a preferential tax rate of 9% from 2021 to 2025. Holgus
H qualifies for the conditions and entitled for a preferential tax rate of 0% from 2020 to 2025 and a preferential tax rate of 9% from
2026 to 2030. Kashgar Lehong qualifies for the conditions and entitled for a preferential tax rate of 0% from 2020 to 2025 and a preferential
tax rate of 9% from 2026 to 2030. For the years ended December 31, 2022, 2023 and 2024, total tax saving for the preferential tax
rate were RMB18,660, RMB3,245 and RMB6,697 (US$917), respectively, the impacts on basic EPS were RMB0.5, RMB0.1 and RMB0.2 (US$0.0),
respectively, and the impacts on dilutive EPS were RMB0.5, RMB0.1 and RMB0.2 (US$0.0), respectively. Uncertain tax positions The Company evaluates the level of authority for
each uncertain tax position (including the potential application of interest and penalties) based on the technical merits, and measures
the unrecognized benefits associated with the tax positions. As of December 31, 2023 and 2024, the Company did not have any significant
unrecognized uncertain tax positions. The Company did not incur any interest or penalty
related to potential underpaid income tax expenses for the years ended December 31, 2022, 2023 and 2024, and also does not anticipate
any significant increases or decreases in unrecognized tax benefits in the next 12 months from December 31, 2024. The income tax expenses comprise:
For the years ended December 31,
2022 2023 2024 2024
RMB RMB RMB US$
Current income tax expense 19,469 12,940 14,142 1,937
Deferred income tax (benefit) expense (1,402 ) (4,460 ) (1,545 ) (211 )
Income tax expenses 18,067 8,480 12,597 1,726 A reconciliation of the differences between the
statutory tax rate and the effective tax rate for CIT for the years ended December 31, 2022, 2023 and 2024 is as follows:
For the years ended December 31,
2022 2023 2024
Income tax computed at PRC statutory tax rate 25.0 % (25.0 )% 25.0 %
Effect of tax-preferential entities (7.1 )% 23.0 % (17.0 )%
Non-deductible expenses and others (9.4 )% 34.0 % 24.1 %
Income tax expense 8.5 % 32.0 % 32.1 % The components of deferred taxes are as follows:
As of December 31,
2023 2024 2024
RMB RMB US$
Deferred tax assets:
Allowance for credit losses 3,724 3,870 530
Net operating losses carried forward 3,655 3,635 498
7,379 7,505 1,028 Based upon the level of historical taxable income
and projections for future taxable income over the periods in which the deferred tax assets are recoverable, management believes that
it is more likely than not that the results of future operations will generate sufficient taxable income to realize the deferred tax assets
for the Company. Thus, there were no valuation allowances as of December 31, 2023 and 2024 for the deferred tax assets. The components of deferred tax liabilities are
as follows:
As of December 31,
2023 2024 2024
RMB RMB US$
Deferred tax liabilities
Intangible assets acquired through acquisition 59,818 58,400 8,001
59,818 58,400 8,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OneStop Assurance PAC</t>
        </is>
      </c>
    </row>
    <row r="5">
      <c r="A5" s="4" t="inlineStr">
        <is>
          <t>Auditor Firm ID</t>
        </is>
      </c>
      <c r="B5" s="4" t="inlineStr">
        <is>
          <t>6732</t>
        </is>
      </c>
    </row>
    <row r="6">
      <c r="A6" s="4" t="inlineStr">
        <is>
          <t>Auditor Location</t>
        </is>
      </c>
      <c r="B6" s="4" t="inlineStr">
        <is>
          <t>Singapore</t>
        </is>
      </c>
    </row>
    <row r="7">
      <c r="A7" s="4" t="inlineStr">
        <is>
          <t>Auditor Opinion [Text Block]</t>
        </is>
      </c>
      <c r="B7" s="4" t="inlineStr">
        <is>
          <t>Opinion on the Financial Statements We have audited the accompanying consolidated
balance sheets of Scienjoy Holding Corporation and Subsidiaries (collectively, the “Company”) as of December 31, 2024 and
2023, the related consolidated statements of operations and comprehensive income, shareholders’ equity, and cash flows for each
of the three years in the period ended December 31, 2024, and the related notes to the consolidated financial statements and schedule
(collectively, the financial statements). In our opinion, the financial statements present fairly, in all material respects, the financial
positions of the Company as of December 31, 2024 and 2023, and the results of its operations and its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RELATED PARTY BALANCES AND TRANSACTIONS</t>
        </is>
      </c>
      <c r="B4" s="4" t="inlineStr">
        <is>
          <t>13. RELATED PARTY BALANCES AND TRANSACTIONS In addition to the information disclosed elsewhere
in the financial statements, the principal related parties with which the Company had transactions during the years presented are as follows: Name of Related Parties Relationship with the Company Mr. He Xiaowu Chief Executive Officer and Chairman of the Board Enmoli Inc. Where Mr. He Xiaowu acted as director Sixiang Zhuohong Private Equity LP Equity investee of the Company For the years ended December 31, 2022, 2023 and
2024, significant related party transactions were as follows:
For the years ended December 31,
2022 2023 2024 2024
RMB RMB RMB US$
Sixiang Zhuohong Private Equity LP Sold 11.5385% equity interest of Banyou to the Company - 37,500 - -
Sixiang Zhuohong Private Equity LP Acquires 6% of Hangzhou Zhan Ge’s shares through Sixiang Zhuohong - - 13,500 1,849 As of December 31, 2023 and 2024, the amounts
due from related parties are as follows:
2023 2024 2024
RMB RMB US$
Amount due from related parties
Enmoli Inc. (1) 355 - -
Total 355 - -
1) The balance was collected on January
12,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 xml:space="preserve">14. SHAREHOLDERS’ EQUITY Ordinary Shares The Company is authorized to issue an unlimited
number of no On November 8, 2021, the Company’s 2021
annual general meeting of shareholders (the “AGM”) approved the following shareholders’ resolutions: (i) the adoption
of a dual-class share structure, pursuant to which the Company’s authorized share capital shall be re-classified and re-designed
into Class A ordinary shares and Class B ordinary shares, with each Class A ordinary share being entitled to one (1) vote and each Class
B ordinary share being entitled to ten (10) votes at a meeting of the shareholders or on any resolution of shareholders; and (ii) the
authorization to the Company to issue up to 50,000,000 Class A Preferred Shares with such designations, powers, preferences and relative,
participation, optional and other rights, if any, and such qualifications, limitations and restrictions as the directors may determine
among other matters. Additionally, together with the adoption of a dual-class share structure, 2,625,058 Class A ordinary shares held
by Heshine Holdings Limited have been converted into 2,625,058 Class B ordinary shares. As of December 31, 2024, the Company had 38,922,726
Class A ordinary shares and 2,925,058 Class B ordinary shares issued and outstanding. Shares issued for SPAC and acquisitions SPAC On June 2, 2022, the Company issued 2,700,000
Class A ordinary shares and 300,000 Class B ordinary shares for SPAC Earn-out Target 2021. Acquisition of Beelive On June 2, 2022, the Company issued 540,960 Class
A ordinary shares for Beelive Earn-out Target 2021. On April 7, 2023, the Company issued 507,804 Class A ordinary shares for Beelive Earn-out
Target 2022. Acquisition of Weiliantong On March 3, 2022, the Company issued 3,898,511 Class
A ordinary shares to the original shareholders of Weiliantong as part of total RMB180,000 worth share consideration, which was calculated
based on US$5.13 per share based on the 20 days average closing price of the Company’s Class A ordinary shares prior
to the acquisition. The fair value of the shares issued approximated RMB127,000 as part of the purchase consideration. On April
7, 2023, the Company issued 487,314 Class A ordinary shares for achieving Earn-out Target 2022. On April 8, 2024, the Company issued 403,089
Class A ordinary shares for achieving Earn-out Target 2023. Treasury Shares In October 2022, the Company repurchased an aggregate
of 794,120 Class A ordinary shares at price of US$3.01 per share, which was recorded as treasury shares. In October 2023, the Company repurchased an
aggregate of 119,725 Class A ordinary shares at price of US$3.2 per share, which was recorded as treasury shares. In December 2024, the Company repurchased an aggregate
of 134,333 Class A ordinary shares at price of US$0.76 per share, which was recorded as treasury shares. As of December 31, 2024, all these shares were
held in an escrow account as reserve solely for potential need. Warrants As of December 31, 2024, there were no warrants
outstanding and exercisable, and no warrants have been exercised for the year ended December 31, 2024. The Public Warrants became exercisable upon the
completion of the SPAC Transaction on May 7, 2020 with exercise price of US$11.5 per full share. The Public Warrants will expire five
years from February 5, 2019 (or February 5, 2024). The Company may call the warrants for redemption
(excluding the Private Warrants), in whole and not in part, at a price of US$0.01 per warrant:
● at any time while the Public Warrants are exercisable, ● upon not less than 30 days’ prior written notice of redemption to each Public Warrant holder, ● if, and only if, the reported last sale price of the Class A ordinary shares equals or exceeds US$16.50 per share, for any 20 trading days within a 30-trading day period ending on the third trading day prior to the notice of redemption to Public Warrant holders, and
● if, and only if, there is a current registration statement in effect with respect to the issuance of the Class A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The exercise price and number of Class A ordinary shares issuable upon exercise of the warrants may be adjusted in certain circumstances
including in the event of a stock dividend, extraordinary dividend or recapitalization, reorganization, merger or consolidation. The Public
Warrants may only be exercised for a whole number of shares, meaning that the Public Warrants must be exercised in multiples of two. However,
the warrants will not be adjusted for issuances of Class A ordinary shares at a price below its exercise price. Additionally, in no event
will the Company be required to net cash settle the warrants. The private warrants are identical to the public
warrants with the exercise price of US$11.5 per full share and expiration by February 5, 2024, except that the private warrants
and the Class A ordinary shares issuable upon the exercise of the private warrants will not be transferable, assignable or salable until
after the completion of the SPAC Transaction, subject to certain limited exceptions. The private warrants may only be exercised for a
whole number of shares, meaning that the private warrants must be exercised in multiples of two. Additionally, the private warrants will
be exercisable on a cashless basis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 summary of warrants activity for the year ended
December 31, 2022, 2023 and 2024 is as follows: Number of Weighted Expiration Balance of warrants outstanding as of December 31, 2021 6,023,700 2.1 years February 5, 2024 Balance of warrants outstanding as of December 31, 2022 6,023,700 1.1 years February 5, 2024 Balance of warrants outstanding as of December 31, 2023 6,023,700 0.1years February 5, 2024 Forfeited (6,023,700 ) - - Balance of warrants outstanding as of December 31, 2024 - - - Balance of warrants exercisable as of December 31, 2024 - - - Unit Purchase Option On February 8, 2019, the Company sold to
Chardan, for $100, an option to purchase up to 375,000 Units exercisable at $11.50 per Unit (or an aggregate exercise price of $4,312,500)
exercisable on the completion of the SPAC Transaction on May 7, 2020. On February 20, 2019, in connection with the underwriters’
election to exercise the over-allotment option in full, the Company issued Chardan an option to purchase up to an additional 56,250 Units
exercisable at $11.50 per Unit for no additional consideration. Each Unit consists of one ordinary share, one redeemable warrant and one
right (together “UPO”). The unit purchase option may be exercised for cash or on a cashless basis, at the holder’s option,
and expires February 5, 2024. For the year ended December 31, 2021, 100,000 UPO have been exercised for 100,000 warrants and 110,000 shares.
As of December 31, 2024, the Company had no Shares to be issued As of December 31, 2022, Beelive has achieved
93.87% of the Beelive Earn-out Target 2022 and Weiliantong has achieved 100% of Weiliantong Earn-out Target 2022. As a result, there
was 995,118 earn-out shares required to be issued and the Company classified the related portion of earn-out liability in aggregated of
RMB13,106 as shares to be issued in the equity of the Company. 995,118 Class A ordinary shares were issued on April 7, 2023 and excluded
from shares to be issued account as of December 31, 2023. As of December 31, 2023, Weiliantong achieved
82.72% of Weiliantong Earn-out Target 2023 and the Company was obligated to issue 403,089 Class A ordinary shares to the original shareholders
of Weiliantong. As a result, the Company classified the Weiliantong 2023 Earn-out shares with fair value of RMB9,960 as shares to be issued
in the Company’s equity as of December 31, 2023. 403,089 Class A ordinary shares were issued on April 8, 2024 and excluded from
shares to be issued account as of December 31, 2024. As of December 31, 2022, 2023 and 2024, shares
to be issued represented the Company’s obligation to issue 636,691 Class A ordinary shares to Weilaijin with fair value of RMB20,817
in connection with the acquisition of Weiliantong in 2022. The Company is required to issue the related shares upon receipt of exercise
notice from Weilaijin. 2021 Equity Incentive Plan On August 3, 2021, the Employee Share Option
Committee (the “ESOP Committee”) of the Company approved a resolution which appointed the Chief Executive Officer and
Chief Operating Officer as Authorized Officer of ESOP Committee to grant share options to employees, directors, advisors,
consultants and service providers of the Company. In 2021, the ESOP Committee approved the granting of 2,053,783 Restricted Share
Units (“RSU”) under the 2021 Equity Incentive Plan. As of December 31, 2021, 2,053,783 RSUs were issued and outstanding.
For the year ended December 31, 2022, the ESOP Committee approved the granting of 61,500 RSUs under the 2021 Equity Incentive Plan.
For the year ended December 31, 2022, 72,713 RSUs was forfeited and 1,325,614 RSUs was vested during the year ended December 31,
2022. As of December 31, 2022, the Company had 716,956 RSUs outstanding. For the year ended December 31, 2023, the ESOP Committee
approved the granting of 512,217 RSUs under the 2021 Equity Incentive Plan. For the year ended December 31, 2023, 21,206 RSUs was
forfeited and 434,093 RSUs was vested. As of December 31, 2023, the Company had 773,874 RSUs outstanding. For the year ended
December 31, 2024, the ESOP Committee approved the granting of 272,999 RSUs under the 2021 Equity Incentive Plan. For the year ended
December 31, 2024, 31,714 RSUs were forfeited and 405,758 RSUs were vested. As of December 31, 2024, the Company had 608,874 RSUs
outsta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Reserves and Restricted Net Assets</t>
        </is>
      </c>
      <c r="B1" s="2" t="inlineStr">
        <is>
          <t>12 Months Ended</t>
        </is>
      </c>
    </row>
    <row r="2">
      <c r="B2" s="2" t="inlineStr">
        <is>
          <t>Dec. 31, 2024</t>
        </is>
      </c>
    </row>
    <row r="3">
      <c r="A3" s="3" t="inlineStr">
        <is>
          <t>Statutory Reserves and Restricted Net Assets [Abstract]</t>
        </is>
      </c>
      <c r="B3" s="4" t="inlineStr">
        <is>
          <t xml:space="preserve"> </t>
        </is>
      </c>
    </row>
    <row r="4">
      <c r="A4" s="4" t="inlineStr">
        <is>
          <t>STATUTORY RESERVES AND RESTRICTED NET ASSETS</t>
        </is>
      </c>
      <c r="B4" s="4" t="inlineStr">
        <is>
          <t>15. STATUTORY RESERVES AND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WXBJ and WXZJ was established as a foreign-invested
enterprise and, therefore, is subject to the above mandated restrictions on distributable profits. As of December 31, 2023 and 2024, the
Company had appointed RMB44,698 and RMB50,705 (US$6,947), respectively in its statutory reserves. Foreign exchange and other regulations in the
PRC may further restrict the Company’s VIE from transferring funds to the Company in the form of dividends, loans and advances.
Amounts restricted include paid-in capital, additional paid-in capital and statutory reserves of the Company’s PRC Subsidiaries
and the equity of VIE, as determined pursuant to PRC generally accepted accounting principles. As of December 31, 2023 and 2024, restricted
net assets of the Company’s PRC subsidiaries and VIE were RMB413,117 and RMB429,085 (US$58,7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6. COMMITMENTS AND CONTINGENCIES (a) Capital and Other Commitments The Company did not have significant capital and
other commitments as of December 31, 2023 and 2024. (b)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On January 2, 2025, the ESOP Committee approved the granting of 157,543
RSUs under the 2021 Equity Incentive Plan. These RSUs vested on January 17, 2025. The Company evaluated all events and transactions
that occurred after December 31, 2024 up through the date the Company issued these consolidated financial statements, for disclosure or
recognition in the consolidated financial statements of the Company as appropri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of the Parent Company [Line Items]</t>
        </is>
      </c>
      <c r="B3" s="4" t="inlineStr">
        <is>
          <t xml:space="preserve"> </t>
        </is>
      </c>
    </row>
    <row r="4">
      <c r="A4" s="4" t="inlineStr">
        <is>
          <t>CONDENSED FINANCIAL INFORMATION OF THE PARENT COMPANY</t>
        </is>
      </c>
      <c r="B4" s="4" t="inlineStr">
        <is>
          <t xml:space="preserve">18. C ONDENSED
FINANCIAL INFORMATION OF THE PARENT COMPANY The Company performed a test on the restricted
net assets of consolidated subsidiary in accordance with Securities and Exchange Commission Regulation S-X Rule 4-08 (3), “General
Notes to Financial Statements” and concluded that it was applicable for the Company to disclose the financial statements for the
parent company. The subsidiaries did not pay any dividend to the
Company for the years presented. For the purpose of presenting parent only financial information, the Company records its investment in
its subsidiary under the equity method of accounting. Such investment is presented on the separate condensed balance sheets of the Company
as “Investment in subsidiaries and consolidated VIEs” and the income (loss) of the subsidiary and consolidated VIEs is presented
as “share of income (loss) of subsidiaries and consolidated VIEs”. Certain information and footnote disclosures generally
included in financial statements prepared in accordance with U.S. GAAP have been condensed and omitted. The Company did not have other commitments or
guarantees as of December 31, 2023 and 2024. PARENT
COMPANY BALANCE SHEETS
As of December 31,
2023 2024 2024
RMB RMB US$
ASSETS
Current assets
Cash and cash equivalents 23,584 1,081 148
Prepaid expenses and other current assets 820 1,086 149
Total current assets 24,404 2,167 297
Non-current assets
Investments in subsidiaries and consolidated VIEs 1,165,326 1,219,246 167,037
TOTAL ASSETS 1,189,730 1,221,413 167,334
LIABILITIES AND SHAREHOLDERS’ EQUITY
Current liabilities
Accrued expenses and other current liabilities 2,006 2,078 285
Amounts due to subsidiaries 37,160 20,241 2,773
Total current liabilities 39,166 22,319 3,058
Total liabilities 39,166 22,319 3,058
Shareholders’ equity
Ordinary share, no par value, unlimited Class A ordinary shares and Class B ordinary shares authorized, 38,113,879 Class A ordinary shares and 2,925,058 Class B ordinary shares issued and outstanding as of December 31, 2022, respectively; 38,922,726 Class A ordinary shares and 2,925,058 Class B ordinary shares issued and outstanding as of December 31, 2024, respectively.
Class A ordinary shares 423,623 444,162 60,850
Class B ordinary shares 23,896 23,896 3,274
Treasury stocks (19,216 ) (19,952 ) (2,733 )
Shares to be issued 30,777 20,817 2,852
Statutory reserves 44,698 50,705 6,947
Retained earnings 628,821 662,499 90,762
Accumulated other comprehensive income 17,965 16,967 2,324
Total shareholder’s equity 1,150,564 1,199,094 164,276
TOTAL LIABILITIES AND SHAREHOLDERS’ EQUITY 1,189,730 1,221,413 167,334 PARENT
COMPANY STATEMENT OF OPERATIONS AND COMPREHENSIVE INCOME (LOSS)
For the years ended December 31,
2022 2023 2024 2024
RMB RMB RMB US$
Share of income (loss) of subsidiaries and consolidated VIEs 198,340 (4,915 ) 54,431 7,457
General administrative expense and others (21,377 ) (14,923 ) (9,567 ) (1,309 )
Research and development expenses (6,522 ) (5,496 ) (5,179 ) (710 )
Change in fair value of warrant liabilities 10,776 170 - -
Change in fair value of contingent consideration 13,071 (5,624 ) - -
Net income (loss) 194,288 (30,788 ) 39,685 5,438
Other comprehensive income (loss) - foreign currency translation adjustment 955 (105 ) (998 ) (137 )
Comprehensive income (loss) attributable to the Company’s shareholders 195,243 (30,893 ) 38,687 5,301 PARENT
COMPANY STATEMENT OF CASH FLOWS
For the years ended December 31,
2022 2023 2024 2024
RMB RMB RMB US$
Cash flows from operating activities
Net income (loss) 194,288 (30,788 ) 39,685 5,438
Equity in loss (earning) of subsidiaries (198,340 ) 4,915 (54,431 ) (7,457 )
Change in fair value of warrant liabilities (10,776 ) (170 ) -
Change in fair value of contingent consideration (13,071 ) 5,624 -
Share based compensation 11,954 13,637 10,579 1,449
Changes in operating assets and liabilities
Prepaid expense and other current assets 72 425 (266 ) (36 )
Accrued expenses and other current liabilities (662 ) 254 72 10
Net cash used in operating activities (16,535 ) (6,103 ) (4,361 ) (596 )
Cash flows from financing activities
Due to related parties 35,771 29,294 (17,406 ) (2,386 )
Share repurchase (16,482 ) (2,734 ) (736 ) (101 )
Net cash provided by (used in) financing activities 19,289 26,560 (18,142 ) (2,487 )
Net increase (decrease) in cash and cash equivalents 2,754 20,457 (22,503 ) (3,083 )
Cash and cash equivalents at beginning of the year 373 3,127 23,584 3,231
Cash and cash equivalents at end of the year 3,127 23,584 1,081 1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9685</v>
      </c>
      <c r="C4" s="7" t="n">
        <v>5438</v>
      </c>
      <c r="D4" s="6" t="n">
        <v>-30788</v>
      </c>
      <c r="E4" s="6" t="n">
        <v>193333</v>
      </c>
    </row>
  </sheetData>
  <mergeCells count="2">
    <mergeCell ref="B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ositions or Committees Responsible [Text Block]</t>
        </is>
      </c>
      <c r="B4" s="4" t="inlineStr">
        <is>
          <t>The Board established a Cybersecurity
Committee that is responsible for the oversight of risks from cybersecurity threats.</t>
        </is>
      </c>
    </row>
    <row r="5">
      <c r="A5" s="4" t="inlineStr">
        <is>
          <t>Cybersecurity Risk Management Processes for Assessing, Identifying, and Managing Threats [Text Block]</t>
        </is>
      </c>
      <c r="B5" s="4" t="inlineStr">
        <is>
          <t>The Board established a Cybersecurity
Committee that is responsible for the oversight of risks from cybersecurity threats. The Cybersecurity Committee reviews and discusses
with the management and the Board the (i) Company’s cybersecurity risks, including network security, information security, data
privacy and protection, and third-party cybersecurity risks, (ii) results of internal cybersecurity audits, if any, (iii) steps management
has taken to identify, assess, monitor, manage, and mitigate cybersecurity risks, and (iv) emerging technology risks. As of the date of
this annual report, there are no significant cybersecurity threats known to materially affect or are reasonably likely to materially affect
the Company, including its business strategy, financial condition, or operational results.</t>
        </is>
      </c>
    </row>
    <row r="6">
      <c r="A6" s="4" t="inlineStr">
        <is>
          <t>Cybersecurity Risk Board Committee or Subcommittee Responsible for Oversight [Text Block]</t>
        </is>
      </c>
      <c r="B6" s="4" t="inlineStr">
        <is>
          <t>The Cybersecurity Committee reviews and discusses
with the management and the Board the (i) Company’s cybersecurity risks, including network security, information security, data
privacy and protection, and third-party cybersecurity risks, (ii) results of internal cybersecurity audits, if any, (iii) steps management
has taken to identify, assess, monitor, manage, and mitigate cybersecurity risks, and (iv) emerging technology risks. As of the date of
this annual report, there are no significant cybersecurity threats known to materially affect or are reasonably likely to materially affect
the Company, including its business strategy, financial condition, or operational results.</t>
        </is>
      </c>
    </row>
    <row r="7">
      <c r="A7" s="4" t="inlineStr">
        <is>
          <t>Cybersecurity Risk Process for Informing Board Committee or Subcommittee Responsible for Oversight [Text Block]</t>
        </is>
      </c>
      <c r="B7" s="4" t="inlineStr">
        <is>
          <t>The Cybersecurity Committee reviews and discusses
with the management and the Board the (i) Company’s cybersecurity risks, including network security, information security, data
privacy and protection, and third-party cybersecurity risks, (ii) results of internal cybersecurity audits, if any, (iii) steps management
has taken to identify, assess, monitor, manage, and mitigate cybersecurity risks, and (iv) emerging technology risks.</t>
        </is>
      </c>
    </row>
    <row r="8">
      <c r="A8" s="4" t="inlineStr">
        <is>
          <t>Cybersecurity Risk Materially Affected or Reasonably Likely to Materially Affect Registrant [Text Block]</t>
        </is>
      </c>
      <c r="B8" s="4" t="inlineStr">
        <is>
          <t>As of the date of
this annual report, there are no significant cybersecurity threats known to materially affect or are reasonably likely to materially affect
the Company, including its business strategy, financial condition, or operational results.</t>
        </is>
      </c>
    </row>
    <row r="9">
      <c r="A9" s="4" t="inlineStr">
        <is>
          <t>Cybersecurity Risk Materially Affected or Reasonably Likely to Materially Affect Registrant [Flag]</t>
        </is>
      </c>
      <c r="B9" s="4" t="inlineStr">
        <is>
          <t>false</t>
        </is>
      </c>
    </row>
    <row r="10">
      <c r="A10" s="4" t="inlineStr">
        <is>
          <t>Cybersecurity Risk Management Positions or Committees Responsible [Flag]</t>
        </is>
      </c>
      <c r="B10"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52540</v>
      </c>
      <c r="C3" s="7" t="n">
        <v>34598</v>
      </c>
      <c r="D3" s="6" t="n">
        <v>205465</v>
      </c>
    </row>
    <row r="4">
      <c r="A4" s="4" t="inlineStr">
        <is>
          <t>Accounts receivable, net</t>
        </is>
      </c>
      <c r="B4" s="5" t="n">
        <v>226060</v>
      </c>
      <c r="C4" s="5" t="n">
        <v>30970</v>
      </c>
      <c r="D4" s="5" t="n">
        <v>260979</v>
      </c>
    </row>
    <row r="5">
      <c r="A5" s="4" t="inlineStr">
        <is>
          <t>Prepaid expenses and other current assets</t>
        </is>
      </c>
      <c r="B5" s="5" t="n">
        <v>28415</v>
      </c>
      <c r="C5" s="5" t="n">
        <v>3893</v>
      </c>
      <c r="D5" s="5" t="n">
        <v>78653</v>
      </c>
    </row>
    <row r="6">
      <c r="A6" s="4" t="inlineStr">
        <is>
          <t>Investment in marketable security</t>
        </is>
      </c>
      <c r="B6" s="5" t="n">
        <v>37629</v>
      </c>
      <c r="C6" s="5" t="n">
        <v>5155</v>
      </c>
      <c r="D6" s="5" t="n">
        <v>31525</v>
      </c>
    </row>
    <row r="7">
      <c r="A7" s="4" t="inlineStr">
        <is>
          <t>Total current assets</t>
        </is>
      </c>
      <c r="B7" s="5" t="n">
        <v>544644</v>
      </c>
      <c r="C7" s="5" t="n">
        <v>74616</v>
      </c>
      <c r="D7" s="5" t="n">
        <v>576977</v>
      </c>
    </row>
    <row r="8">
      <c r="A8" s="3" t="inlineStr">
        <is>
          <t>Non-current assets</t>
        </is>
      </c>
      <c r="B8" s="4" t="inlineStr">
        <is>
          <t xml:space="preserve"> </t>
        </is>
      </c>
      <c r="C8" s="4" t="inlineStr">
        <is>
          <t xml:space="preserve"> </t>
        </is>
      </c>
      <c r="D8" s="4" t="inlineStr">
        <is>
          <t xml:space="preserve"> </t>
        </is>
      </c>
    </row>
    <row r="9">
      <c r="A9" s="4" t="inlineStr">
        <is>
          <t>Property and equipment, net</t>
        </is>
      </c>
      <c r="B9" s="5" t="n">
        <v>1981</v>
      </c>
      <c r="C9" s="5" t="n">
        <v>271</v>
      </c>
      <c r="D9" s="5" t="n">
        <v>2193</v>
      </c>
    </row>
    <row r="10">
      <c r="A10" s="4" t="inlineStr">
        <is>
          <t>Intangible assets, net</t>
        </is>
      </c>
      <c r="B10" s="5" t="n">
        <v>405256</v>
      </c>
      <c r="C10" s="5" t="n">
        <v>55520</v>
      </c>
      <c r="D10" s="5" t="n">
        <v>412154</v>
      </c>
    </row>
    <row r="11">
      <c r="A11" s="4" t="inlineStr">
        <is>
          <t>Goodwill</t>
        </is>
      </c>
      <c r="B11" s="5" t="n">
        <v>182661</v>
      </c>
      <c r="C11" s="5" t="n">
        <v>25024</v>
      </c>
      <c r="D11" s="5" t="n">
        <v>182467</v>
      </c>
    </row>
    <row r="12">
      <c r="A12" s="4" t="inlineStr">
        <is>
          <t>Long term investments</t>
        </is>
      </c>
      <c r="B12" s="5" t="n">
        <v>257387</v>
      </c>
      <c r="C12" s="5" t="n">
        <v>35262</v>
      </c>
      <c r="D12" s="5" t="n">
        <v>254411</v>
      </c>
    </row>
    <row r="13">
      <c r="A13" s="4" t="inlineStr">
        <is>
          <t>Long term deposits and other assets</t>
        </is>
      </c>
      <c r="B13" s="5" t="n">
        <v>906</v>
      </c>
      <c r="C13" s="5" t="n">
        <v>124</v>
      </c>
      <c r="D13" s="5" t="n">
        <v>726</v>
      </c>
    </row>
    <row r="14">
      <c r="A14" s="4" t="inlineStr">
        <is>
          <t>Right-of-use assets-operating lease</t>
        </is>
      </c>
      <c r="B14" s="5" t="n">
        <v>4845</v>
      </c>
      <c r="C14" s="5" t="n">
        <v>664</v>
      </c>
      <c r="D14" s="5" t="n">
        <v>12157</v>
      </c>
    </row>
    <row r="15">
      <c r="A15" s="4" t="inlineStr">
        <is>
          <t>Deferred tax assets</t>
        </is>
      </c>
      <c r="B15" s="5" t="n">
        <v>7505</v>
      </c>
      <c r="C15" s="5" t="n">
        <v>1028</v>
      </c>
      <c r="D15" s="5" t="n">
        <v>7379</v>
      </c>
    </row>
    <row r="16">
      <c r="A16" s="4" t="inlineStr">
        <is>
          <t>Total non-current assets</t>
        </is>
      </c>
      <c r="B16" s="5" t="n">
        <v>860541</v>
      </c>
      <c r="C16" s="5" t="n">
        <v>117893</v>
      </c>
      <c r="D16" s="5" t="n">
        <v>871487</v>
      </c>
    </row>
    <row r="17">
      <c r="A17" s="4" t="inlineStr">
        <is>
          <t>TOTAL ASSETS</t>
        </is>
      </c>
      <c r="B17" s="5" t="n">
        <v>1405185</v>
      </c>
      <c r="C17" s="5" t="n">
        <v>192509</v>
      </c>
      <c r="D17" s="5" t="n">
        <v>1448464</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5" t="n">
        <v>36015</v>
      </c>
      <c r="C19" s="5" t="n">
        <v>4934</v>
      </c>
      <c r="D19" s="5" t="n">
        <v>73183</v>
      </c>
    </row>
    <row r="20">
      <c r="A20" s="4" t="inlineStr">
        <is>
          <t>Accrued salary and employee benefits</t>
        </is>
      </c>
      <c r="B20" s="5" t="n">
        <v>22346</v>
      </c>
      <c r="C20" s="5" t="n">
        <v>3061</v>
      </c>
      <c r="D20" s="5" t="n">
        <v>14763</v>
      </c>
    </row>
    <row r="21">
      <c r="A21" s="4" t="inlineStr">
        <is>
          <t>Accrued expenses and other current liabilities</t>
        </is>
      </c>
      <c r="B21" s="5" t="n">
        <v>6840</v>
      </c>
      <c r="C21" s="5" t="n">
        <v>937</v>
      </c>
      <c r="D21" s="5" t="n">
        <v>27610</v>
      </c>
    </row>
    <row r="22">
      <c r="A22" s="4" t="inlineStr">
        <is>
          <t>Income tax payable</t>
        </is>
      </c>
      <c r="B22" s="5" t="n">
        <v>11284</v>
      </c>
      <c r="C22" s="5" t="n">
        <v>1546</v>
      </c>
      <c r="D22" s="5" t="n">
        <v>13005</v>
      </c>
    </row>
    <row r="23">
      <c r="A23" s="4" t="inlineStr">
        <is>
          <t>Lease liabilities-operating lease -current</t>
        </is>
      </c>
      <c r="B23" s="5" t="n">
        <v>4098</v>
      </c>
      <c r="C23" s="5" t="n">
        <v>561</v>
      </c>
      <c r="D23" s="5" t="n">
        <v>7974</v>
      </c>
    </row>
    <row r="24">
      <c r="A24" s="4" t="inlineStr">
        <is>
          <t>Deferred revenue</t>
        </is>
      </c>
      <c r="B24" s="5" t="n">
        <v>80186</v>
      </c>
      <c r="C24" s="5" t="n">
        <v>10985</v>
      </c>
      <c r="D24" s="5" t="n">
        <v>97586</v>
      </c>
    </row>
    <row r="25">
      <c r="A25" s="4" t="inlineStr">
        <is>
          <t>Total current liabilities</t>
        </is>
      </c>
      <c r="B25" s="5" t="n">
        <v>160769</v>
      </c>
      <c r="C25" s="5" t="n">
        <v>22024</v>
      </c>
      <c r="D25" s="5" t="n">
        <v>234121</v>
      </c>
    </row>
    <row r="26">
      <c r="A26" s="3" t="inlineStr">
        <is>
          <t>Non-current liabilities</t>
        </is>
      </c>
      <c r="B26" s="4" t="inlineStr">
        <is>
          <t xml:space="preserve"> </t>
        </is>
      </c>
      <c r="C26" s="4" t="inlineStr">
        <is>
          <t xml:space="preserve"> </t>
        </is>
      </c>
      <c r="D26" s="4" t="inlineStr">
        <is>
          <t xml:space="preserve"> </t>
        </is>
      </c>
    </row>
    <row r="27">
      <c r="A27" s="4" t="inlineStr">
        <is>
          <t>Deferred tax liabilities</t>
        </is>
      </c>
      <c r="B27" s="5" t="n">
        <v>58400</v>
      </c>
      <c r="C27" s="5" t="n">
        <v>8001</v>
      </c>
      <c r="D27" s="5" t="n">
        <v>59818</v>
      </c>
    </row>
    <row r="28">
      <c r="A28" s="4" t="inlineStr">
        <is>
          <t>Lease liabilities-operating lease -non-current</t>
        </is>
      </c>
      <c r="B28" s="5" t="n">
        <v>700</v>
      </c>
      <c r="C28" s="5" t="n">
        <v>96</v>
      </c>
      <c r="D28" s="5" t="n">
        <v>4798</v>
      </c>
    </row>
    <row r="29">
      <c r="A29" s="4" t="inlineStr">
        <is>
          <t>Total non-current liabilities</t>
        </is>
      </c>
      <c r="B29" s="5" t="n">
        <v>59100</v>
      </c>
      <c r="C29" s="5" t="n">
        <v>8097</v>
      </c>
      <c r="D29" s="5" t="n">
        <v>64616</v>
      </c>
    </row>
    <row r="30">
      <c r="A30" s="4" t="inlineStr">
        <is>
          <t>TOTAL LIABILITIES</t>
        </is>
      </c>
      <c r="B30" s="5" t="n">
        <v>219869</v>
      </c>
      <c r="C30" s="5" t="n">
        <v>30121</v>
      </c>
      <c r="D30" s="5" t="n">
        <v>298737</v>
      </c>
    </row>
    <row r="31">
      <c r="A31" s="4" t="inlineStr">
        <is>
          <t>Commitments and contingencies</t>
        </is>
      </c>
      <c r="B31" s="4" t="inlineStr">
        <is>
          <t xml:space="preserve"> </t>
        </is>
      </c>
      <c r="C31" s="4" t="inlineStr">
        <is>
          <t xml:space="preserve"> </t>
        </is>
      </c>
      <c r="D31" s="4" t="inlineStr">
        <is>
          <t xml:space="preserve"> </t>
        </is>
      </c>
    </row>
    <row r="32">
      <c r="A32" s="4" t="inlineStr">
        <is>
          <t>Shares to be issued</t>
        </is>
      </c>
      <c r="B32" s="5" t="n">
        <v>20817</v>
      </c>
      <c r="C32" s="5" t="n">
        <v>2852</v>
      </c>
      <c r="D32" s="5" t="n">
        <v>30777</v>
      </c>
    </row>
    <row r="33">
      <c r="A33" s="4" t="inlineStr">
        <is>
          <t>Treasury stocks</t>
        </is>
      </c>
      <c r="B33" s="5" t="n">
        <v>-19952</v>
      </c>
      <c r="C33" s="5" t="n">
        <v>-2733</v>
      </c>
      <c r="D33" s="5" t="n">
        <v>-19216</v>
      </c>
    </row>
    <row r="34">
      <c r="A34" s="4" t="inlineStr">
        <is>
          <t>Statutory reserves</t>
        </is>
      </c>
      <c r="B34" s="5" t="n">
        <v>50705</v>
      </c>
      <c r="C34" s="5" t="n">
        <v>6947</v>
      </c>
      <c r="D34" s="5" t="n">
        <v>44698</v>
      </c>
    </row>
    <row r="35">
      <c r="A35" s="4" t="inlineStr">
        <is>
          <t>Retained earnings</t>
        </is>
      </c>
      <c r="B35" s="5" t="n">
        <v>662499</v>
      </c>
      <c r="C35" s="5" t="n">
        <v>90762</v>
      </c>
      <c r="D35" s="5" t="n">
        <v>628821</v>
      </c>
    </row>
    <row r="36">
      <c r="A36" s="4" t="inlineStr">
        <is>
          <t>Accumulated other comprehensive income</t>
        </is>
      </c>
      <c r="B36" s="5" t="n">
        <v>16967</v>
      </c>
      <c r="C36" s="5" t="n">
        <v>2324</v>
      </c>
      <c r="D36" s="5" t="n">
        <v>17965</v>
      </c>
    </row>
    <row r="37">
      <c r="A37" s="4" t="inlineStr">
        <is>
          <t>Total shareholders’ equity</t>
        </is>
      </c>
      <c r="B37" s="5" t="n">
        <v>1199094</v>
      </c>
      <c r="C37" s="5" t="n">
        <v>164276</v>
      </c>
      <c r="D37" s="5" t="n">
        <v>1150564</v>
      </c>
    </row>
    <row r="38">
      <c r="A38" s="4" t="inlineStr">
        <is>
          <t>Non-controlling interests</t>
        </is>
      </c>
      <c r="B38" s="5" t="n">
        <v>-13778</v>
      </c>
      <c r="C38" s="5" t="n">
        <v>-1888</v>
      </c>
      <c r="D38" s="5" t="n">
        <v>-837</v>
      </c>
    </row>
    <row r="39">
      <c r="A39" s="4" t="inlineStr">
        <is>
          <t>Total equity</t>
        </is>
      </c>
      <c r="B39" s="5" t="n">
        <v>1185316</v>
      </c>
      <c r="C39" s="5" t="n">
        <v>162388</v>
      </c>
      <c r="D39" s="5" t="n">
        <v>1149727</v>
      </c>
    </row>
    <row r="40">
      <c r="A40" s="4" t="inlineStr">
        <is>
          <t>TOTAL LIABILITIES AND EQUITY</t>
        </is>
      </c>
      <c r="B40" s="5" t="n">
        <v>1405185</v>
      </c>
      <c r="C40" s="5" t="n">
        <v>192509</v>
      </c>
      <c r="D40" s="5" t="n">
        <v>1448464</v>
      </c>
    </row>
    <row r="41">
      <c r="A41" s="4" t="inlineStr">
        <is>
          <t>Related Party</t>
        </is>
      </c>
      <c r="B41" s="4" t="inlineStr">
        <is>
          <t xml:space="preserve"> </t>
        </is>
      </c>
      <c r="C41" s="4" t="inlineStr">
        <is>
          <t xml:space="preserve"> </t>
        </is>
      </c>
      <c r="D41" s="4" t="inlineStr">
        <is>
          <t xml:space="preserve"> </t>
        </is>
      </c>
    </row>
    <row r="42">
      <c r="A42" s="3" t="inlineStr">
        <is>
          <t>Current assets</t>
        </is>
      </c>
      <c r="B42" s="4" t="inlineStr">
        <is>
          <t xml:space="preserve"> </t>
        </is>
      </c>
      <c r="C42" s="4" t="inlineStr">
        <is>
          <t xml:space="preserve"> </t>
        </is>
      </c>
      <c r="D42" s="4" t="inlineStr">
        <is>
          <t xml:space="preserve"> </t>
        </is>
      </c>
    </row>
    <row r="43">
      <c r="A43" s="4" t="inlineStr">
        <is>
          <t>Amounts due from related parties</t>
        </is>
      </c>
      <c r="B43" s="4" t="inlineStr">
        <is>
          <t xml:space="preserve"> </t>
        </is>
      </c>
      <c r="C43" s="4" t="inlineStr">
        <is>
          <t xml:space="preserve"> </t>
        </is>
      </c>
      <c r="D43" s="5" t="n">
        <v>355</v>
      </c>
    </row>
    <row r="44">
      <c r="A44" s="4" t="inlineStr">
        <is>
          <t>Class A Ordinary Shares</t>
        </is>
      </c>
      <c r="B44" s="4" t="inlineStr">
        <is>
          <t xml:space="preserve"> </t>
        </is>
      </c>
      <c r="C44" s="4" t="inlineStr">
        <is>
          <t xml:space="preserve"> </t>
        </is>
      </c>
      <c r="D44" s="4" t="inlineStr">
        <is>
          <t xml:space="preserve"> </t>
        </is>
      </c>
    </row>
    <row r="45">
      <c r="A45" s="3" t="inlineStr">
        <is>
          <t>Non-current liabilities</t>
        </is>
      </c>
      <c r="B45" s="4" t="inlineStr">
        <is>
          <t xml:space="preserve"> </t>
        </is>
      </c>
      <c r="C45" s="4" t="inlineStr">
        <is>
          <t xml:space="preserve"> </t>
        </is>
      </c>
      <c r="D45" s="4" t="inlineStr">
        <is>
          <t xml:space="preserve"> </t>
        </is>
      </c>
    </row>
    <row r="46">
      <c r="A46" s="4" t="inlineStr">
        <is>
          <t>Ordinary shares value</t>
        </is>
      </c>
      <c r="B46" s="5" t="n">
        <v>444162</v>
      </c>
      <c r="C46" s="5" t="n">
        <v>60850</v>
      </c>
      <c r="D46" s="5" t="n">
        <v>423623</v>
      </c>
    </row>
    <row r="47">
      <c r="A47" s="4" t="inlineStr">
        <is>
          <t>Class B Ordinary Shares</t>
        </is>
      </c>
      <c r="B47" s="4" t="inlineStr">
        <is>
          <t xml:space="preserve"> </t>
        </is>
      </c>
      <c r="C47" s="4" t="inlineStr">
        <is>
          <t xml:space="preserve"> </t>
        </is>
      </c>
      <c r="D47" s="4" t="inlineStr">
        <is>
          <t xml:space="preserve"> </t>
        </is>
      </c>
    </row>
    <row r="48">
      <c r="A48" s="3" t="inlineStr">
        <is>
          <t>Non-current liabilities</t>
        </is>
      </c>
      <c r="B48" s="4" t="inlineStr">
        <is>
          <t xml:space="preserve"> </t>
        </is>
      </c>
      <c r="C48" s="4" t="inlineStr">
        <is>
          <t xml:space="preserve"> </t>
        </is>
      </c>
      <c r="D48" s="4" t="inlineStr">
        <is>
          <t xml:space="preserve"> </t>
        </is>
      </c>
    </row>
    <row r="49">
      <c r="A49" s="4" t="inlineStr">
        <is>
          <t>Ordinary shares value</t>
        </is>
      </c>
      <c r="B49" s="6" t="n">
        <v>23896</v>
      </c>
      <c r="C49" s="7" t="n">
        <v>3274</v>
      </c>
      <c r="D49" s="6" t="n">
        <v>23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 and principles of consolidation</t>
        </is>
      </c>
      <c r="B4" s="4" t="inlineStr">
        <is>
          <t>(a) Basis of presentation and principles
of consolidation The accompanying consolidated financial statements
have been prepared in accordance with U.S. generally accepted accounting principles (“US GAAP”). The consolidated financial statements include
the financial statements of the Company and its subsidiaries, and its VIE and VIE’s subsidiaries over which the Company exercises
control and, when applicable, entities for which the Company has a controlling financial interest or is the primary beneficiary. All significant
inter-company transactions and balances between the Company, its subsidiaries and the VIE are eliminated upon consolidation.</t>
        </is>
      </c>
    </row>
    <row r="5">
      <c r="A5" s="4" t="inlineStr">
        <is>
          <t>Business combinations</t>
        </is>
      </c>
      <c r="B5" s="4" t="inlineStr">
        <is>
          <t>(b) Business combinations The Company accounts for all business combinations
under the purchase method of accounting in accordance with ASC 805, Business Combinations (“ASC 805”). The purchase method
of accounting requires that the consideration transferred to be allocated to net assets including separately identifiable assets and liabilities
the Company acquired, based on their estimated fair value.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and liabilities assumed is based on various assumptions and valuation
methodologies requiring considerable judgment from management. Although the Company believes that the assumptions applied in the determination
are reasonable based on information available at the date of acquisition, actual results may differ from forecasted amounts and the differences
could be material.</t>
        </is>
      </c>
    </row>
    <row r="6">
      <c r="A6" s="4" t="inlineStr">
        <is>
          <t>Use of estimates</t>
        </is>
      </c>
      <c r="B6" s="4" t="inlineStr">
        <is>
          <t xml:space="preserve">(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revenue
recognition, estimating the useful lives of long-lived assets and intangible assets, valuation assumptions in performing asset impairment
tests of long-lived assets, allowance for credit losses, and valuation of deferred taxes and deferred tax assets. Actual results could
differ from those estimates, and as such, differences may be material to the consolidated financial statements. </t>
        </is>
      </c>
    </row>
    <row r="7">
      <c r="A7" s="4" t="inlineStr">
        <is>
          <t>Foreign currency</t>
        </is>
      </c>
      <c r="B7" s="4" t="inlineStr">
        <is>
          <t>(d) Foreign currency The functional currency of the Company is in US
dollars and the functional currency of the Company’s subsidiaries and VIEs are local currencies, as determined based on the criteria
of Accounting Standards Codification (“ASC”) 830 (“ASC 830”) “Foreign Currency Matters”. The reporting
currency of the Company is Renminbi (“RMB”).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operations. Assets and liabilities of the Company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 are recorded in other comprehensive income (loss).</t>
        </is>
      </c>
    </row>
    <row r="8">
      <c r="A8" s="4" t="inlineStr">
        <is>
          <t>Convenience translation</t>
        </is>
      </c>
      <c r="B8" s="4" t="inlineStr">
        <is>
          <t>(e) Convenience translation Translations of balances in the consolidated balance
sheets, consolidated statements of operations and comprehensive income (loss) and consolidated statements of cash flows from RMB into
USD (or “US$”) as of and for the year ended December 31, 2024 are solely for the convenience of the reader and were calculated
at the rate of US$1.00 = RMB7.2993, representing the noon buying rate in The City of New York for cable transfers of RMB as certified
for customs purposes by the Federal Reserve Bank of New York on the last trading day of December 31, 2024. No representation is made that
the RMB amounts represent or could have been, or could be, converted, realized or settled into US$ at that rate, or at any other rate.</t>
        </is>
      </c>
    </row>
    <row r="9">
      <c r="A9" s="4" t="inlineStr">
        <is>
          <t>Cash and cash equivalents</t>
        </is>
      </c>
      <c r="B9" s="4" t="inlineStr">
        <is>
          <t>(f) Cash and cash equivalents Cash and cash equivalents consist of cash on hand
and demand deposits placed with banks which are unrestricted as to withdrawal or use and have original maturities less than three months.
All highly liquid investments with a stated maturity of 90 days or less from the date of purchase are classified as cash equivalents.</t>
        </is>
      </c>
    </row>
    <row r="10">
      <c r="A10" s="4" t="inlineStr">
        <is>
          <t>Accounts receivable and allowance for credit losses</t>
        </is>
      </c>
      <c r="B10" s="4" t="inlineStr">
        <is>
          <t>(g) Accounts receivable and allowance for
credit losses Accounts receivable is stated at the historical
carrying amount net of allowance for credit losses. The Company maintains an allowance for credit
losses which reflects its best estimate of amounts that potentially will not be collected. The Company determines the allowance for credit
losses taking into consideration various factors including but not limited to historical collection experience and credit-worthiness of
the debtors as well as the age of the individual receivables balance.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3. The Company makes specific bad debt provisions based on management’s best
estimates of specific losses on individual exposures, as well as a provision on historical trends of collections. Account balances are charged off against the allowance
after all means of collection have been exhausted and the likelihood of collection is not probable.</t>
        </is>
      </c>
    </row>
    <row r="11">
      <c r="A11" s="4" t="inlineStr">
        <is>
          <t>Investment in marketable security</t>
        </is>
      </c>
      <c r="B11" s="4" t="inlineStr">
        <is>
          <t>(h) Investment in marketable security Marketable securities consist of investments in
equity securities with readily determinable fair values. Marketable equity securities that are bought and held principally for the purpose
of selling them in the near term are classified as trading securities, in accordance with ASC 320. The Company accounts for investments
in marketable equity securities with readily determinable fair values in accordance with ASC Topic 321, Investments - Equity Securities
(“ASC 321”). These investments are measured at fair value with the related gains and losses, including unrealized, recognized
in investment income (loss).</t>
        </is>
      </c>
    </row>
    <row r="12">
      <c r="A12" s="4" t="inlineStr">
        <is>
          <t>Property and equipment</t>
        </is>
      </c>
      <c r="B12" s="4" t="inlineStr">
        <is>
          <t>(i) Property and equipment Property and equipment are stated at cost, net
of accumulated depreciation using the straight-line method over their estimated useful lives, once the asset is placed in service. The estimated useful lives are as follows: Computer and transmission equipment 3 years Furniture, fixtures and office equipment 5 years Repair and maintenance costs are charged to expense
when incurred, whereas the cost of betterments that extend the useful life of property and equipment are capitalized as additions to the
related assets. Retirement, sale and disposals of assets are recorded by removing the cost and related accumulated depreciation with any
resulting gain or loss reflected in the consolidated statements of income. The Company also re-evaluates the periods of depreciation to
determine whether subsequent events and circumstances warrant revised estimates of useful lives.</t>
        </is>
      </c>
    </row>
    <row r="13">
      <c r="A13" s="4" t="inlineStr">
        <is>
          <t>Intangible assets</t>
        </is>
      </c>
      <c r="B13" s="4" t="inlineStr">
        <is>
          <t xml:space="preserve">(j) Intangible assets Intangible assets are carried at cost less accumulated
amortization and any impairment. Certain licenses for platforms are determined to have an infinite useful life and are not subject to amortization
and tested for impairment at least annually. Intangible assets with a finite useful life are amortized using the straight-line method
over the estimated economic life of the intangible assets as follows:
Trademark 10 years
Patent 10 years
Copyright 10 years
Software 3 to 10 years
Licenses acquired 3 years </t>
        </is>
      </c>
    </row>
    <row r="14">
      <c r="A14" s="4" t="inlineStr">
        <is>
          <t>Impairment of long-lived assets</t>
        </is>
      </c>
      <c r="B14" s="4" t="inlineStr">
        <is>
          <t>(k) Impairment of long-lived assets The Company evaluates its long-lived assets or
asset group, including property and equipment and intangible assets including license that has an infinite useful life,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No impairment of long-lived assets was recognized for the years
ended December 31 2022, 2023 and 2024.</t>
        </is>
      </c>
    </row>
    <row r="15">
      <c r="A15" s="4" t="inlineStr">
        <is>
          <t>Goodwill</t>
        </is>
      </c>
      <c r="B15" s="4" t="inlineStr">
        <is>
          <t>(l) Goodwill Goodwill represents the excess of cost over the
fair value of the net tangible and identifiable intangible assets acquired in a business combination. Goodwill is not subject to amortization
but is monitored annually for impairment or more frequently if there are indicators of impairment. Management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Company’s stock price for a sustained period. The Company performs its impairment
test on annual basis. Currently, the Company’s goodwill is evaluated at the entity level as it has been determined there is one operating
segment comprised of one reporting unit. When assessing goodwill for impairment the Company first performs a qualitative assessment to
determine whether it is necessary to perform a quantitative analysis. If the Company determines it is unlikely that the reporting unit
fair value is less than its carrying value then no quantitative assessment is performed. If the Company cannot determine that it is likely
that the reporting unit fair value is more than its carrying value, then the Company performs a quantitative assessment. For the years
ended December 31, 2022, 2023 and 2024, the Company performed the impairment test and determined that the fair value of goodwill was more
than carrying value, therefore the Company did not recognize any impairment loss on goodwill.</t>
        </is>
      </c>
    </row>
    <row r="16">
      <c r="A16" s="4" t="inlineStr">
        <is>
          <t>Long term investment</t>
        </is>
      </c>
      <c r="B16" s="4" t="inlineStr">
        <is>
          <t xml:space="preserve">(m) Long term investment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Equity Investments with Readily Determinable
Fair Values Equity investments with readily determinable fair
values are measured and recorded at fair value using the market approach based on the quoted prices in active markets at the reporting
date. Equity investments without readily determinable
fair values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Equity investments accounted for using the
equity method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t>
        </is>
      </c>
    </row>
    <row r="17">
      <c r="A17" s="4" t="inlineStr">
        <is>
          <t>Fair value of financial instruments</t>
        </is>
      </c>
      <c r="B17" s="4" t="inlineStr">
        <is>
          <t xml:space="preserve">(n) 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carrying amounts of financial assets and liabilities,
such as cash and cash equivalents, accounts receivable, other receivables included in prepaid expenses and other current assets, accounts
payables, balances with related parties and other current liabilities, approximate their fair values because of the short-term maturity
of these instruments. Assets and Liabilities Measured or Disclosed
at Fair Value on a recurring basis The following tables represent the fair value
hierarchy of the Company’s financial assets and liabilities measured at fair value on a recurring basis as of December 31, 2023
and 2024:
As of December 31, 2023
Fair Value Measurement at the Reporting Date using
Quoted Significant Significant Total
RMB RMB RMB RMB
Financial assets:
Investment in marketable equity security 31,525 - - 31,525
As of December 31, 2024
Fair Value Measurement at the Reporting Date using
Quoted Significant Significant Total
RMB RMB RMB RMB
Financial assets:
Investment in marketable equity security 37,629 - - 37,629 </t>
        </is>
      </c>
    </row>
    <row r="18">
      <c r="A18" s="4" t="inlineStr">
        <is>
          <t>Revenue recognition</t>
        </is>
      </c>
      <c r="B18" s="4" t="inlineStr">
        <is>
          <t>(o) Revenue recognition The Company applies the ASU 2014-09, Revenue from
Contracts with Customers — Topic 606 for its revenue recognition for all periods presented. Revenues are recognized
when control of the promised virtual items or services is transferred to the Company’s customers, in an amount that reflects the
consideration the Company expects to be entitled to in exchange for those virtual items or services. Revenue is recorded, net of sales
related taxes and surcharges. Live streaming The Company is principally engaged in operating
its own live streaming platforms, which enable broadcasters and viewers to interact with each other during live streaming. The Company
is responsible for providing a technological infrastructure to enable the broadcasters, online users and viewers to interact through live
streaming platforms. All the platforms can be accessed for free. The Company mainly derives the revenue from sales of virtual items in
the platforms. The Company has a recharge system for users to purchase the Company’s virtual currency then purchase virtual items
for use. Users can recharge via various online third-party payment platforms, including WeChat Pay, AliPay and other payment platforms.
Virtual currency is non-refundable and often consumed soon after it is purchased. The Company designs, creates and offers various
virtual items for sales to users with pre-determined stand-alone selling price. Virtual items are categorized as consumable and time-based
items. Consumable items are consumed upon purchase and use while time-based items could be used for a fixed period of time. Users can
purchase and present consumable items to broadcasters to show support for their favorite broadcasters, or purchase time-based virtual
items for one or multiple months for a monthly fee, which provide users with recognized status, such as priority speaking rights or special
symbols over a period of time. The Company shares a portion of the sales proceeds
of virtual items (“revenue sharing fee”) with broadcasters and talent agencies in accordance with their revenue sharing arrangements.
Broadcasters, who do not have revenue sharing arrangements with the Company, are not entitled to any revenue sharing fee. The Company
also utilizes third-party payment collection channels, which charges the payment handling cost for users to purchase the virtual currency
directly from it. The payment handling costs are recorded in cost of sales. The Company evaluates and determines that it is
the principal and views users to be its customers, because the Company controls the virtual items before they are transferred to users.
Its control is evidenced by the Company’s sole ability to monetize the virtual items before they are transferred to users, and is
further supported by the Company being primarily responsible to the users for the delivery of the virtual items as well as having full
discretion in establishing pricing for the virtual items. Accordingly, the Company reports live streaming revenues on a gross basis with
the amounts billed to users recorded as revenues and revenue sharing fee paid to broadcasters and related agencies recorded as cost of
revenues. Sales proceeds are initially recorded as deferred
revenue and recognized as revenue based on the consumption of the virtual items. The Company has determined that each individual virtual
item represents a distinct performance obligation. Accordingly, live streaming revenue is recognized immediately when the consumable virtual
item is used, or in the case of time-based virtual items, revenue is recognized over the fixed period on a straight-line basis. The Company
does not have further obligations to the user after the virtual items are consumed. The Company’s live streaming virtual items are
generally sold without right of return and the Company does not provide any other credit and incentive to its users. Unconsumed virtual
currency is recorded as deferred revenue. The Company also cooperates with independent
third-party distributors to sell virtual currency through annual distribution agreements with these distributors. Third-party distributors
purchase virtual currency from the Company with no refund provision according to the annual distribution agreements, and they are responsible
for selling the virtual currency to end users. They may engage their own sales representatives, which are referred to as “sales
agents” to directly sell to individual end users. The Company has no control over such “sales agents”. The Company
has discretion to determine the price of the virtual currency sold to its third-party distributors, but has no discretion as to the price
at which virtual currency is sold by its third-party distributors to the sales agents. Technical services and others The Company generated technical and other
revenues from providing multi-channel network (“MCN”) agency service, technical development, advisory and others, which
accounts for only approximately 2% or less of revenue for the years ended December 31, 2022, 2023 and 2024. As the amount was
immaterial, and short-term in nature, which is usually less than six months, the Company recognizes revenue when service is rendered
and accepted by customers. Practical expedients and exemptions The Company’s contracts have an original
duration of one year or less. Accordingly, the Company does not disclose the value of unsatisfied performance obligations. Revenue by types and platforms The following table sets forth types of our revenue
for the periods indicated:
For the years ended December 31,
2022 2023 2024 2024
RMB RMB RMB US$
Live streaming - consumable virtual items revenue 1,886,179 1,420,258 1,317,601 180,510
Live streaming - time based virtual item revenue 27,683 25,004 24,935 3,416
Technical services and others 39,395 19,609 20,848 2,857
Total revenue 1,953,257 1,464,871 1,363,384 186,783 As of December 31, 2024, the Company operated five brands of live streaming
platforms, consisting of: Showself Live Streaming, Lehai Live Streaming, Haixiu Live Streaming, BeeLive Live Streaming (including BeeLive
Chinese version – Mifeng) and Hongle Live Streaming. The following table sets forth our revenue by platforms for the periods indicated:
For the years ended December 31,
2022 2023 2024 2024
RMB RMB RMB US$
Showself 521,155 334,186 330,271 45,246
Lehai 241,851 263,517 330,279 45,248
Haixiu 317,953 245,049 271,809 37,238
Beelive 545,296 304,730 212,035 29,049
Hongle 287,607 297,780 198,142 27,145
Technical services and others 39,395 19,609 20,848 2,857
TOTAL 1,953,257 1,464,871 1,363,384 186,783 Contract balances Contract balances include accounts receivable
and deferred revenue. Accounts receivable primarily represent cash due from distributors and are recorded when the right to consideration
is unconditional. The allowance for credit losses reflects the best estimate of probable losses inherent to the account receivable balance.
Deferred revenue primarily includes unconsumed virtual currency and unamortized revenue from time-based virtual items in the Company’s
platforms, where there is still an obligation to be provided by the Company, which will be recognized as revenue when all of the revenue
recognition criteria are met. Due to the generally short-term duration of the relevant contracts, all performance obligations are satisfied
within one year.</t>
        </is>
      </c>
    </row>
    <row r="19">
      <c r="A19" s="4" t="inlineStr">
        <is>
          <t>Government subsidies</t>
        </is>
      </c>
      <c r="B19" s="4" t="inlineStr">
        <is>
          <t>(p) Government subsidies Government subsidie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mounted to RMB10,094, RMB6,853, RMB1,588 (US$218) for the years ended December
31, 2022, 2023 and 2024 are recorded as other income.</t>
        </is>
      </c>
    </row>
    <row r="20">
      <c r="A20" s="4" t="inlineStr">
        <is>
          <t>Cost of revenues</t>
        </is>
      </c>
      <c r="B20" s="4" t="inlineStr">
        <is>
          <t>(q) Cost of revenues Amounts recorded as cost of revenue relate to
direct expenses incurred in order to generate revenue. Such costs are recorded as incurred. Cost of revenues consists primarily of (i)
revenue sharing fees and content costs, including payments to various broadcasters, and content providers, (ii) bandwidth costs, (iii)
salaries and welfare, (iv) depreciation and amortization expense for servers and other equipment, and intangibles directly related to
operating the platform, (v) user acquisition costs (vi) payment handling costs, and (vii) other costs.</t>
        </is>
      </c>
    </row>
    <row r="21">
      <c r="A21" s="4" t="inlineStr">
        <is>
          <t>Research and development expenses</t>
        </is>
      </c>
      <c r="B21" s="4" t="inlineStr">
        <is>
          <t>(r) Research and development expenses Research and development expenses primarily consist of (1) salaries
and benefits expenses incurred for research and development personnel, and (2) rental, general expenses and depreciation expenses associated
with the research and development activities. Expenditures incurred during the research phase are expensed as incurred and no research
and development expenses were capitalized for the years December 31,2022, 2023 and 2024.</t>
        </is>
      </c>
    </row>
    <row r="22">
      <c r="A22" s="4" t="inlineStr">
        <is>
          <t>Sales and marketing expenses</t>
        </is>
      </c>
      <c r="B22" s="4" t="inlineStr">
        <is>
          <t>(s) Sales and marketing expenses Sales and marketing expenses consist primarily
of advertising and market promotion expenses. The advertising and market promotion expenses amounted to RMB2,118, RMB1,350 and RMB6,916 (US$947)
for the years ended December 31, 2022, 2023 and 2024, respectively.</t>
        </is>
      </c>
    </row>
    <row r="23">
      <c r="A23" s="4" t="inlineStr">
        <is>
          <t>Employee benefits</t>
        </is>
      </c>
      <c r="B23" s="4" t="inlineStr">
        <is>
          <t>(t) Employee benefits The full-time employees of the Company’s
PRC subsidiaries are entitled to staff welfare benefits including medical care, housing fund, unemployment insurance, injury insurance
and pension benefits, which are government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amounts for such employee
benefits were RMB19,261, RMB18,181 and RMB20,060 (US$2,748) for the years ended December 31, 2022, 2023 and 2024, respectively.</t>
        </is>
      </c>
    </row>
    <row r="24">
      <c r="A24" s="4" t="inlineStr">
        <is>
          <t>Leases</t>
        </is>
      </c>
      <c r="B24" s="4" t="inlineStr">
        <is>
          <t xml:space="preserve">(u) Leases The Company adopted Topic 842 on January 1, 2022
using the modified retrospective transition approach. The Company has lease contracts office space under operating leases. The Company
determines whether an arrangement constitutes a lease and records lease liabilities and right-of-use assets on its consolidated balance
sheets at lease commencement.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estimates its incremental borrowing rate based on an analysis of weighted average interest rate of its own bank
loans. The Company measures right-of-use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For leases with lease term less than one year
(short-term leases), the Company records operating lease expense in its consolidated statements of operations on a straight-line basis
over the lease term and record variable lease payments as incurred. </t>
        </is>
      </c>
    </row>
    <row r="25">
      <c r="A25" s="4" t="inlineStr">
        <is>
          <t>Income taxes</t>
        </is>
      </c>
      <c r="B25" s="4" t="inlineStr">
        <is>
          <t>(v) Income taxes The Company accounts for current income taxes
in accordance with the laws of the relevant tax authorities. The Company follows the liability method in accounting for income taxes in
accordance to ASC topi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A valuation allowance would be recorded against deferred tax assets
if, based on the weight of available evidence, it is more-likely-than-not that some portion, or all, of the deferred tax assets will not
be realized. The guidance on accounting for uncertainties in
income taxes prescribes a more likely than not threshold for financial statement recognition and measurement of a tax position taken or
expected to be taken in a tax return. Guidance was also provided on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recognizes interests and penalties, if any, under accrued expenses
and other current liabilities on its balance sheet and under other expenses in its statement of comprehensive loss. The Company did not
recognize any interest and penalties associated with uncertain tax positions as of December 31, 2023 and 2024. As of December 31, 2023
and 2024, the Company did not have any significant unrecognized uncertain tax positions.</t>
        </is>
      </c>
    </row>
    <row r="26">
      <c r="A26" s="4" t="inlineStr">
        <is>
          <t>Value added tax (“VAT”)</t>
        </is>
      </c>
      <c r="B26" s="4" t="inlineStr">
        <is>
          <t>(w) Value added tax (“VAT”) Revenue represents the invoiced value of service,
net of VAT. The VAT is based on gross sales price and VAT rates range up to 13%,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t>
        </is>
      </c>
    </row>
    <row r="27">
      <c r="A27" s="4" t="inlineStr">
        <is>
          <t>Statutory reserves</t>
        </is>
      </c>
      <c r="B27" s="4" t="inlineStr">
        <is>
          <t>(x) Statutory reserves The Company’s PRC entities are required
to make appropriations to certain non-distributable reserve funds. In accordance with the laws applicable to China’s
Foreign Investment Enterprises, the Company’s subsidiaries registered as WFOEs have to make appropriations from its after-tax profit
(as determined under the Accounting Standards for Business Enterprises as promulgated by the Ministry of Finance of the People’s
Republic of China (“PRC GAAP”) to reserve funds including general reserve fund and staff bonus and welfare fund. The appropriation
to the general reserve fund must be at least 10% of the after-tax profits calculated in accordance with PRC GAAP. Appropriation is
not required if the reserve fund has reached 50% of the registered capital of the Company. Appropriation to the staff bonus and welfare
fund is at the Company’s discretion. In addition, in accordance with the Company Laws
of the PRC, the Company’s entities registered as PRC domestic companies must take appropriations from its after-tax profit as determined
under the PRC GAAP to non-distributable reserve funds including a statutory surplus fund and a discretionary surplus fund. The appropriation
to the statutory surplus fund must be at least 10% of after-tax profits as determined under the PRC GAAP. Appropriation is not required
if the surplus fund has reached 50% of the registered capital of the Company. Appropriation to the discretionary surplus fund is
made at the discretion of the Company. The use of the general reserve fund, statutory
surplus fund and discretionary surplus fund are restricted to the off-setting of losses or increasing capital of the respective company.
The staff bonus and welfare fund is liability in nature and is restricted to fund payments of special bonus to staff and for the collective
welfare of employees. All these reserves are not allowed to be transferred to the Company in terms of cash dividends, loans or advances,
nor can they be distributed except under liquidation.</t>
        </is>
      </c>
    </row>
    <row r="28">
      <c r="A28" s="4" t="inlineStr">
        <is>
          <t>Earnings (loss) per share</t>
        </is>
      </c>
      <c r="B28" s="4" t="inlineStr">
        <is>
          <t xml:space="preserve">(y) Earnings (loss) per share The Company computes earnings (los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Contingently
issuable shares were not included in the computation of diluted shares outstanding if they were not issuable should the end of the reporting
period have been the end of the contingency period. For the year ended December 31, 2022, there was 995,118 contractual issuable shares
related to Beelive Earn-out and Weiliantong Earn-out Target 2022 achieved as of December 31, 2022, and 636,691 contractual issuable shares
related to Weiliantong acquisition. 995,118 shares related to Beelive Earn-out and Weiliantong Earn-out Target 2022 was issued in the
year ended December 31, 2023. For the year ended December 31, 2023, there was 403,089 contractual issuable shares related to Weiliantong
Earn-out Target 2023 achieved as of December 31, 2023 and 636,691 contractual issuable shares related to Weiliantong acquisition. 403,089
shares related to Weiliantong Earn-out Target 2023 was issued in the year ended December 31, 2024. For the year ended December 31, 2024,
there was 636,691 issuable shares related to Weiliantong acquisition. </t>
        </is>
      </c>
    </row>
    <row r="29">
      <c r="A29" s="4" t="inlineStr">
        <is>
          <t>Non-controlling interests</t>
        </is>
      </c>
      <c r="B29" s="4" t="inlineStr">
        <is>
          <t>(z) Non-controlling interests As of December 31, 2024, non-controlling interests represent 49% non-controlling
shareholders’ interests in HCHY, 49% non-controlling shareholders’ interests in SXFJ, 49% non-controlling shareholders’
interests in Scienjoy Verse and its fully owned subsidiary Scienjoy Meta, 10% non-controlling shareholders’ interests in SJ Verse,
49% non-controlling shareholders’ interests in Scenovo SG and 30% non-controlling shareholders’ interests in Techjoy SG. The
non-controlling interests are presented in the consolidated balance sheets, separately from equity attributable to the shareholders of
the Company. Non-controlling interests in the operating results of the Company are presented on the face of the consolidated statements
of comprehensive income (loss) as an allocation of the total income or loss between non-controlling interest holders and the shareholders
of the Company.</t>
        </is>
      </c>
    </row>
    <row r="30">
      <c r="A30" s="4" t="inlineStr">
        <is>
          <t>Segment reporting</t>
        </is>
      </c>
      <c r="B30" s="4" t="inlineStr">
        <is>
          <t>(aa) Segment reporting The Company follows ASC 280, “ Segment
Reporting.”</t>
        </is>
      </c>
    </row>
    <row r="31">
      <c r="A31" s="4" t="inlineStr">
        <is>
          <t>Recent accounting pronouncements</t>
        </is>
      </c>
      <c r="B31" s="4" t="inlineStr">
        <is>
          <t>(bb) Recent accounting pronounc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Company for the year ended December 31, 2025. The Company is in the process of evaluating the impact of the new guidance
on its consolidated financial statements. In March 2023, the FASB issued ASU 2023-03, which
amends various SEC paragraphs in the Accounting Standards Codification. This includes amendments to Presentation of Financial Statements
(Topic 205), Income Statement—Reporting Comprehensive Income (Topic 220), Distinguishing Liabilities from Equity (Topic 480), Equity
(Topic 505), and Compensation—Stock Compensation (Topic 718). The amendments are in response to SEC Staff Accounting Bulletin No.
120 and other SEC staff announcements and guidance. This ASU does not introduce new guidance and therefore does not have a specified transition
or effective date. However, for smaller reporting companies, the ASU is effective for fiscal years beginning after December 15, 2023.
The adoption of this ASU did not have any material impact on the Company’s consolidated financial statements and disclosure. In November 2023, the Financial Accounting Standards
Board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The adoption of this ASU did not have any material impact on the Company’s consolidated financial statements and disclosure. In December 2023, the FASB issued ASU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5. Early adoption is also permitted for annual financial statements that have not yet been issued
or made available for issuance. Once adopted, this ASU will result in additional disclosures. In March 2024, the FASB issued ASU 2024-01, “Compensation
- Stock Compensation (Topic 718) - Scope Application of Profits Interest and Similar Awards” (“ASU 2024-01”), which
intends to improve clarity and operability without changing the existing guidance. ASU 2024-01 provides an illustrative example intended
to demonstrate how entities that account for profits interest and similar awards would determine whether a profits interest award should
be accounted for in accordance with Topic 718. Entities can apply the guidance either retrospectively to all prior periods presented in
the financial statements or prospectively to profits interest and similar awards granted or modified on or after the date of adoption.
ASU 2024-01 is effective for annual periods beginning after December 15, 2024, and interim periods within those annual periods. Early
adoption is permitted for both interim and annual financial statements that have not yet been issued or made available for issuance. The
Company is currently evaluating the potential impact of adopting this guidance on its financial statements. In March 2024, the FASB issued ASU 2024-02, “Codification Improvements
– Amendments to Remove References to the Concept Statements” (“ASU 2024-02”). ASU 2024-02 contains amendments
to the FASB Accounting Standards Codification that remove references to various FASB Concepts Statements. In most instances, the references
are extraneous and not required to understand or apply the guidance. In other instances, the references were used in prior Statements
to provide guidance in certain topical areas. ASU 2024-02 is effective for fiscal years beginning after December 15, 2024. Early adoption
is permitted. The Company is currently evaluating the potential impact of adopting this guidance on Financial Statements. Except for the above-mentioned pronouncements,
there are no new recent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Schedule of Subsidiaries of the Company and VIEs</t>
        </is>
      </c>
      <c r="B4" s="4" t="inlineStr">
        <is>
          <t>Subsidiaries and VIEs include the following: Subsidiaries Date of Place of Percentage of Principal Scienjoy Inc. February 23, 2017 Cayman Islands 100% Holding Company Scienjoy Pte. Ltd. (“Scienjoy SG”) July 25, 2023 Singapore 100% Holding Company Scienjoy International Limited (“Scienjoy HK”) May 18, 2017 Hong Kong 100% Holding Company Scienjoy BeeLive Limited (formerly known as Sciscape International Limited, “SIL”) December 18, 2017 Hong Kong 100% Live streaming platform Golden Shield Enterprises Limited (“Golden Shield”) September 28, 2021 British Virgin Islands 100% Holding Company Scienjoy Verse Tech Ltd (“Scienjoy Verse”) (a 51% owned subsidiary of Scienjoy SG) (1) September 18, 2023 Dubai 51% Holding Company Scienjoy Meta Technology LLC (“Scienjoy Meta”) (a wholly owned subsidiary of Scienjoy Verse) October 3, 2023 Dubai 51% Metaverse business Scenovo Pte. Ltd. (“Scenovo SG”) (a 51% owned subsidiary of Scienjoy SG) April 11, 2024 Singapore 51% Holding Company SJ Verse Global Media LLC (“SJ Verse”) (a 90% owned subsidiary of Scenovo SG) (2) May 20, 2020 Dubai 45.9% Multi-channel network business Techjoy Pte. Ltd. (“Techjoy SG”) (a 70% owned subsidiary of Scenovo SG) May 31, 2024 Singapore 35.7% Multi-channel network business Sixiang Wuxian (Beijing) Technology Co., Ltd. (“WXBJ”) (a wholly owned subsidiary of Scienjoy HK) October 17, 2017 The PRC 100% Holding Company Sixiang Zhihui (Beijing) Technology Co., Ltd. (“ZH”) (a wholly owned subsidiary of WXBJ) July 5, 2018 The PRC 100% Holding Company Sixiang Yingyue (Shanghai) Technology Co., Ltd(“SXYY”) (a wholly owned subsidiary of WXBJ) June 30, 2022 The PRC 100% Information technology Subsidiaries Date of Place of Percentage of Principal Holgus Sixiang Information Technology Co., Ltd. (“Holgus X”) (a wholly owned subsidiary of ZH) May 9, 2017 The PRC 100% Live streaming platform Kashgar Sixiang Times Internet Technology Co., Ltd. (“Kashgar Times”) (a wholly owned subsidiary of ZH) March 2, 2016 The PRC 100% Live streaming platform Kashgar Sixiang Lehong Information Technology Co., Ltd (“Kashgar Lehong”) (a wholly owned subsidiary of ZH) July 23, 2020 The PRC 100% Information technology Holgus Sixiang Haohan Internet Technology Co., Ltd. (“Holgus H”) (a wholly owned subsidiary of ZH) December 11, 2020 The PRC 100% Information technology Sixiang ZhiHui (Hainan) Technology Co., Ltd (“ZHHN”) (a wholly owned subsidiary of ZH) December 23, 2020 The PRC 100% Live streaming platform Sixiang Wuxian (Zhejiang) Culture Technology Co., Ltd (“WXZJ”) (a wholly owned subsidiary of Scienjoy HK) April 28, 2022 The PRC 100% Information technology Sixiang Zhihui (Zhejiang) Culture Technology Co., Ltd (“ZHZJ”) (a wholly owned subsidiary of WXZJ) January 4, 2022 The PRC 100% Information technology VIEs Zhihui Qiyuan (Beijing) Technology Co., Ltd. (“QY”) (Controlled through contractual agreements by WXBJ) January 22, 2019 The PRC 100% Holding Company Beijing Sixiang Shiguang Technology Co., Ltd. (“SG”) (a wholly owned subsidiary of QY) October 28, 2011 The PRC 100% Live streaming platform Hai Xiu (Beijing) Technology Co., Ltd. (“HX”) (a wholly owned subsidiary of QY) April 18, 2016 The PRC 100% Live streaming platform Beijing Le Hai Technology Co., Ltd. (“LH”) (a wholly owned subsidiary of QY) June 16, 2015 The PRC 100% Live streaming platform Sixiang Mifeng (Tianjin) Technology Co., Ltd (“DF”, formerly known as Tianjin Guangju Dingfei Technology Co., Ltd) (a wholly owned subsidiary of QY) August 8, 2016 The PRC 100% Live streaming platform Changxiang Infinite Technology (Beijing) Co., Ltd. (“CX”) (a wholly owned subsidiary of DF) September 22, 2016 The PRC 100% Live streaming platform Zhihui QiYuan (Hainan) Investment Co., Ltd (“QYHN”) (a wholly owned subsidiary of QY) March 2, 2021 The PRC 100% Live streaming platform Huayu Hefeng (Qingdao) Technology Co., Ltd (“HYHF”) (a wholly owned subsidiary of SG) September 29, 2021 The PRC 100% Live streaming platform Beijing Weiliantong Technology Co., Ltd.(“WLT”) (a wholly owned subsidiary of QY) July 28, 2015 The PRC 100% Live streaming platform Date of Place of Percentage of Principal Chuangda Zhihui (Beijing) Technology Co., Ltd.(“CDZH”) (a wholly owned subsidiary of SG) November 30, 2015 The PRC 100% Live streaming platform Beijing Huayi Dongchen Technology Co., Ltd. (“HYDC”) (a wholly owned subsidiary of CDZH) February 6, 2015 The PRC 100% Live streaming platform Hongcheng Huiying (Zhejiang)Technology Industry Development Co., Ltd(“HCHY”) (a 51% owned subsidiary of QYHN) February 15, 2022 The PRC 51% Live streaming platform Hangzhou Sixiang Fengjing Culture Technology Co., Ltd.(“SXFJ”) (a 51% owned subsidiary of QYHN) May 30, 2024 The PRC 51% Holding Company Sixiang Qiyuan (Hangzhou) Culture Technology Co., Ltd (“QYHZ”) (Controlled through contractual agreements by WXZJ) March 30, 2022 The PRC 100% Holding Company Xiuli (Zhejiang) Culture Technology Co., Ltd (“XLZJ”) (a wholly owned subsidiary of QYHZ) April 7, 2022 The PRC 100% Live streaming platform Leku (Zhejiang) Culture Technology Co., Ltd (“LKZJ”) (a wholly owned subsidiary of QYHZ) April 7, 2022 The PRC 100% Live streaming platform Haifan (Zhejiang) Culture Technology Co., Ltd (“HFZJ”) (a wholly owned subsidiary of QYHZ) April 7, 2022 The PRC 100% Live streaming platform Xiangfeng (Zhejiang) Culture Technology Co., Ltd (“XFZJ”) (a wholly owned subsidiary of QYHZ) April 7, 2022 The PRC 100% Live streaming platform Hongren (Zhejiang) Culture Technology Co., Ltd (“HRZJ”) (a wholly owned subsidiary of QYHZ) April 7, 2022 The PRC 100% Live streaming platform
(1) On
July 1, 2024, the Company terminated the trust agreement between Scienjoy SG and Mr Xiaowu He, Chief Executive Officer and Chairman of
the Board. After that, Scienjoy SG directly owns 51% equity interest of Scienjoy Verse.
(2) On July 1, 2024, Scienjoy Verse
sold its 90% equity interest of SJ Verse to Scenovo SG.</t>
        </is>
      </c>
    </row>
    <row r="5">
      <c r="A5" s="4" t="inlineStr">
        <is>
          <t>Schedule of Financial Information of the Consolidated VIE and its Subsidiaries</t>
        </is>
      </c>
      <c r="B5" s="4" t="inlineStr">
        <is>
          <t>The following tables represent the financial information
of the consolidated VIE and its subsidiaries as of December 31, 2023 and 2024 before eliminating the intercompany balances and transactions
between the VIE and other entities within the Company:
As of December 31,
2023 2024 2024
RMB RMB US$
ASSETS
Current assets
Cash and cash equivalents 115,322 196,421 26,910
Accounts receivable, net 198,709 195,202 26,743
Prepaid expenses and other current assets 65,751 7,359 1,008
Amounts due from inter-companies (1) 173,545 181,317 24,840
Total current assets 553,327 580,299 79,501
Non-current assets
Property and equipment, net 1,356 1,157 159
Intangible assets, net 412,008 405,084 55,496
Goodwill 172,781 172,781 23,671
Deferred tax assets 6,135 6,716 920
Long term deposits and other assets 671 686 94
Long term investments 380,869 241,227 33,048
Right of use assets-operating lease 12,157 4,845 664
Total non-current assets 985,977 832,496 114,052
TOTAL ASSETS 1,539,304 1,412,795 193,553
LIABILITIES
Current liabilities
Accounts payable 53,545 34,300 4,701
Deferred revenue 81,503 61,891 8,479
Accrued salary and employee benefits 10,397 15,345 2,102
Accrued expenses and other current liabilities 11,300 14,621 2,003
Income tax payable 10,530 11,285 1,546
Amounts due to inter-companies (1) 424,856 417,184 57,154
Lease liability-operating lease -current 7,974 4,098 561
Total current liabilities 600,105 558,724 76,546
Non-current liabilities
Deferred tax liabilities 59,818 58,400 8,001
Lease liabilities-operating lease -non-current 4,798 700 96
Total non-current liabilities 64,616 59,100 8,097
TOTAL LIABILITIES 664,721 617,824 84,643
(1) Amount
due from/to inter-companies consist of intercompany receivables/payables to other entities within the Group.</t>
        </is>
      </c>
    </row>
    <row r="6">
      <c r="A6" s="4" t="inlineStr">
        <is>
          <t>Schedule of Consolidated Statements of Income</t>
        </is>
      </c>
      <c r="B6" s="4" t="inlineStr">
        <is>
          <t xml:space="preserve">Summarized below is the information related to
the financial performance of the VIEs reported in the Company’s consolidated statements of income for the years ended December 31,
2022, 2023 and 2024, respectively:
For the years ended December 31,
2022 2023 2024 2024
RMB RMB RMB US$
Net revenues 1,291,701 1,215,582 1,281,734 175,597
Third party customers 1,291,602 1,215,582 1,276,090 174,824
Inter-companies 99 - 5,644 773
Net income (loss) 143,651 (14,991 ) 71,271 9,764 </t>
        </is>
      </c>
    </row>
    <row r="7">
      <c r="A7" s="4" t="inlineStr">
        <is>
          <t>Schedule of Consolidated Statements of Cash Flow Activities</t>
        </is>
      </c>
      <c r="B7" s="4" t="inlineStr">
        <is>
          <t xml:space="preserve">For the years ended December 31,
2022 2023 2024 2024
RMB RMB RMB US$
Net cash provided by operating activities 155,897 42,562 100,323 13,744
Net cash used in investing activities (122,236 ) (42,554 ) (19,440 ) (2,663 )
Net cash (used in) provided by financing activities (198 ) 836 216 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stimated Useful Lives</t>
        </is>
      </c>
      <c r="B4" s="4" t="inlineStr">
        <is>
          <t xml:space="preserve">The estimated useful lives are as follows: Computer and transmission equipment 3 years Furniture, fixtures and office equipment 5 years </t>
        </is>
      </c>
    </row>
    <row r="5">
      <c r="A5" s="4" t="inlineStr">
        <is>
          <t>Schedule of Estimated Economic Life of the Intangible Assets</t>
        </is>
      </c>
      <c r="B5" s="4" t="inlineStr">
        <is>
          <t xml:space="preserve">Intangible assets with a finite useful life are amortized using the straight-line method
over the estimated economic life of the intangible assets as follows:
Trademark 10 years
Patent 10 years
Copyright 10 years
Software 3 to 10 years
Licenses acquired 3 years </t>
        </is>
      </c>
    </row>
    <row r="6">
      <c r="A6" s="4" t="inlineStr">
        <is>
          <t>Schedule of Financial Assets and Liabilities Measured at Fair Value on a Recurring Basis</t>
        </is>
      </c>
      <c r="B6" s="4" t="inlineStr">
        <is>
          <t xml:space="preserve">The following tables represent the fair value
hierarchy of the Company’s financial assets and liabilities measured at fair value on a recurring basis as of December 31, 2023
and 2024:
As of December 31, 2023
Fair Value Measurement at the Reporting Date using
Quoted Significant Significant Total
RMB RMB RMB RMB
Financial assets:
Investment in marketable equity security 31,525 - - 31,525
As of December 31, 2024
Fair Value Measurement at the Reporting Date using
Quoted Significant Significant Total
RMB RMB RMB RMB
Financial assets:
Investment in marketable equity security 37,629 - - 37,629 </t>
        </is>
      </c>
    </row>
    <row r="7">
      <c r="A7" s="4" t="inlineStr">
        <is>
          <t>Schedule of Forth Types of Revenue for Periods</t>
        </is>
      </c>
      <c r="B7" s="4" t="inlineStr">
        <is>
          <t xml:space="preserve">The following table sets forth types of our revenue
for the periods indicated:
For the years ended December 31,
2022 2023 2024 2024
RMB RMB RMB US$
Live streaming - consumable virtual items revenue 1,886,179 1,420,258 1,317,601 180,510
Live streaming - time based virtual item revenue 27,683 25,004 24,935 3,416
Technical services and others 39,395 19,609 20,848 2,857
Total revenue 1,953,257 1,464,871 1,363,384 186,783 </t>
        </is>
      </c>
    </row>
    <row r="8">
      <c r="A8" s="4" t="inlineStr">
        <is>
          <t>Schedule of Sets Forth Revenue by Platforms</t>
        </is>
      </c>
      <c r="B8" s="4" t="inlineStr">
        <is>
          <t xml:space="preserve">The following table sets forth our revenue by platforms for the periods indicated:
For the years ended December 31,
2022 2023 2024 2024
RMB RMB RMB US$
Showself 521,155 334,186 330,271 45,246
Lehai 241,851 263,517 330,279 45,248
Haixiu 317,953 245,049 271,809 37,238
Beelive 545,296 304,730 212,035 29,049
Hongle 287,607 297,780 198,142 27,145
Technical services and others 39,395 19,609 20,848 2,857
TOTAL 1,953,257 1,464,871 1,363,384 186,7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quisition (Tables)</t>
        </is>
      </c>
      <c r="B1" s="2" t="inlineStr">
        <is>
          <t>12 Months Ended</t>
        </is>
      </c>
    </row>
    <row r="2">
      <c r="B2" s="2" t="inlineStr">
        <is>
          <t>Dec. 31, 2024</t>
        </is>
      </c>
    </row>
    <row r="3">
      <c r="A3" s="3" t="inlineStr">
        <is>
          <t>Acquisition [Abstract]</t>
        </is>
      </c>
      <c r="B3" s="4" t="inlineStr">
        <is>
          <t xml:space="preserve"> </t>
        </is>
      </c>
    </row>
    <row r="4">
      <c r="A4" s="4" t="inlineStr">
        <is>
          <t>Schedule of Fair Value of the Identifiable Assets Acquired and Liabilities</t>
        </is>
      </c>
      <c r="B4" s="4" t="inlineStr">
        <is>
          <t xml:space="preserve">The following table summarizes the fair value of the identifiable assets acquired and
liabilities assumed at the acquisition date, which represents the net purchase price allocation at the date of the acquisition based on
a valuation performed by an independent valuation firm engaged by the Company.
RMB
Cash acquired 212
Prepaid expenses and other current assets 104
Property and equipment, net 270
Goodwill 9,686
Total assets 10,272
Current liabilities 303
Non-current liabilities 3,165
Total liabilities 3,468
10% Equity Value with non-controlling interests (288 )
Total consideration 7,0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and Allowance for Credit Losses</t>
        </is>
      </c>
      <c r="B4" s="4" t="inlineStr">
        <is>
          <t xml:space="preserve">Accounts receivable and allowance for credit losses
consist of the following:
As of December 31,
2023 2024 2024
RMB RMB US$
Accounts receivable 266,076 231,742 31,749
Less: allowance for credit losses (5,097 ) (5,682 ) (779 )
Accounts receivable, net 260,979 226,060 30,970 </t>
        </is>
      </c>
    </row>
    <row r="5">
      <c r="A5" s="4" t="inlineStr">
        <is>
          <t>Schedule of Analysis of the Allowance for Credit Losses</t>
        </is>
      </c>
      <c r="B5" s="4" t="inlineStr">
        <is>
          <t xml:space="preserve">An analysis of the allowance for credit losses
is as follows:
For the years ended December 31,
2022 2023 2024 2024
RMB RMB RMB US$
Balance, beginning of year 2,215 3,546 5,097 699
Credit losses from acquisition (1,459 ) - - -
Additions 2,739 1,530 584 80
Exchange difference 51 21 1 -
Balance, end of year 3,546 5,097 5,682 7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 (Tables)</t>
        </is>
      </c>
      <c r="B1" s="2" t="inlineStr">
        <is>
          <t>12 Months Ended</t>
        </is>
      </c>
    </row>
    <row r="2">
      <c r="B2" s="2" t="inlineStr">
        <is>
          <t>Dec. 31, 2024</t>
        </is>
      </c>
    </row>
    <row r="3">
      <c r="A3" s="3" t="inlineStr">
        <is>
          <t>Prepaid Expenses and Other Current Assets, Net [Abstract]</t>
        </is>
      </c>
      <c r="B3" s="4" t="inlineStr">
        <is>
          <t xml:space="preserve"> </t>
        </is>
      </c>
    </row>
    <row r="4">
      <c r="A4" s="4" t="inlineStr">
        <is>
          <t>Schedule of Prepaid Expenses and Other Current Assets</t>
        </is>
      </c>
      <c r="B4" s="4" t="inlineStr">
        <is>
          <t>Prepaid expenses and other current assets and
allowance for credit losses consist of the following:
As of December 31,
2023 2024 2024
RMB RMB US$
VAT recoverable 25,221 15,134 2,073
Prepaid expense 6,019 5,607 768
Investment buyback receivable (1) 30,000 30,000 4,110
Loans receivable (2) 32,535 21,700 2,973
Other receivables 1,213 2,309 317
Total 94,988 74,750 10,241
Less: allowance for credit losses (16,335 ) (46,335 ) (6,348 )
Prepaid expenses and other current assets, net 78,653 28,415 3,893
(1) The Company invested RMB30,000 in
Yieryi for its 12% equity interest on August 17, 2021. As part of the Framework Agreement signed on December 29, 2021, one of the
shareholders of Yieryi bought such equity interest back from the Company for RMB30,000. On August 25, 2023, such shareholder and his
related party pledged their ownership of 1.3 million ordinary shares of the Company to ensure the recoverability of the receivable balance.
On March 22, 2024, such shareholder and his related party further pledged their ownership of 2,969,114 ordinary shares of the Company
to ensure the recoverability of the receivable balance. Due to uncertainty of collectability, the Company made full allowance of RMB30,000
in the year ended December 31, 2024. (2) (i) On October 20, 2021, the Company lent RMB8,000
to Jiada Hexin (Beijing) Technology Co., Ltd for working capital purpose. The loan was from October 20, 2021 to December 31, 2022 with
monthly interest rate of 0.2% from October 20, 2021 to December 31, 2021 and monthly interest rate of 0.5% from January 1, 2022 to December
31, 2022 , On April 11, 2022, the Company lent RMB7,000 to Jiada Hexin (Beijing) Technology Co., Ltd for working capital purpose. The loan was from April 11, 2022 to December 31, 2023 with monthly interest rate of 0.2% from April 11, 2022 to December 31, 2022 and monthly interest rate of 0.5% from January 1, 2023 to December 31, 2023. Due to continuous loss in Jiada, the Company fully impaired loan receivable of RMB15,000 and related interest receivable of RMB1,335 for the year ended December 31, 2023. (ii) On March 2, 2023, the Company lent RMB15,000 to Hangzhou Doujin Information Technology Co., Ltd for working capital purpose. The loan term was for one year with daily interest rate of 0.02%. The loan was fully repaid as of March 21, 2024. (iii) On October 10, 2023, the Company lent RMB1,200 to Zhejiang Mengxiang Zhixing Cultural Technology Co., Ltd. for its working capital purpose. The loan term was for one year with daily interest rate of 0.02%. The loan was fully repaid as of March 22, 2024. (iii) During the year ended December 31, 2024, the Company made several loans to two third parties. These loans terms were for one year with no interest. As of December 31, 2024, the loan receivable amounted to RMB5,365.</t>
        </is>
      </c>
    </row>
    <row r="5">
      <c r="A5" s="4" t="inlineStr">
        <is>
          <t>Schedule of Allowance for Credit Losses</t>
        </is>
      </c>
      <c r="B5" s="4" t="inlineStr">
        <is>
          <t xml:space="preserve">An analysis of the allowance for credit losses
is as follows:
For the years ended December 31,
2022 2023 2024 2024
RMB RMB RMB US$
Balance, beginning of year - - 16,335 2,240
Additions - 16,335 30,000 4,108
Balance, end of year - 16,335 46,335 6,3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including those held
under capital leases, consists of the following:
As of December 31,
2023 2024 2024
RMB RMB US$
At cost:
Computer and transmission equipment 9,521 9,839 1,347
Furniture, fixtures and office equipment 1,931 2,342 321
Total 11,452 12,181 1,668
Less: accumulated depreciation (9,259 ) (10,200 ) (1,397 )
Property and equipment, net 2,193 1,981 2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 xml:space="preserve">Intangible assets, net consists of the following:
As of December 31,
2023 2024 2024
RMB RMB US$
At cost:
Trademark 49,875 49,924 6,840
Patent 122 122 17
Copyright 214 238 33
Software 9,993 9,993 1,369
License acquired 371,700 371,700 50,922
Total 431,904 431,977 59,181
Less: accumulated amortization (19,750 ) (26,721 ) (3,661 )
Intangible assets, net 412,154 405,256 55,520 </t>
        </is>
      </c>
    </row>
    <row r="5">
      <c r="A5" s="4" t="inlineStr">
        <is>
          <t>Schedule of Estimated Annual Amortization Expense</t>
        </is>
      </c>
      <c r="B5" s="4" t="inlineStr">
        <is>
          <t xml:space="preserve">The estimated annual amortization expense for
each of the five succeeding fiscal years is as follow:
Amortization Amortization
Twelve months ending December 31, RMB US$
2025 6,450 884
2026 5,704 781
2027 5,082 696
2028 5,061 693
2029 5,054 692
Thereafter 6,305 864
Total 33,656 4,6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 Term Investments (Tables)</t>
        </is>
      </c>
      <c r="B1" s="2" t="inlineStr">
        <is>
          <t>12 Months Ended</t>
        </is>
      </c>
    </row>
    <row r="2">
      <c r="B2" s="2" t="inlineStr">
        <is>
          <t>Dec. 31, 2024</t>
        </is>
      </c>
    </row>
    <row r="3">
      <c r="A3" s="3" t="inlineStr">
        <is>
          <t>Long Term Investment [Abstract]</t>
        </is>
      </c>
      <c r="B3" s="4" t="inlineStr">
        <is>
          <t xml:space="preserve"> </t>
        </is>
      </c>
    </row>
    <row r="4">
      <c r="A4" s="4" t="inlineStr">
        <is>
          <t>Schedule of Long Term Investments</t>
        </is>
      </c>
      <c r="B4" s="4" t="inlineStr">
        <is>
          <t>Equity Cost method Total
RMB RMB RMB
Balance as of January 1, 2023 172,451 61,725 234,176
Additions 21,384 42,500 63,884
Decrease - (444 ) (444 )
Share of loss in equity method investee (31,405 ) - (31,405 )
Impairment - (11,800 ) (11,800 )
Balance as of December 31, 2023 162,430 91,981 254,411
Equity Cost method Total Total
RMB RMB RMB US$
Balance as of January 1, 2024 162,430 91,981 254,411 34,854
Additions - 19,500 19,500 2,671
Decrease - (444 ) (444 ) (61 )
Share of loss in equity method investees (5,742 ) - (5,742 ) (787 )
Impairment - (10,425 ) (10,425 ) (1,428 )
Exchange difference 87 - 87 13
Balance as of December 31, 2024 156,775 100,612 257,387 35,262 (i) Cost-method investments include the following items: In 2020, the Company invested RMB5,000 for 1.70% equity interest in the privately-held entity (“Zhejiang Qusu Technology Co., Ltd” or “QS”), in which the Company does not have significant influence and such investment do not have readily determinable fair values. On May 27, 2021, the Company invested RMB10,000 for 4.44% equity interest in Qingdao Weilai JingChanye Investment Fund LP (“QD”), in which the Company does not have significant influence and such investment do not have readily determinable fair values. During the year ended December 31, 2023, the Company received principal refund of RMB444 and share of gain of RMB77, respectively. During the year ended December 31, 2024, the Company received principal refund of RMB444. On March 8, 2021, the Company invested RMB8,000 for 13.79% equity interest in Jiada Hexin (Beijing) Technology Co., Ltd. (“Jiada”), in which the Company does not have significant influence and such investment do not have readily determinable fair values. In the year ended December 31, 2023, based on the financial conditions and operating performances in Jiada, a full impairment loss of RMB8,000 was applied against the investment. On December 8, 2021, the Company invested RMB2,925 for 19.50% equity interest in Liujiaoshou Drink Co., Ltd.(“Liujiaoshou”), in which the Company does not have significant influence and such investment do not have readily determinable fair values. In the year ended December 31, 2024, based on the financial conditions and operating performances in Liujiaoshou, a full impairment loss of RMB2,925 was applied against the investment. On December 8, 2021, the Company invested RMB3,800 for 19.00% equity interest in Beijing Dunengmaihuo Culture Media Co., Ltd.(“Dunengmaihuo”), in which the Company does not have significant influence and such investment do not have readily determinable fair values. In the year ended December 31, 2023, based on the financial conditions and operating performances in Dunengmaihuo, a full impairment loss of RMB3,800 was applied against the investment. On May 6, 2022, the Company signed an investment agreement to invest up to RMB5,000 into Valley Hongyuan (Hangzhou) Technology Partnership LP (“Valley Hongyuan”) for its 14.28% equity interest, in which the Company does not have significant influence and such investment do not have readily determinable fair values. For the year ended December 31, 2022, the Company invested RMB2,000 into Valley Hongyuan (Hangzhou) Technology Partnership LP. In the year ended December 31, 2024, based on the financial conditions and operating performances in Valley Hongyuan, a full impairment loss of RMB2,000 was applied against the investment. On December 9, 2022, the Company invested RMB5,000 for 1.12% equity interest in Chengdu Tianfu Yuanhe Jingu Venture Capital Center LP, in which the Company does not have significant influence and such investment do not have readily determinable fair values. On December 19, 2022, the Company invested RMB25,000 in Banyou Century (Hangzhou) Technology Co., Ltd.(“Banyou”) for its 7.6923% equity interest. On July 3, 2023, the Company signed a purchase agreement with Qingdao Sixiang Zhuohong Private Equity LP (“Qingdao LP”) to purchase 11.5385% equity interest of Banyou for a consideration of RMB37,500. Together with the newly acquired equity interest, the Company holds in total of 19.2308% equity interest in Banyou, in which the Company does not have significant influence and such investment do not have readily determinable fair values. On July 19, 2023, the Company fully paid RMB37,500 to Qingdao LP. On October 9, 2021, the Company signed an investment agreement to invest up to RMB8,500 into Hainan Jiuhe Huiyuan No.1 Fund Partnership (Limited partnership) (“Hainan Jiuhe”) for its 3.26% equity interest, in which the Company does not have significant influence and such investment do not have readily determinable fair values. On January 17, 2023, the Company invested RMB3,500 in Hainan Jiuhe. On June 19, 2023, the Company invested RMB1,000 in Zhejiang Mengxiang Zhixing Cultural Technology Co., Ltd. (“Mengxiang Zhixing”) for its 5% equity interest. On March 6, 2024, the Company entered into an agreement to further invest RMB4,000 in Mengxiang Zhixing and after this investment, the Company holds total 14.5% equity interest in Mengxiang, in which the Company does not have significant influence and such investment do not have readily determinable fair values. On March 20, 2024, the Company paid RMB4,000 to Mengxiang Zhixing. In the year ended December 31, 2024, based on the financial conditions and operating performances in Mengxiang Zhixing, a full impairment loss of RMB5,000 was applied against the investment. On August 15, 2023, the Company invested RMB500 in Zhejiang Yuanlai Spacetime Cultural Technology Co., Ltd. (“Yuanlai Spacetime”) for its 5% equity interest, in which the Company does not have significant influence and such investment do not have readily determinable fair values. In the year ended December 31, 2024, based on the financial conditions and operating performances in Yuanlai Spacetime, a full impairment loss of RMB500 was applied against the investment. On March 12, 2024, the Company entered into an equity purchase agreement with Qingdao LP for a consideration of RMB13,500 to purchase 6% equity interest of Hangzhou Zhange Culture Technology Co., Ltd (“Zhange”), in which the Company does not have significant influence and such investment do not have readily determinable fair values. On March 14, 2024, the Company paid RMB13,500 to Qingdao LP. On December 23, 2024, the Company invested RMB2,000 in Shenzhen Leyishang E-commerce Co., Ltd for its 10% equity interest, in which the Company does not have significant influence and such investment do not have readily determinable fair values. (ii) Equity investments include the following items: On October 9, 2021, the Company signed an investment agreement to invest up to RMB150,000 into Qingdao LP, which further invests in broadcaster, IT, Big Data, Artificial Intelligence and logistic industry. The Qingdao LP is managed by two unrelated general partners (GPs). The Company, as a Limited partner, neither participate in the daily operation of Qingdao LP, nor has the exclusive rights to control the partnership meeting and investment decisions. As a result, the Company considers it has significant influence on this investment based on its voting power. The Company recorded shares of (loss) gain RMB1,169, RMB30,666 (US$160) and gain of RMB (25,449) for the year ended December 31, 2024,2023 and 2022. On September 6, 2023, the Company signed a share purchase agreement to invest up to US$3,000 (RMB21,384) into DVCC TECHNOLOGY L.L.C (“DVCC”) for its 30% equity interest, the investment will be paid in two tranches (a) US$1,000 will be paid in five days after the completion of the corresponding condition is completed; (b)US$2,000 no later than ten days after the completion of the corresponding condition. As a result, the Company considers it has significant influence on this investment based on its voting power. The Company recorded shares of loss RMB4,573 (US$627), RMB739 and ni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 Term Deposits and Other Assets (Tables)</t>
        </is>
      </c>
      <c r="B1" s="2" t="inlineStr">
        <is>
          <t>12 Months Ended</t>
        </is>
      </c>
    </row>
    <row r="2">
      <c r="B2" s="2" t="inlineStr">
        <is>
          <t>Dec. 31, 2024</t>
        </is>
      </c>
    </row>
    <row r="3">
      <c r="A3" s="3" t="inlineStr">
        <is>
          <t>Long Term Deposits and Other Assets [Abstract]</t>
        </is>
      </c>
      <c r="B3" s="4" t="inlineStr">
        <is>
          <t xml:space="preserve"> </t>
        </is>
      </c>
    </row>
    <row r="4">
      <c r="A4" s="4" t="inlineStr">
        <is>
          <t>Schedule of Long Term Deposits and Other Assets</t>
        </is>
      </c>
      <c r="B4" s="4" t="inlineStr">
        <is>
          <t xml:space="preserve">Long term deposits and other assets consist of
the following:
As of December 31,
2023 2024 2024
RMB RMB US$
Rent deposits 457 269 37
Advertising deposits 269 637 87
Long term deposits and other assets 726 906 1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Consolidated Balance Sheets (Parentheticals)</t>
        </is>
      </c>
      <c r="B1" s="2" t="inlineStr">
        <is>
          <t>12 Months Ended</t>
        </is>
      </c>
    </row>
    <row r="2">
      <c r="B2" s="2" t="inlineStr">
        <is>
          <t>Dec. 31, 2024 ¥ / shares shares</t>
        </is>
      </c>
      <c r="C2" s="2" t="inlineStr">
        <is>
          <t>Dec. 31, 2023 ¥ / shares shares</t>
        </is>
      </c>
      <c r="D2" s="2" t="inlineStr">
        <is>
          <t>Dec. 31, 2024 $ / shares shares</t>
        </is>
      </c>
    </row>
    <row r="3">
      <c r="A3" s="4" t="inlineStr">
        <is>
          <t>Class A Ordinary Shares</t>
        </is>
      </c>
      <c r="B3" s="4" t="inlineStr">
        <is>
          <t xml:space="preserve"> </t>
        </is>
      </c>
      <c r="C3" s="4" t="inlineStr">
        <is>
          <t xml:space="preserve"> </t>
        </is>
      </c>
      <c r="D3" s="4" t="inlineStr">
        <is>
          <t xml:space="preserve"> </t>
        </is>
      </c>
    </row>
    <row r="4">
      <c r="A4" s="4" t="inlineStr">
        <is>
          <t>Ordinary share, par value (in Dollars per share and Yuan Renminbi per share) | (per share)</t>
        </is>
      </c>
      <c r="B4" s="4" t="inlineStr">
        <is>
          <t xml:space="preserve"> </t>
        </is>
      </c>
      <c r="C4" s="4" t="inlineStr">
        <is>
          <t xml:space="preserve"> </t>
        </is>
      </c>
      <c r="D4" s="4" t="inlineStr">
        <is>
          <t xml:space="preserve"> </t>
        </is>
      </c>
    </row>
    <row r="5">
      <c r="A5" s="4" t="inlineStr">
        <is>
          <t>Ordinary shares, issued</t>
        </is>
      </c>
      <c r="B5" s="5" t="n">
        <v>38922726</v>
      </c>
      <c r="C5" s="5" t="n">
        <v>38113879</v>
      </c>
      <c r="D5" s="5" t="n">
        <v>38922726</v>
      </c>
    </row>
    <row r="6">
      <c r="A6" s="4" t="inlineStr">
        <is>
          <t>Ordinary shares, outstanding</t>
        </is>
      </c>
      <c r="B6" s="5" t="n">
        <v>38922726</v>
      </c>
      <c r="C6" s="5" t="n">
        <v>38113879</v>
      </c>
      <c r="D6" s="5" t="n">
        <v>38922726</v>
      </c>
    </row>
    <row r="7">
      <c r="A7" s="4" t="inlineStr">
        <is>
          <t>Ordinary shares, authorized</t>
        </is>
      </c>
      <c r="B7" s="4" t="inlineStr">
        <is>
          <t>Unlimited</t>
        </is>
      </c>
      <c r="C7" s="4" t="inlineStr">
        <is>
          <t>Unlimited</t>
        </is>
      </c>
      <c r="D7" s="4" t="inlineStr">
        <is>
          <t xml:space="preserve"> </t>
        </is>
      </c>
    </row>
    <row r="8">
      <c r="A8" s="4" t="inlineStr">
        <is>
          <t>Class B Ordinary Shares</t>
        </is>
      </c>
      <c r="B8" s="4" t="inlineStr">
        <is>
          <t xml:space="preserve"> </t>
        </is>
      </c>
      <c r="C8" s="4" t="inlineStr">
        <is>
          <t xml:space="preserve"> </t>
        </is>
      </c>
      <c r="D8" s="4" t="inlineStr">
        <is>
          <t xml:space="preserve"> </t>
        </is>
      </c>
    </row>
    <row r="9">
      <c r="A9" s="4" t="inlineStr">
        <is>
          <t>Ordinary share, par value (in Dollars per share and Yuan Renminbi per share) | (per share)</t>
        </is>
      </c>
      <c r="B9" s="4" t="inlineStr">
        <is>
          <t xml:space="preserve"> </t>
        </is>
      </c>
      <c r="C9" s="4" t="inlineStr">
        <is>
          <t xml:space="preserve"> </t>
        </is>
      </c>
      <c r="D9" s="4" t="inlineStr">
        <is>
          <t xml:space="preserve"> </t>
        </is>
      </c>
    </row>
    <row r="10">
      <c r="A10" s="4" t="inlineStr">
        <is>
          <t>Ordinary shares, issued</t>
        </is>
      </c>
      <c r="B10" s="5" t="n">
        <v>2925058</v>
      </c>
      <c r="C10" s="5" t="n">
        <v>2925058</v>
      </c>
      <c r="D10" s="5" t="n">
        <v>2925058</v>
      </c>
    </row>
    <row r="11">
      <c r="A11" s="4" t="inlineStr">
        <is>
          <t>Ordinary shares, outstanding</t>
        </is>
      </c>
      <c r="B11" s="5" t="n">
        <v>2925058</v>
      </c>
      <c r="C11" s="5" t="n">
        <v>2925058</v>
      </c>
      <c r="D11" s="5" t="n">
        <v>2925058</v>
      </c>
    </row>
    <row r="12">
      <c r="A12" s="4" t="inlineStr">
        <is>
          <t>Ordinary shares, authorized</t>
        </is>
      </c>
      <c r="B12" s="4" t="inlineStr">
        <is>
          <t>Unlimited</t>
        </is>
      </c>
      <c r="C12" s="4" t="inlineStr">
        <is>
          <t>Unlimited</t>
        </is>
      </c>
      <c r="D12"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ight of Use Assets (Tables)</t>
        </is>
      </c>
      <c r="B1" s="2" t="inlineStr">
        <is>
          <t>12 Months Ended</t>
        </is>
      </c>
    </row>
    <row r="2">
      <c r="B2" s="2" t="inlineStr">
        <is>
          <t>Dec. 31, 2024</t>
        </is>
      </c>
    </row>
    <row r="3">
      <c r="A3" s="3" t="inlineStr">
        <is>
          <t>Right of Use Assets [Abstract]</t>
        </is>
      </c>
      <c r="B3" s="4" t="inlineStr">
        <is>
          <t xml:space="preserve"> </t>
        </is>
      </c>
    </row>
    <row r="4">
      <c r="A4" s="4" t="inlineStr">
        <is>
          <t>Schedule of Operating Leases</t>
        </is>
      </c>
      <c r="B4" s="4" t="inlineStr">
        <is>
          <t>Supplemental balance sheet information related
to operating leases was as follows:
As of December 31,
2023 2024 2024
RMB RMB US$
Right-of-use assets, net 12,157 4,845 664
Operating lease liabilities - current 7,974 4,098 561
Operating lease liabilities - non-current 4,798 700 96
Total operating lease liabilities 12,772 4,798 657 The weighted average remaining lease terms and
discount rates for all of operating leases were as follows as of December 31, 2024: Remaining lease term and discount rate: Weighted average remaining lease term (years) 1.25 years Weighted average discount rate 4.75 %</t>
        </is>
      </c>
    </row>
    <row r="5">
      <c r="A5" s="4" t="inlineStr">
        <is>
          <t>Schedule of Maturities of Lease Liabilities</t>
        </is>
      </c>
      <c r="B5" s="4" t="inlineStr">
        <is>
          <t xml:space="preserve">The following is a schedule of maturities of lease
liabilities as of December 31, 2024:
RMB US$
Twelve months ending December 31,
2025 4,210 577
2026 706 96
Total future minimum lease payments 4,916 673
Less: imputed interest (118 ) (16 )
Present value of lease liabilities 4,798 6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Expenses</t>
        </is>
      </c>
      <c r="B4" s="4" t="inlineStr">
        <is>
          <t xml:space="preserve">The income tax expenses comprise:
For the years ended December 31,
2022 2023 2024 2024
RMB RMB RMB US$
Current income tax expense 19,469 12,940 14,142 1,937
Deferred income tax (benefit) expense (1,402 ) (4,460 ) (1,545 ) (211 )
Income tax expenses 18,067 8,480 12,597 1,726 </t>
        </is>
      </c>
    </row>
    <row r="5">
      <c r="A5" s="4" t="inlineStr">
        <is>
          <t>Schedule of Reconciliation of Differences Between the Statutory Tax Rate and the Effective Tax Rate</t>
        </is>
      </c>
      <c r="B5" s="4" t="inlineStr">
        <is>
          <t>A reconciliation of the differences between the
statutory tax rate and the effective tax rate for CIT for the years ended December 31, 2022, 2023 and 2024 is as follows:
For the years ended December 31,
2022 2023 2024
Income tax computed at PRC statutory tax rate 25.0 % (25.0 )% 25.0 %
Effect of tax-preferential entities (7.1 )% 23.0 % (17.0 )%
Non-deductible expenses and others (9.4 )% 34.0 % 24.1 %
Income tax expense 8.5 % 32.0 % 32.1 %</t>
        </is>
      </c>
    </row>
    <row r="6">
      <c r="A6" s="4" t="inlineStr">
        <is>
          <t>Schedule of Components of Deferred Taxes</t>
        </is>
      </c>
      <c r="B6" s="4" t="inlineStr">
        <is>
          <t xml:space="preserve">The components of deferred taxes are as follows:
As of December 31,
2023 2024 2024
RMB RMB US$
Deferred tax assets:
Allowance for credit losses 3,724 3,870 530
Net operating losses carried forward 3,655 3,635 498
7,379 7,505 1,028 The components of deferred tax liabilities are
as follows:
As of December 31,
2023 2024 2024
RMB RMB US$
Deferred tax liabilities
Intangible assets acquired through acquisition 59,818 58,400 8,001
59,818 58,400 8,0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Schedule of Related Party Balances and Transactions</t>
        </is>
      </c>
      <c r="B4" s="4" t="inlineStr">
        <is>
          <t>In addition to the information disclosed elsewhere
in the financial statements, the principal related parties with which the Company had transactions during the years presented are as follows: Name of Related Parties Relationship with the Company Mr. He Xiaowu Chief Executive Officer and Chairman of the Board Enmoli Inc. Where Mr. He Xiaowu acted as director Sixiang Zhuohong Private Equity LP Equity investee of the Company For the years ended December 31, 2022, 2023 and
2024, significant related party transactions were as follows:
For the years ended December 31,
2022 2023 2024 2024
RMB RMB RMB US$
Sixiang Zhuohong Private Equity LP Sold 11.5385% equity interest of Banyou to the Company - 37,500 - -
Sixiang Zhuohong Private Equity LP Acquires 6% of Hangzhou Zhan Ge’s shares through Sixiang Zhuohong - - 13,500 1,849 As of December 31, 2023 and 2024, the amounts
due from related parties are as follows:
2023 2024 2024
RMB RMB US$
Amount due from related parties
Enmoli Inc. (1) 355 - -
Total 355 - -
1) The balance was collected on January
12,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 [Abstract]</t>
        </is>
      </c>
      <c r="B3" s="4" t="inlineStr">
        <is>
          <t xml:space="preserve"> </t>
        </is>
      </c>
    </row>
    <row r="4">
      <c r="A4" s="4" t="inlineStr">
        <is>
          <t>Schedule of Warrants Activity</t>
        </is>
      </c>
      <c r="B4" s="4" t="inlineStr">
        <is>
          <t>A summary of warrants activity for the year ended
December 31, 2022, 2023 and 2024 is as follows: Number of Weighted Expiration Balance of warrants outstanding as of December 31, 2021 6,023,700 2.1 years February 5, 2024 Balance of warrants outstanding as of December 31, 2022 6,023,700 1.1 years February 5, 2024 Balance of warrants outstanding as of December 31, 2023 6,023,700 0.1years February 5, 2024 Forfeited (6,023,700 ) - - Balance of warrants outstanding as of December 31, 2024 - - - Balance of warrants exercisable as of December 31, 2024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 - Parent Company [Member]</t>
        </is>
      </c>
      <c r="B1" s="2" t="inlineStr">
        <is>
          <t>12 Months Ended</t>
        </is>
      </c>
    </row>
    <row r="2">
      <c r="B2" s="2" t="inlineStr">
        <is>
          <t>Dec. 31, 2024</t>
        </is>
      </c>
    </row>
    <row r="3">
      <c r="A3" s="3" t="inlineStr">
        <is>
          <t>Condensed Financial Information of the Parent Company (Tables) [Line Items]</t>
        </is>
      </c>
      <c r="B3" s="4" t="inlineStr">
        <is>
          <t xml:space="preserve"> </t>
        </is>
      </c>
    </row>
    <row r="4">
      <c r="A4" s="4" t="inlineStr">
        <is>
          <t>Schedule of Balance Sheets</t>
        </is>
      </c>
      <c r="B4" s="4" t="inlineStr">
        <is>
          <t xml:space="preserve">PARENT
COMPANY BALANCE SHEETS
As of December 31,
2023 2024 2024
RMB RMB US$
ASSETS
Current assets
Cash and cash equivalents 23,584 1,081 148
Prepaid expenses and other current assets 820 1,086 149
Total current assets 24,404 2,167 297
Non-current assets
Investments in subsidiaries and consolidated VIEs 1,165,326 1,219,246 167,037
TOTAL ASSETS 1,189,730 1,221,413 167,334
LIABILITIES AND SHAREHOLDERS’ EQUITY
Current liabilities
Accrued expenses and other current liabilities 2,006 2,078 285
Amounts due to subsidiaries 37,160 20,241 2,773
Total current liabilities 39,166 22,319 3,058
Total liabilities 39,166 22,319 3,058
Shareholders’ equity
Ordinary share, no par value, unlimited Class A ordinary shares and Class B ordinary shares authorized, 38,113,879 Class A ordinary shares and 2,925,058 Class B ordinary shares issued and outstanding as of December 31, 2022, respectively; 38,922,726 Class A ordinary shares and 2,925,058 Class B ordinary shares issued and outstanding as of December 31, 2024, respectively.
Class A ordinary shares 423,623 444,162 60,850
Class B ordinary shares 23,896 23,896 3,274
Treasury stocks (19,216 ) (19,952 ) (2,733 )
Shares to be issued 30,777 20,817 2,852
Statutory reserves 44,698 50,705 6,947
Retained earnings 628,821 662,499 90,762
Accumulated other comprehensive income 17,965 16,967 2,324
Total shareholder’s equity 1,150,564 1,199,094 164,276
TOTAL LIABILITIES AND SHAREHOLDERS’ EQUITY 1,189,730 1,221,413 167,334 </t>
        </is>
      </c>
    </row>
    <row r="5">
      <c r="A5" s="4" t="inlineStr">
        <is>
          <t>Schedule of Statements of Income</t>
        </is>
      </c>
      <c r="B5" s="4" t="inlineStr">
        <is>
          <t xml:space="preserve">PARENT
COMPANY STATEMENT OF OPERATIONS AND COMPREHENSIVE INCOME (LOSS)
For the years ended December 31,
2022 2023 2024 2024
RMB RMB RMB US$
Share of income (loss) of subsidiaries and consolidated VIEs 198,340 (4,915 ) 54,431 7,457
General administrative expense and others (21,377 ) (14,923 ) (9,567 ) (1,309 )
Research and development expenses (6,522 ) (5,496 ) (5,179 ) (710 )
Change in fair value of warrant liabilities 10,776 170 - -
Change in fair value of contingent consideration 13,071 (5,624 ) - -
Net income (loss) 194,288 (30,788 ) 39,685 5,438
Other comprehensive income (loss) - foreign currency translation adjustment 955 (105 ) (998 ) (137 )
Comprehensive income (loss) attributable to the Company’s shareholders 195,243 (30,893 ) 38,687 5,301 </t>
        </is>
      </c>
    </row>
    <row r="6">
      <c r="A6" s="4" t="inlineStr">
        <is>
          <t>Schedule of Statements of Cash Flows</t>
        </is>
      </c>
      <c r="B6" s="4" t="inlineStr">
        <is>
          <t xml:space="preserve">PARENT
COMPANY STATEMENT OF CASH FLOWS
For the years ended December 31,
2022 2023 2024 2024
RMB RMB RMB US$
Cash flows from operating activities
Net income (loss) 194,288 (30,788 ) 39,685 5,438
Equity in loss (earning) of subsidiaries (198,340 ) 4,915 (54,431 ) (7,457 )
Change in fair value of warrant liabilities (10,776 ) (170 ) -
Change in fair value of contingent consideration (13,071 ) 5,624 -
Share based compensation 11,954 13,637 10,579 1,449
Changes in operating assets and liabilities
Prepaid expense and other current assets 72 425 (266 ) (36 )
Accrued expenses and other current liabilities (662 ) 254 72 10
Net cash used in operating activities (16,535 ) (6,103 ) (4,361 ) (596 )
Cash flows from financing activities
Due to related parties 35,771 29,294 (17,406 ) (2,386 )
Share repurchase (16,482 ) (2,734 ) (736 ) (101 )
Net cash provided by (used in) financing activities 19,289 26,560 (18,142 ) (2,487 )
Net increase (decrease) in cash and cash equivalents 2,754 20,457 (22,503 ) (3,083 )
Cash and cash equivalents at beginning of the year 373 3,127 23,584 3,231
Cash and cash equivalents at end of the year 3,127 23,584 1,081 1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Organization and Principal Activities (Details)</t>
        </is>
      </c>
      <c r="B1" s="2" t="inlineStr">
        <is>
          <t>12 Months Ended</t>
        </is>
      </c>
    </row>
    <row r="2">
      <c r="B2" s="2" t="inlineStr">
        <is>
          <t>Dec. 31, 2024</t>
        </is>
      </c>
      <c r="C2" s="2" t="inlineStr">
        <is>
          <t>Jul. 01, 2024</t>
        </is>
      </c>
      <c r="D2" s="2" t="inlineStr">
        <is>
          <t>May 30, 2024</t>
        </is>
      </c>
      <c r="E2" s="2" t="inlineStr">
        <is>
          <t>Apr. 11, 2024</t>
        </is>
      </c>
      <c r="F2" s="2" t="inlineStr">
        <is>
          <t>Jan. 29, 2019</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reement effective term, year</t>
        </is>
      </c>
      <c r="B4" s="4" t="inlineStr">
        <is>
          <t>20 years</t>
        </is>
      </c>
      <c r="C4" s="4" t="inlineStr">
        <is>
          <t xml:space="preserve"> </t>
        </is>
      </c>
      <c r="D4" s="4" t="inlineStr">
        <is>
          <t xml:space="preserve"> </t>
        </is>
      </c>
      <c r="E4" s="4" t="inlineStr">
        <is>
          <t xml:space="preserve"> </t>
        </is>
      </c>
      <c r="F4" s="4" t="inlineStr">
        <is>
          <t xml:space="preserve"> </t>
        </is>
      </c>
    </row>
    <row r="5">
      <c r="A5" s="4" t="inlineStr">
        <is>
          <t>Term renewed</t>
        </is>
      </c>
      <c r="B5" s="4" t="inlineStr">
        <is>
          <t>1 year</t>
        </is>
      </c>
      <c r="C5" s="4" t="inlineStr">
        <is>
          <t xml:space="preserve"> </t>
        </is>
      </c>
      <c r="D5" s="4" t="inlineStr">
        <is>
          <t xml:space="preserve"> </t>
        </is>
      </c>
      <c r="E5" s="4" t="inlineStr">
        <is>
          <t xml:space="preserve"> </t>
        </is>
      </c>
      <c r="F5" s="4" t="inlineStr">
        <is>
          <t xml:space="preserve"> </t>
        </is>
      </c>
    </row>
    <row r="6">
      <c r="A6" s="4" t="inlineStr">
        <is>
          <t>Scenovo Pte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ganization and Principal Activ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d subsidiary percentage</t>
        </is>
      </c>
      <c r="B8" s="4" t="inlineStr">
        <is>
          <t xml:space="preserve"> </t>
        </is>
      </c>
      <c r="C8" s="4" t="inlineStr">
        <is>
          <t xml:space="preserve"> </t>
        </is>
      </c>
      <c r="D8" s="4" t="inlineStr">
        <is>
          <t xml:space="preserve"> </t>
        </is>
      </c>
      <c r="E8" s="10" t="n">
        <v>0.51</v>
      </c>
      <c r="F8" s="4" t="inlineStr">
        <is>
          <t xml:space="preserve"> </t>
        </is>
      </c>
    </row>
    <row r="9">
      <c r="A9" s="4" t="inlineStr">
        <is>
          <t>Techjoy Pte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and Principal Activ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d subsidiary percentage</t>
        </is>
      </c>
      <c r="B11" s="4" t="inlineStr">
        <is>
          <t xml:space="preserve"> </t>
        </is>
      </c>
      <c r="C11" s="4" t="inlineStr">
        <is>
          <t xml:space="preserve"> </t>
        </is>
      </c>
      <c r="D11" s="4" t="inlineStr">
        <is>
          <t xml:space="preserve"> </t>
        </is>
      </c>
      <c r="E11" s="10" t="n">
        <v>0.7</v>
      </c>
      <c r="F11" s="4" t="inlineStr">
        <is>
          <t xml:space="preserve"> </t>
        </is>
      </c>
    </row>
    <row r="12">
      <c r="A12" s="4" t="inlineStr">
        <is>
          <t>Hangzhou Sixiang Fengjing Culture Technology Co Lt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and Principal Activ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d subsidiary percentage</t>
        </is>
      </c>
      <c r="B14" s="4" t="inlineStr">
        <is>
          <t xml:space="preserve"> </t>
        </is>
      </c>
      <c r="C14" s="4" t="inlineStr">
        <is>
          <t xml:space="preserve"> </t>
        </is>
      </c>
      <c r="D14" s="10" t="n">
        <v>0.51</v>
      </c>
      <c r="E14" s="4" t="inlineStr">
        <is>
          <t xml:space="preserve"> </t>
        </is>
      </c>
      <c r="F14" s="4" t="inlineStr">
        <is>
          <t xml:space="preserve"> </t>
        </is>
      </c>
    </row>
    <row r="15">
      <c r="A15" s="4" t="inlineStr">
        <is>
          <t>Exclusive Option Agree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and Principal Activ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reement effective term, year</t>
        </is>
      </c>
      <c r="B17" s="4" t="inlineStr">
        <is>
          <t>20 years</t>
        </is>
      </c>
      <c r="C17" s="4" t="inlineStr">
        <is>
          <t xml:space="preserve"> </t>
        </is>
      </c>
      <c r="D17" s="4" t="inlineStr">
        <is>
          <t xml:space="preserve"> </t>
        </is>
      </c>
      <c r="E17" s="4" t="inlineStr">
        <is>
          <t xml:space="preserve"> </t>
        </is>
      </c>
      <c r="F17" s="4" t="inlineStr">
        <is>
          <t xml:space="preserve"> </t>
        </is>
      </c>
    </row>
    <row r="18">
      <c r="A18" s="4" t="inlineStr">
        <is>
          <t>Term extended</t>
        </is>
      </c>
      <c r="B18" s="4" t="inlineStr">
        <is>
          <t>1 year</t>
        </is>
      </c>
      <c r="C18" s="4" t="inlineStr">
        <is>
          <t xml:space="preserve"> </t>
        </is>
      </c>
      <c r="D18" s="4" t="inlineStr">
        <is>
          <t xml:space="preserve"> </t>
        </is>
      </c>
      <c r="E18" s="4" t="inlineStr">
        <is>
          <t xml:space="preserve"> </t>
        </is>
      </c>
      <c r="F18" s="4" t="inlineStr">
        <is>
          <t xml:space="preserve"> </t>
        </is>
      </c>
    </row>
    <row r="19">
      <c r="A19" s="4" t="inlineStr">
        <is>
          <t>Renewal extension, term year</t>
        </is>
      </c>
      <c r="B19" s="4" t="inlineStr">
        <is>
          <t>1 year</t>
        </is>
      </c>
      <c r="C19" s="4" t="inlineStr">
        <is>
          <t xml:space="preserve"> </t>
        </is>
      </c>
      <c r="D19" s="4" t="inlineStr">
        <is>
          <t xml:space="preserve"> </t>
        </is>
      </c>
      <c r="E19" s="4" t="inlineStr">
        <is>
          <t xml:space="preserve"> </t>
        </is>
      </c>
      <c r="F19" s="4" t="inlineStr">
        <is>
          <t xml:space="preserve"> </t>
        </is>
      </c>
    </row>
    <row r="20">
      <c r="A20" s="4" t="inlineStr">
        <is>
          <t>Exclusive Business Cooperation Agree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and Principal Activ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newal extension, term year</t>
        </is>
      </c>
      <c r="B22" s="4" t="inlineStr">
        <is>
          <t>1 year</t>
        </is>
      </c>
      <c r="C22" s="4" t="inlineStr">
        <is>
          <t xml:space="preserve"> </t>
        </is>
      </c>
      <c r="D22" s="4" t="inlineStr">
        <is>
          <t xml:space="preserve"> </t>
        </is>
      </c>
      <c r="E22" s="4" t="inlineStr">
        <is>
          <t xml:space="preserve"> </t>
        </is>
      </c>
      <c r="F22" s="4" t="inlineStr">
        <is>
          <t xml:space="preserve"> </t>
        </is>
      </c>
    </row>
    <row r="23">
      <c r="A23" s="4" t="inlineStr">
        <is>
          <t>Contractual Arrangements among WXZJ, QYHZ, and the Shareholders of QYHZ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and Principal Activ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reement effective term, year</t>
        </is>
      </c>
      <c r="B25" s="4" t="inlineStr">
        <is>
          <t>20 years</t>
        </is>
      </c>
      <c r="C25" s="4" t="inlineStr">
        <is>
          <t xml:space="preserve"> </t>
        </is>
      </c>
      <c r="D25" s="4" t="inlineStr">
        <is>
          <t xml:space="preserve"> </t>
        </is>
      </c>
      <c r="E25" s="4" t="inlineStr">
        <is>
          <t xml:space="preserve"> </t>
        </is>
      </c>
      <c r="F25" s="4" t="inlineStr">
        <is>
          <t xml:space="preserve"> </t>
        </is>
      </c>
    </row>
    <row r="26">
      <c r="A26" s="4" t="inlineStr">
        <is>
          <t>Term renewed</t>
        </is>
      </c>
      <c r="B26" s="4" t="inlineStr">
        <is>
          <t>1 year</t>
        </is>
      </c>
      <c r="C26" s="4" t="inlineStr">
        <is>
          <t xml:space="preserve"> </t>
        </is>
      </c>
      <c r="D26" s="4" t="inlineStr">
        <is>
          <t xml:space="preserve"> </t>
        </is>
      </c>
      <c r="E26" s="4" t="inlineStr">
        <is>
          <t xml:space="preserve"> </t>
        </is>
      </c>
      <c r="F26" s="4" t="inlineStr">
        <is>
          <t xml:space="preserve"> </t>
        </is>
      </c>
    </row>
    <row r="27">
      <c r="A27" s="4" t="inlineStr">
        <is>
          <t>Scienjoy Verse [Member] | Scenevo SG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and Principal Activi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wned subsidiary percentage</t>
        </is>
      </c>
      <c r="B29" s="4" t="inlineStr">
        <is>
          <t xml:space="preserve"> </t>
        </is>
      </c>
      <c r="C29" s="10" t="n">
        <v>0.9</v>
      </c>
      <c r="D29" s="4" t="inlineStr">
        <is>
          <t xml:space="preserve"> </t>
        </is>
      </c>
      <c r="E29" s="4" t="inlineStr">
        <is>
          <t xml:space="preserve"> </t>
        </is>
      </c>
      <c r="F29" s="4" t="inlineStr">
        <is>
          <t xml:space="preserve"> </t>
        </is>
      </c>
    </row>
    <row r="30">
      <c r="A30" s="4" t="inlineStr">
        <is>
          <t>Scienjoy SG [Member] | Business Combina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 and Principal Activi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 interests acquired, percentage</t>
        </is>
      </c>
      <c r="B32" s="4" t="inlineStr">
        <is>
          <t xml:space="preserve"> </t>
        </is>
      </c>
      <c r="C32" s="10" t="n">
        <v>0.51</v>
      </c>
      <c r="D32" s="4" t="inlineStr">
        <is>
          <t xml:space="preserve"> </t>
        </is>
      </c>
      <c r="E32" s="4" t="inlineStr">
        <is>
          <t xml:space="preserve"> </t>
        </is>
      </c>
      <c r="F32" s="4" t="inlineStr">
        <is>
          <t xml:space="preserve"> </t>
        </is>
      </c>
    </row>
    <row r="33">
      <c r="A33" s="4" t="inlineStr">
        <is>
          <t>ZH [Member] | Business Combina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rganization and Principal Activi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quity interests acquired, percentage</t>
        </is>
      </c>
      <c r="B35" s="4" t="inlineStr">
        <is>
          <t xml:space="preserve"> </t>
        </is>
      </c>
      <c r="C35" s="4" t="inlineStr">
        <is>
          <t xml:space="preserve"> </t>
        </is>
      </c>
      <c r="D35" s="4" t="inlineStr">
        <is>
          <t xml:space="preserve"> </t>
        </is>
      </c>
      <c r="E35" s="4" t="inlineStr">
        <is>
          <t xml:space="preserve"> </t>
        </is>
      </c>
      <c r="F35" s="10" t="n">
        <v>1</v>
      </c>
    </row>
    <row r="36">
      <c r="A36" s="4" t="inlineStr">
        <is>
          <t>Kashgar Times and Holgus X. [Member] | Business Combination [Member] | WXBJ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rganization and Principal Activit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quity interest percentage</t>
        </is>
      </c>
      <c r="B38" s="4" t="inlineStr">
        <is>
          <t xml:space="preserve"> </t>
        </is>
      </c>
      <c r="C38" s="4" t="inlineStr">
        <is>
          <t xml:space="preserve"> </t>
        </is>
      </c>
      <c r="D38" s="4" t="inlineStr">
        <is>
          <t xml:space="preserve"> </t>
        </is>
      </c>
      <c r="E38" s="4" t="inlineStr">
        <is>
          <t xml:space="preserve"> </t>
        </is>
      </c>
      <c r="F38" s="10" t="n">
        <v>1</v>
      </c>
    </row>
    <row r="39">
      <c r="A39" s="4" t="inlineStr">
        <is>
          <t>SG, HX and LH [Member] | Business Combination [Member] | WXBJ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rganization and Principal Activit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quity interests acquired, percentage</t>
        </is>
      </c>
      <c r="B41" s="4" t="inlineStr">
        <is>
          <t xml:space="preserve"> </t>
        </is>
      </c>
      <c r="C41" s="4" t="inlineStr">
        <is>
          <t xml:space="preserve"> </t>
        </is>
      </c>
      <c r="D41" s="4" t="inlineStr">
        <is>
          <t xml:space="preserve"> </t>
        </is>
      </c>
      <c r="E41" s="4" t="inlineStr">
        <is>
          <t xml:space="preserve"> </t>
        </is>
      </c>
      <c r="F41" s="10" t="n">
        <v>1</v>
      </c>
    </row>
    <row r="42">
      <c r="A42" s="4" t="inlineStr">
        <is>
          <t>Exclusive Business Cooperation Agreemen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rganization and Principal Activit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greement effective term, year</t>
        </is>
      </c>
      <c r="B44" s="4" t="inlineStr">
        <is>
          <t>20 years</t>
        </is>
      </c>
      <c r="C44" s="4" t="inlineStr">
        <is>
          <t xml:space="preserve"> </t>
        </is>
      </c>
      <c r="D44" s="4" t="inlineStr">
        <is>
          <t xml:space="preserve"> </t>
        </is>
      </c>
      <c r="E44" s="4" t="inlineStr">
        <is>
          <t xml:space="preserve"> </t>
        </is>
      </c>
      <c r="F44" s="4" t="inlineStr">
        <is>
          <t xml:space="preserve"> </t>
        </is>
      </c>
    </row>
    <row r="45">
      <c r="A45" s="4" t="inlineStr">
        <is>
          <t>Term extended</t>
        </is>
      </c>
      <c r="B45" s="4" t="inlineStr">
        <is>
          <t>1 year</t>
        </is>
      </c>
      <c r="C45" s="4" t="inlineStr">
        <is>
          <t xml:space="preserve"> </t>
        </is>
      </c>
      <c r="D45" s="4" t="inlineStr">
        <is>
          <t xml:space="preserve"> </t>
        </is>
      </c>
      <c r="E45" s="4" t="inlineStr">
        <is>
          <t xml:space="preserve"> </t>
        </is>
      </c>
      <c r="F4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Organization and Principal Activities - Schedule of Subsidiaries of the Company and VIEs (Details)</t>
        </is>
      </c>
      <c r="B1" s="2" t="inlineStr">
        <is>
          <t>12 Months Ended</t>
        </is>
      </c>
    </row>
    <row r="2">
      <c r="B2" s="2" t="inlineStr">
        <is>
          <t>Dec. 31, 2024</t>
        </is>
      </c>
    </row>
    <row r="3">
      <c r="A3" s="4" t="inlineStr">
        <is>
          <t>Scienjoy Inc. [Member]</t>
        </is>
      </c>
      <c r="B3" s="4" t="inlineStr">
        <is>
          <t xml:space="preserve"> </t>
        </is>
      </c>
    </row>
    <row r="4">
      <c r="A4" s="3" t="inlineStr">
        <is>
          <t>Schedule of Subsidiaries of the Company and VIEs [Line Items]</t>
        </is>
      </c>
      <c r="B4" s="4" t="inlineStr">
        <is>
          <t xml:space="preserve"> </t>
        </is>
      </c>
    </row>
    <row r="5">
      <c r="A5" s="4" t="inlineStr">
        <is>
          <t>Place of incorporation</t>
        </is>
      </c>
      <c r="B5" s="4" t="inlineStr">
        <is>
          <t>Cayman Islands</t>
        </is>
      </c>
    </row>
    <row r="6">
      <c r="A6" s="4" t="inlineStr">
        <is>
          <t>Percentage of direct/indirect ownership</t>
        </is>
      </c>
      <c r="B6" s="10" t="n">
        <v>1</v>
      </c>
    </row>
    <row r="7">
      <c r="A7" s="4" t="inlineStr">
        <is>
          <t>Principal activities</t>
        </is>
      </c>
      <c r="B7" s="4" t="inlineStr">
        <is>
          <t>Holding Company</t>
        </is>
      </c>
    </row>
    <row r="8">
      <c r="A8" s="4" t="inlineStr">
        <is>
          <t>Date of incorporation</t>
        </is>
      </c>
      <c r="B8" s="4" t="inlineStr">
        <is>
          <t>Feb. 23,  2017</t>
        </is>
      </c>
    </row>
    <row r="9">
      <c r="A9" s="4" t="inlineStr">
        <is>
          <t>Scienjoy Pte. Ltd. (“Scienjoy SG”) [Member]</t>
        </is>
      </c>
      <c r="B9" s="4" t="inlineStr">
        <is>
          <t xml:space="preserve"> </t>
        </is>
      </c>
    </row>
    <row r="10">
      <c r="A10" s="3" t="inlineStr">
        <is>
          <t>Schedule of Subsidiaries of the Company and VIEs [Line Items]</t>
        </is>
      </c>
      <c r="B10" s="4" t="inlineStr">
        <is>
          <t xml:space="preserve"> </t>
        </is>
      </c>
    </row>
    <row r="11">
      <c r="A11" s="4" t="inlineStr">
        <is>
          <t>Place of incorporation</t>
        </is>
      </c>
      <c r="B11" s="4" t="inlineStr">
        <is>
          <t>Singapore</t>
        </is>
      </c>
    </row>
    <row r="12">
      <c r="A12" s="4" t="inlineStr">
        <is>
          <t>Percentage of direct/indirect ownership</t>
        </is>
      </c>
      <c r="B12" s="10" t="n">
        <v>1</v>
      </c>
    </row>
    <row r="13">
      <c r="A13" s="4" t="inlineStr">
        <is>
          <t>Principal activities</t>
        </is>
      </c>
      <c r="B13" s="4" t="inlineStr">
        <is>
          <t>Holding Company</t>
        </is>
      </c>
    </row>
    <row r="14">
      <c r="A14" s="4" t="inlineStr">
        <is>
          <t>Date of incorporation</t>
        </is>
      </c>
      <c r="B14" s="4" t="inlineStr">
        <is>
          <t>Jul. 25,  2023</t>
        </is>
      </c>
    </row>
    <row r="15">
      <c r="A15" s="4" t="inlineStr">
        <is>
          <t>Scienjoy International Limited (“Scienjoy HK”) [Member]</t>
        </is>
      </c>
      <c r="B15" s="4" t="inlineStr">
        <is>
          <t xml:space="preserve"> </t>
        </is>
      </c>
    </row>
    <row r="16">
      <c r="A16" s="3" t="inlineStr">
        <is>
          <t>Schedule of Subsidiaries of the Company and VIEs [Line Items]</t>
        </is>
      </c>
      <c r="B16" s="4" t="inlineStr">
        <is>
          <t xml:space="preserve"> </t>
        </is>
      </c>
    </row>
    <row r="17">
      <c r="A17" s="4" t="inlineStr">
        <is>
          <t>Place of incorporation</t>
        </is>
      </c>
      <c r="B17" s="4" t="inlineStr">
        <is>
          <t>Hong Kong</t>
        </is>
      </c>
    </row>
    <row r="18">
      <c r="A18" s="4" t="inlineStr">
        <is>
          <t>Percentage of direct/indirect ownership</t>
        </is>
      </c>
      <c r="B18" s="10" t="n">
        <v>1</v>
      </c>
    </row>
    <row r="19">
      <c r="A19" s="4" t="inlineStr">
        <is>
          <t>Principal activities</t>
        </is>
      </c>
      <c r="B19" s="4" t="inlineStr">
        <is>
          <t>Holding Company</t>
        </is>
      </c>
    </row>
    <row r="20">
      <c r="A20" s="4" t="inlineStr">
        <is>
          <t>Date of incorporation</t>
        </is>
      </c>
      <c r="B20" s="4" t="inlineStr">
        <is>
          <t>May 18,  2017</t>
        </is>
      </c>
    </row>
    <row r="21">
      <c r="A21" s="4" t="inlineStr">
        <is>
          <t>Scienjoy BeeLive Limited (formerly known as Sciscape International Limited, “SIL”) [Member]</t>
        </is>
      </c>
      <c r="B21" s="4" t="inlineStr">
        <is>
          <t xml:space="preserve"> </t>
        </is>
      </c>
    </row>
    <row r="22">
      <c r="A22" s="3" t="inlineStr">
        <is>
          <t>Schedule of Subsidiaries of the Company and VIEs [Line Items]</t>
        </is>
      </c>
      <c r="B22" s="4" t="inlineStr">
        <is>
          <t xml:space="preserve"> </t>
        </is>
      </c>
    </row>
    <row r="23">
      <c r="A23" s="4" t="inlineStr">
        <is>
          <t>Place of incorporation</t>
        </is>
      </c>
      <c r="B23" s="4" t="inlineStr">
        <is>
          <t>Hong Kong</t>
        </is>
      </c>
    </row>
    <row r="24">
      <c r="A24" s="4" t="inlineStr">
        <is>
          <t>Percentage of direct/indirect ownership</t>
        </is>
      </c>
      <c r="B24" s="10" t="n">
        <v>1</v>
      </c>
    </row>
    <row r="25">
      <c r="A25" s="4" t="inlineStr">
        <is>
          <t>Principal activities</t>
        </is>
      </c>
      <c r="B25" s="4" t="inlineStr">
        <is>
          <t>Live streaming platform</t>
        </is>
      </c>
    </row>
    <row r="26">
      <c r="A26" s="4" t="inlineStr">
        <is>
          <t>Date of incorporation</t>
        </is>
      </c>
      <c r="B26" s="4" t="inlineStr">
        <is>
          <t>Dec. 18,  2017</t>
        </is>
      </c>
    </row>
    <row r="27">
      <c r="A27" s="4" t="inlineStr">
        <is>
          <t>Golden Shield Enterprises Limited (“Golden Shield”) [Member]</t>
        </is>
      </c>
      <c r="B27" s="4" t="inlineStr">
        <is>
          <t xml:space="preserve"> </t>
        </is>
      </c>
    </row>
    <row r="28">
      <c r="A28" s="3" t="inlineStr">
        <is>
          <t>Schedule of Subsidiaries of the Company and VIEs [Line Items]</t>
        </is>
      </c>
      <c r="B28" s="4" t="inlineStr">
        <is>
          <t xml:space="preserve"> </t>
        </is>
      </c>
    </row>
    <row r="29">
      <c r="A29" s="4" t="inlineStr">
        <is>
          <t>Place of incorporation</t>
        </is>
      </c>
      <c r="B29" s="4" t="inlineStr">
        <is>
          <t>British Virgin Islands</t>
        </is>
      </c>
    </row>
    <row r="30">
      <c r="A30" s="4" t="inlineStr">
        <is>
          <t>Percentage of direct/indirect ownership</t>
        </is>
      </c>
      <c r="B30" s="10" t="n">
        <v>1</v>
      </c>
    </row>
    <row r="31">
      <c r="A31" s="4" t="inlineStr">
        <is>
          <t>Principal activities</t>
        </is>
      </c>
      <c r="B31" s="4" t="inlineStr">
        <is>
          <t>Holding Company</t>
        </is>
      </c>
    </row>
    <row r="32">
      <c r="A32" s="4" t="inlineStr">
        <is>
          <t>Date of incorporation</t>
        </is>
      </c>
      <c r="B32" s="4" t="inlineStr">
        <is>
          <t>Sep. 28,  2021</t>
        </is>
      </c>
    </row>
    <row r="33">
      <c r="A33" s="4" t="inlineStr">
        <is>
          <t>Scienjoy Verse Tech Ltd (“Scienjoy Verse”) (a 51% owned subsidiary of Scienjoy SG through entrust agreement between Scienjoy SG and Mr Xiaowu He, Chief Executive Officer and Chairman of the Board) [Member]</t>
        </is>
      </c>
      <c r="B33" s="4" t="inlineStr">
        <is>
          <t xml:space="preserve"> </t>
        </is>
      </c>
    </row>
    <row r="34">
      <c r="A34" s="3" t="inlineStr">
        <is>
          <t>Schedule of Subsidiaries of the Company and VIEs [Line Items]</t>
        </is>
      </c>
      <c r="B34" s="4" t="inlineStr">
        <is>
          <t xml:space="preserve"> </t>
        </is>
      </c>
    </row>
    <row r="35">
      <c r="A35" s="4" t="inlineStr">
        <is>
          <t>Place of incorporation</t>
        </is>
      </c>
      <c r="B35" s="4" t="inlineStr">
        <is>
          <t>Dubai</t>
        </is>
      </c>
      <c r="C35" s="4" t="inlineStr">
        <is>
          <t>[1]</t>
        </is>
      </c>
    </row>
    <row r="36">
      <c r="A36" s="4" t="inlineStr">
        <is>
          <t>Percentage of direct/indirect ownership</t>
        </is>
      </c>
      <c r="B36" s="10" t="n">
        <v>0.51</v>
      </c>
      <c r="C36" s="4" t="inlineStr">
        <is>
          <t>[1]</t>
        </is>
      </c>
    </row>
    <row r="37">
      <c r="A37" s="4" t="inlineStr">
        <is>
          <t>Principal activities</t>
        </is>
      </c>
      <c r="B37" s="4" t="inlineStr">
        <is>
          <t>Holding Company</t>
        </is>
      </c>
      <c r="C37" s="4" t="inlineStr">
        <is>
          <t>[1]</t>
        </is>
      </c>
    </row>
    <row r="38">
      <c r="A38" s="4" t="inlineStr">
        <is>
          <t>Date of incorporation</t>
        </is>
      </c>
      <c r="B38" s="4" t="inlineStr">
        <is>
          <t>Sep. 18,  2023</t>
        </is>
      </c>
      <c r="C38" s="4" t="inlineStr">
        <is>
          <t>[1]</t>
        </is>
      </c>
    </row>
    <row r="39">
      <c r="A39" s="4" t="inlineStr">
        <is>
          <t>Scienjoy Meta Technology LLC (“Scienjoy Meta”) (a wholly owned subsidiary of Scienjoy Verse) [Member]</t>
        </is>
      </c>
      <c r="B39" s="4" t="inlineStr">
        <is>
          <t xml:space="preserve"> </t>
        </is>
      </c>
    </row>
    <row r="40">
      <c r="A40" s="3" t="inlineStr">
        <is>
          <t>Schedule of Subsidiaries of the Company and VIEs [Line Items]</t>
        </is>
      </c>
      <c r="B40" s="4" t="inlineStr">
        <is>
          <t xml:space="preserve"> </t>
        </is>
      </c>
    </row>
    <row r="41">
      <c r="A41" s="4" t="inlineStr">
        <is>
          <t>Place of incorporation</t>
        </is>
      </c>
      <c r="B41" s="4" t="inlineStr">
        <is>
          <t>Dubai</t>
        </is>
      </c>
    </row>
    <row r="42">
      <c r="A42" s="4" t="inlineStr">
        <is>
          <t>Percentage of direct/indirect ownership</t>
        </is>
      </c>
      <c r="B42" s="10" t="n">
        <v>0.51</v>
      </c>
    </row>
    <row r="43">
      <c r="A43" s="4" t="inlineStr">
        <is>
          <t>Principal activities</t>
        </is>
      </c>
      <c r="B43" s="4" t="inlineStr">
        <is>
          <t>Metaverse business</t>
        </is>
      </c>
    </row>
    <row r="44">
      <c r="A44" s="4" t="inlineStr">
        <is>
          <t>Date of incorporation</t>
        </is>
      </c>
      <c r="B44" s="4" t="inlineStr">
        <is>
          <t>Oct.  03,  2023</t>
        </is>
      </c>
    </row>
    <row r="45">
      <c r="A45" s="4" t="inlineStr">
        <is>
          <t>Scenevo SG [Member]</t>
        </is>
      </c>
      <c r="B45" s="4" t="inlineStr">
        <is>
          <t xml:space="preserve"> </t>
        </is>
      </c>
    </row>
    <row r="46">
      <c r="A46" s="3" t="inlineStr">
        <is>
          <t>Schedule of Subsidiaries of the Company and VIEs [Line Items]</t>
        </is>
      </c>
      <c r="B46" s="4" t="inlineStr">
        <is>
          <t xml:space="preserve"> </t>
        </is>
      </c>
    </row>
    <row r="47">
      <c r="A47" s="4" t="inlineStr">
        <is>
          <t>Place of incorporation</t>
        </is>
      </c>
      <c r="B47" s="4" t="inlineStr">
        <is>
          <t>Singapore</t>
        </is>
      </c>
    </row>
    <row r="48">
      <c r="A48" s="4" t="inlineStr">
        <is>
          <t>Percentage of direct/indirect ownership</t>
        </is>
      </c>
      <c r="B48" s="10" t="n">
        <v>0.51</v>
      </c>
    </row>
    <row r="49">
      <c r="A49" s="4" t="inlineStr">
        <is>
          <t>Principal activities</t>
        </is>
      </c>
      <c r="B49" s="4" t="inlineStr">
        <is>
          <t>Holding Company</t>
        </is>
      </c>
    </row>
    <row r="50">
      <c r="A50" s="4" t="inlineStr">
        <is>
          <t>Date of incorporation</t>
        </is>
      </c>
      <c r="B50" s="4" t="inlineStr">
        <is>
          <t>Apr. 11,  2024</t>
        </is>
      </c>
    </row>
    <row r="51">
      <c r="A51" s="4" t="inlineStr">
        <is>
          <t>SJ Verse Global Media LLC (“SJ Verse”) (a 90% owned subsidiary of Scienjoy Verse) [Member]</t>
        </is>
      </c>
      <c r="B51" s="4" t="inlineStr">
        <is>
          <t xml:space="preserve"> </t>
        </is>
      </c>
    </row>
    <row r="52">
      <c r="A52" s="3" t="inlineStr">
        <is>
          <t>Schedule of Subsidiaries of the Company and VIEs [Line Items]</t>
        </is>
      </c>
      <c r="B52" s="4" t="inlineStr">
        <is>
          <t xml:space="preserve"> </t>
        </is>
      </c>
    </row>
    <row r="53">
      <c r="A53" s="4" t="inlineStr">
        <is>
          <t>Place of incorporation</t>
        </is>
      </c>
      <c r="B53" s="4" t="inlineStr">
        <is>
          <t>Dubai</t>
        </is>
      </c>
      <c r="C53" s="4" t="inlineStr">
        <is>
          <t>[2]</t>
        </is>
      </c>
    </row>
    <row r="54">
      <c r="A54" s="4" t="inlineStr">
        <is>
          <t>Percentage of direct/indirect ownership</t>
        </is>
      </c>
      <c r="B54" s="11" t="n">
        <v>0.459</v>
      </c>
      <c r="C54" s="4" t="inlineStr">
        <is>
          <t>[2]</t>
        </is>
      </c>
    </row>
    <row r="55">
      <c r="A55" s="4" t="inlineStr">
        <is>
          <t>Principal activities</t>
        </is>
      </c>
      <c r="B55" s="4" t="inlineStr">
        <is>
          <t>Multi-channel network business</t>
        </is>
      </c>
      <c r="C55" s="4" t="inlineStr">
        <is>
          <t>[2]</t>
        </is>
      </c>
    </row>
    <row r="56">
      <c r="A56" s="4" t="inlineStr">
        <is>
          <t>Date of incorporation</t>
        </is>
      </c>
      <c r="B56" s="4" t="inlineStr">
        <is>
          <t>May 20,  2020</t>
        </is>
      </c>
      <c r="C56" s="4" t="inlineStr">
        <is>
          <t>[2]</t>
        </is>
      </c>
    </row>
    <row r="57">
      <c r="A57" s="4" t="inlineStr">
        <is>
          <t>Techjoy Pte Ltd [Member]</t>
        </is>
      </c>
      <c r="B57" s="4" t="inlineStr">
        <is>
          <t xml:space="preserve"> </t>
        </is>
      </c>
    </row>
    <row r="58">
      <c r="A58" s="3" t="inlineStr">
        <is>
          <t>Schedule of Subsidiaries of the Company and VIEs [Line Items]</t>
        </is>
      </c>
      <c r="B58" s="4" t="inlineStr">
        <is>
          <t xml:space="preserve"> </t>
        </is>
      </c>
    </row>
    <row r="59">
      <c r="A59" s="4" t="inlineStr">
        <is>
          <t>Place of incorporation</t>
        </is>
      </c>
      <c r="B59" s="4" t="inlineStr">
        <is>
          <t>Singapore</t>
        </is>
      </c>
    </row>
    <row r="60">
      <c r="A60" s="4" t="inlineStr">
        <is>
          <t>Percentage of direct/indirect ownership</t>
        </is>
      </c>
      <c r="B60" s="11" t="n">
        <v>0.357</v>
      </c>
    </row>
    <row r="61">
      <c r="A61" s="4" t="inlineStr">
        <is>
          <t>Principal activities</t>
        </is>
      </c>
      <c r="B61" s="4" t="inlineStr">
        <is>
          <t>Multi-channel network business</t>
        </is>
      </c>
    </row>
    <row r="62">
      <c r="A62" s="4" t="inlineStr">
        <is>
          <t>Date of incorporation</t>
        </is>
      </c>
      <c r="B62" s="4" t="inlineStr">
        <is>
          <t>May 31,  2024</t>
        </is>
      </c>
    </row>
    <row r="63">
      <c r="A63" s="4" t="inlineStr">
        <is>
          <t>Sixiang Wuxian (Beijing) Technology Co., Ltd. (“WXBJ”) (a wholly owned subsidiary of Scienjoy HK) [Member]</t>
        </is>
      </c>
      <c r="B63" s="4" t="inlineStr">
        <is>
          <t xml:space="preserve"> </t>
        </is>
      </c>
    </row>
    <row r="64">
      <c r="A64" s="3" t="inlineStr">
        <is>
          <t>Schedule of Subsidiaries of the Company and VIEs [Line Items]</t>
        </is>
      </c>
      <c r="B64" s="4" t="inlineStr">
        <is>
          <t xml:space="preserve"> </t>
        </is>
      </c>
    </row>
    <row r="65">
      <c r="A65" s="4" t="inlineStr">
        <is>
          <t>Place of incorporation</t>
        </is>
      </c>
      <c r="B65" s="4" t="inlineStr">
        <is>
          <t>The PRC</t>
        </is>
      </c>
    </row>
    <row r="66">
      <c r="A66" s="4" t="inlineStr">
        <is>
          <t>Percentage of direct/indirect ownership</t>
        </is>
      </c>
      <c r="B66" s="10" t="n">
        <v>1</v>
      </c>
    </row>
    <row r="67">
      <c r="A67" s="4" t="inlineStr">
        <is>
          <t>Principal activities</t>
        </is>
      </c>
      <c r="B67" s="4" t="inlineStr">
        <is>
          <t>Holding Company</t>
        </is>
      </c>
    </row>
    <row r="68">
      <c r="A68" s="4" t="inlineStr">
        <is>
          <t>Date of incorporation</t>
        </is>
      </c>
      <c r="B68" s="4" t="inlineStr">
        <is>
          <t>Oct. 17,  2017</t>
        </is>
      </c>
    </row>
    <row r="69">
      <c r="A69" s="4" t="inlineStr">
        <is>
          <t>Sixiang Zhihui (Beijing) Technology Co., Ltd. (“ZH”) (a wholly owned subsidiary of WXBJ) [Member]</t>
        </is>
      </c>
      <c r="B69" s="4" t="inlineStr">
        <is>
          <t xml:space="preserve"> </t>
        </is>
      </c>
    </row>
    <row r="70">
      <c r="A70" s="3" t="inlineStr">
        <is>
          <t>Schedule of Subsidiaries of the Company and VIEs [Line Items]</t>
        </is>
      </c>
      <c r="B70" s="4" t="inlineStr">
        <is>
          <t xml:space="preserve"> </t>
        </is>
      </c>
    </row>
    <row r="71">
      <c r="A71" s="4" t="inlineStr">
        <is>
          <t>Place of incorporation</t>
        </is>
      </c>
      <c r="B71" s="4" t="inlineStr">
        <is>
          <t>The PRC</t>
        </is>
      </c>
    </row>
    <row r="72">
      <c r="A72" s="4" t="inlineStr">
        <is>
          <t>Percentage of direct/indirect ownership</t>
        </is>
      </c>
      <c r="B72" s="10" t="n">
        <v>1</v>
      </c>
    </row>
    <row r="73">
      <c r="A73" s="4" t="inlineStr">
        <is>
          <t>Principal activities</t>
        </is>
      </c>
      <c r="B73" s="4" t="inlineStr">
        <is>
          <t>Holding Company</t>
        </is>
      </c>
    </row>
    <row r="74">
      <c r="A74" s="4" t="inlineStr">
        <is>
          <t>Date of incorporation</t>
        </is>
      </c>
      <c r="B74" s="4" t="inlineStr">
        <is>
          <t>Jul.  05,  2018</t>
        </is>
      </c>
    </row>
    <row r="75">
      <c r="A75" s="4" t="inlineStr">
        <is>
          <t>Sixiang Yingyue (Shanghai) Technology Co., Ltd(“SXYY”) (a wholly owned subsidiary of WXBJ) [Member]</t>
        </is>
      </c>
      <c r="B75" s="4" t="inlineStr">
        <is>
          <t xml:space="preserve"> </t>
        </is>
      </c>
    </row>
    <row r="76">
      <c r="A76" s="3" t="inlineStr">
        <is>
          <t>Schedule of Subsidiaries of the Company and VIEs [Line Items]</t>
        </is>
      </c>
      <c r="B76" s="4" t="inlineStr">
        <is>
          <t xml:space="preserve"> </t>
        </is>
      </c>
    </row>
    <row r="77">
      <c r="A77" s="4" t="inlineStr">
        <is>
          <t>Place of incorporation</t>
        </is>
      </c>
      <c r="B77" s="4" t="inlineStr">
        <is>
          <t>The PRC</t>
        </is>
      </c>
    </row>
    <row r="78">
      <c r="A78" s="4" t="inlineStr">
        <is>
          <t>Percentage of direct/indirect ownership</t>
        </is>
      </c>
      <c r="B78" s="10" t="n">
        <v>1</v>
      </c>
    </row>
    <row r="79">
      <c r="A79" s="4" t="inlineStr">
        <is>
          <t>Principal activities</t>
        </is>
      </c>
      <c r="B79" s="4" t="inlineStr">
        <is>
          <t>Information technology</t>
        </is>
      </c>
    </row>
    <row r="80">
      <c r="A80" s="4" t="inlineStr">
        <is>
          <t>Date of incorporation</t>
        </is>
      </c>
      <c r="B80" s="4" t="inlineStr">
        <is>
          <t>Jun. 30,  2022</t>
        </is>
      </c>
    </row>
    <row r="81">
      <c r="A81" s="4" t="inlineStr">
        <is>
          <t>Holgus Sixiang Information Technology Co., Ltd. (“Holgus X”) (a wholly owned subsidiary of ZH) [Member]</t>
        </is>
      </c>
      <c r="B81" s="4" t="inlineStr">
        <is>
          <t xml:space="preserve"> </t>
        </is>
      </c>
    </row>
    <row r="82">
      <c r="A82" s="3" t="inlineStr">
        <is>
          <t>Schedule of Subsidiaries of the Company and VIEs [Line Items]</t>
        </is>
      </c>
      <c r="B82" s="4" t="inlineStr">
        <is>
          <t xml:space="preserve"> </t>
        </is>
      </c>
    </row>
    <row r="83">
      <c r="A83" s="4" t="inlineStr">
        <is>
          <t>Place of incorporation</t>
        </is>
      </c>
      <c r="B83" s="4" t="inlineStr">
        <is>
          <t>The PRC</t>
        </is>
      </c>
    </row>
    <row r="84">
      <c r="A84" s="4" t="inlineStr">
        <is>
          <t>Percentage of direct/indirect ownership</t>
        </is>
      </c>
      <c r="B84" s="10" t="n">
        <v>1</v>
      </c>
    </row>
    <row r="85">
      <c r="A85" s="4" t="inlineStr">
        <is>
          <t>Principal activities</t>
        </is>
      </c>
      <c r="B85" s="4" t="inlineStr">
        <is>
          <t>Live streaming platform</t>
        </is>
      </c>
    </row>
    <row r="86">
      <c r="A86" s="4" t="inlineStr">
        <is>
          <t>Date of incorporation</t>
        </is>
      </c>
      <c r="B86" s="4" t="inlineStr">
        <is>
          <t>May  09,  2017</t>
        </is>
      </c>
    </row>
    <row r="87">
      <c r="A87" s="4" t="inlineStr">
        <is>
          <t>Kashgar Sixiang Times Internet Technology Co., Ltd. (“Kashgar Times”) (a wholly owned subsidiary of ZH) [Member]</t>
        </is>
      </c>
      <c r="B87" s="4" t="inlineStr">
        <is>
          <t xml:space="preserve"> </t>
        </is>
      </c>
    </row>
    <row r="88">
      <c r="A88" s="3" t="inlineStr">
        <is>
          <t>Schedule of Subsidiaries of the Company and VIEs [Line Items]</t>
        </is>
      </c>
      <c r="B88" s="4" t="inlineStr">
        <is>
          <t xml:space="preserve"> </t>
        </is>
      </c>
    </row>
    <row r="89">
      <c r="A89" s="4" t="inlineStr">
        <is>
          <t>Place of incorporation</t>
        </is>
      </c>
      <c r="B89" s="4" t="inlineStr">
        <is>
          <t>The PRC</t>
        </is>
      </c>
    </row>
    <row r="90">
      <c r="A90" s="4" t="inlineStr">
        <is>
          <t>Percentage of direct/indirect ownership</t>
        </is>
      </c>
      <c r="B90" s="10" t="n">
        <v>1</v>
      </c>
    </row>
    <row r="91">
      <c r="A91" s="4" t="inlineStr">
        <is>
          <t>Principal activities</t>
        </is>
      </c>
      <c r="B91" s="4" t="inlineStr">
        <is>
          <t>Live streaming platform</t>
        </is>
      </c>
    </row>
    <row r="92">
      <c r="A92" s="4" t="inlineStr">
        <is>
          <t>Date of incorporation</t>
        </is>
      </c>
      <c r="B92" s="4" t="inlineStr">
        <is>
          <t>Mar.  02,  2016</t>
        </is>
      </c>
    </row>
    <row r="93">
      <c r="A93" s="4" t="inlineStr">
        <is>
          <t>Kashgar Sixiang Lehong Information Technology Co., Ltd (“Kashgar Lehong”) (a wholly owned subsidiary of ZH) [Member]</t>
        </is>
      </c>
      <c r="B93" s="4" t="inlineStr">
        <is>
          <t xml:space="preserve"> </t>
        </is>
      </c>
    </row>
    <row r="94">
      <c r="A94" s="3" t="inlineStr">
        <is>
          <t>Schedule of Subsidiaries of the Company and VIEs [Line Items]</t>
        </is>
      </c>
      <c r="B94" s="4" t="inlineStr">
        <is>
          <t xml:space="preserve"> </t>
        </is>
      </c>
    </row>
    <row r="95">
      <c r="A95" s="4" t="inlineStr">
        <is>
          <t>Place of incorporation</t>
        </is>
      </c>
      <c r="B95" s="4" t="inlineStr">
        <is>
          <t>The PRC</t>
        </is>
      </c>
    </row>
    <row r="96">
      <c r="A96" s="4" t="inlineStr">
        <is>
          <t>Percentage of direct/indirect ownership</t>
        </is>
      </c>
      <c r="B96" s="10" t="n">
        <v>1</v>
      </c>
    </row>
    <row r="97">
      <c r="A97" s="4" t="inlineStr">
        <is>
          <t>Principal activities</t>
        </is>
      </c>
      <c r="B97" s="4" t="inlineStr">
        <is>
          <t>Information technology</t>
        </is>
      </c>
    </row>
    <row r="98">
      <c r="A98" s="4" t="inlineStr">
        <is>
          <t>Date of incorporation</t>
        </is>
      </c>
      <c r="B98" s="4" t="inlineStr">
        <is>
          <t>Jul. 23,  2020</t>
        </is>
      </c>
    </row>
    <row r="99">
      <c r="A99" s="4" t="inlineStr">
        <is>
          <t>Holgus Sixiang Haohan Internet Technology Co., Ltd. (“Holgus H”) (a wholly owned subsidiary of ZH) [Member]</t>
        </is>
      </c>
      <c r="B99" s="4" t="inlineStr">
        <is>
          <t xml:space="preserve"> </t>
        </is>
      </c>
    </row>
    <row r="100">
      <c r="A100" s="3" t="inlineStr">
        <is>
          <t>Schedule of Subsidiaries of the Company and VIEs [Line Items]</t>
        </is>
      </c>
      <c r="B100" s="4" t="inlineStr">
        <is>
          <t xml:space="preserve"> </t>
        </is>
      </c>
    </row>
    <row r="101">
      <c r="A101" s="4" t="inlineStr">
        <is>
          <t>Place of incorporation</t>
        </is>
      </c>
      <c r="B101" s="4" t="inlineStr">
        <is>
          <t>The PRC</t>
        </is>
      </c>
    </row>
    <row r="102">
      <c r="A102" s="4" t="inlineStr">
        <is>
          <t>Percentage of direct/indirect ownership</t>
        </is>
      </c>
      <c r="B102" s="10" t="n">
        <v>1</v>
      </c>
    </row>
    <row r="103">
      <c r="A103" s="4" t="inlineStr">
        <is>
          <t>Principal activities</t>
        </is>
      </c>
      <c r="B103" s="4" t="inlineStr">
        <is>
          <t>Information technology</t>
        </is>
      </c>
    </row>
    <row r="104">
      <c r="A104" s="4" t="inlineStr">
        <is>
          <t>Date of incorporation</t>
        </is>
      </c>
      <c r="B104" s="4" t="inlineStr">
        <is>
          <t>Dec. 11,  2020</t>
        </is>
      </c>
    </row>
    <row r="105">
      <c r="A105" s="4" t="inlineStr">
        <is>
          <t>Sixiang ZhiHui (Hainan) Technology Co., Ltd (“ZHHN”) (a wholly owned subsidiary of ZH) [Member]</t>
        </is>
      </c>
      <c r="B105" s="4" t="inlineStr">
        <is>
          <t xml:space="preserve"> </t>
        </is>
      </c>
    </row>
    <row r="106">
      <c r="A106" s="3" t="inlineStr">
        <is>
          <t>Schedule of Subsidiaries of the Company and VIEs [Line Items]</t>
        </is>
      </c>
      <c r="B106" s="4" t="inlineStr">
        <is>
          <t xml:space="preserve"> </t>
        </is>
      </c>
    </row>
    <row r="107">
      <c r="A107" s="4" t="inlineStr">
        <is>
          <t>Place of incorporation</t>
        </is>
      </c>
      <c r="B107" s="4" t="inlineStr">
        <is>
          <t>The PRC</t>
        </is>
      </c>
    </row>
    <row r="108">
      <c r="A108" s="4" t="inlineStr">
        <is>
          <t>Percentage of direct/indirect ownership</t>
        </is>
      </c>
      <c r="B108" s="10" t="n">
        <v>1</v>
      </c>
    </row>
    <row r="109">
      <c r="A109" s="4" t="inlineStr">
        <is>
          <t>Principal activities</t>
        </is>
      </c>
      <c r="B109" s="4" t="inlineStr">
        <is>
          <t>Live streaming platform</t>
        </is>
      </c>
    </row>
    <row r="110">
      <c r="A110" s="4" t="inlineStr">
        <is>
          <t>Date of incorporation</t>
        </is>
      </c>
      <c r="B110" s="4" t="inlineStr">
        <is>
          <t>Dec. 23,  2020</t>
        </is>
      </c>
    </row>
    <row r="111">
      <c r="A111" s="4" t="inlineStr">
        <is>
          <t>Sixiang Wuxian (Zhejiang) Culture Technology Co., Ltd (“WXZJ”) (a wholly owned subsidiary of Scienjoy HK) [Member]</t>
        </is>
      </c>
      <c r="B111" s="4" t="inlineStr">
        <is>
          <t xml:space="preserve"> </t>
        </is>
      </c>
    </row>
    <row r="112">
      <c r="A112" s="3" t="inlineStr">
        <is>
          <t>Schedule of Subsidiaries of the Company and VIEs [Line Items]</t>
        </is>
      </c>
      <c r="B112" s="4" t="inlineStr">
        <is>
          <t xml:space="preserve"> </t>
        </is>
      </c>
    </row>
    <row r="113">
      <c r="A113" s="4" t="inlineStr">
        <is>
          <t>Place of incorporation</t>
        </is>
      </c>
      <c r="B113" s="4" t="inlineStr">
        <is>
          <t>The PRC</t>
        </is>
      </c>
    </row>
    <row r="114">
      <c r="A114" s="4" t="inlineStr">
        <is>
          <t>Percentage of direct/indirect ownership</t>
        </is>
      </c>
      <c r="B114" s="10" t="n">
        <v>1</v>
      </c>
    </row>
    <row r="115">
      <c r="A115" s="4" t="inlineStr">
        <is>
          <t>Principal activities</t>
        </is>
      </c>
      <c r="B115" s="4" t="inlineStr">
        <is>
          <t>Information technology</t>
        </is>
      </c>
    </row>
    <row r="116">
      <c r="A116" s="4" t="inlineStr">
        <is>
          <t>Date of incorporation</t>
        </is>
      </c>
      <c r="B116" s="4" t="inlineStr">
        <is>
          <t>Apr. 28,  2022</t>
        </is>
      </c>
    </row>
    <row r="117">
      <c r="A117" s="4" t="inlineStr">
        <is>
          <t>Sixiang Zhihui (Zhejiang) Culture Technology Co., Ltd (“ZHZJ”) (a wholly owned subsidiary of WXZJ) [Member]</t>
        </is>
      </c>
      <c r="B117" s="4" t="inlineStr">
        <is>
          <t xml:space="preserve"> </t>
        </is>
      </c>
    </row>
    <row r="118">
      <c r="A118" s="3" t="inlineStr">
        <is>
          <t>Schedule of Subsidiaries of the Company and VIEs [Line Items]</t>
        </is>
      </c>
      <c r="B118" s="4" t="inlineStr">
        <is>
          <t xml:space="preserve"> </t>
        </is>
      </c>
    </row>
    <row r="119">
      <c r="A119" s="4" t="inlineStr">
        <is>
          <t>Place of incorporation</t>
        </is>
      </c>
      <c r="B119" s="4" t="inlineStr">
        <is>
          <t>The PRC</t>
        </is>
      </c>
    </row>
    <row r="120">
      <c r="A120" s="4" t="inlineStr">
        <is>
          <t>Percentage of direct/indirect ownership</t>
        </is>
      </c>
      <c r="B120" s="10" t="n">
        <v>1</v>
      </c>
    </row>
    <row r="121">
      <c r="A121" s="4" t="inlineStr">
        <is>
          <t>Principal activities</t>
        </is>
      </c>
      <c r="B121" s="4" t="inlineStr">
        <is>
          <t>Information technology</t>
        </is>
      </c>
    </row>
    <row r="122">
      <c r="A122" s="4" t="inlineStr">
        <is>
          <t>Date of incorporation</t>
        </is>
      </c>
      <c r="B122" s="4" t="inlineStr">
        <is>
          <t>Jan.  04,  2022</t>
        </is>
      </c>
    </row>
    <row r="123">
      <c r="A123" s="4" t="inlineStr">
        <is>
          <t>Zhihui Qiyuan (Beijing) Technology Co., Ltd. (“QY”) (Controlled through contractual agreements by WXBJ) [Member]</t>
        </is>
      </c>
      <c r="B123" s="4" t="inlineStr">
        <is>
          <t xml:space="preserve"> </t>
        </is>
      </c>
    </row>
    <row r="124">
      <c r="A124" s="3" t="inlineStr">
        <is>
          <t>Schedule of Subsidiaries of the Company and VIEs [Line Items]</t>
        </is>
      </c>
      <c r="B124" s="4" t="inlineStr">
        <is>
          <t xml:space="preserve"> </t>
        </is>
      </c>
    </row>
    <row r="125">
      <c r="A125" s="4" t="inlineStr">
        <is>
          <t>Place of incorporation</t>
        </is>
      </c>
      <c r="B125" s="4" t="inlineStr">
        <is>
          <t>The PRC</t>
        </is>
      </c>
    </row>
    <row r="126">
      <c r="A126" s="4" t="inlineStr">
        <is>
          <t>Percentage of direct/indirect ownership</t>
        </is>
      </c>
      <c r="B126" s="10" t="n">
        <v>1</v>
      </c>
    </row>
    <row r="127">
      <c r="A127" s="4" t="inlineStr">
        <is>
          <t>Principal activities</t>
        </is>
      </c>
      <c r="B127" s="4" t="inlineStr">
        <is>
          <t>Holding Company</t>
        </is>
      </c>
    </row>
    <row r="128">
      <c r="A128" s="4" t="inlineStr">
        <is>
          <t>Date of incorporation</t>
        </is>
      </c>
      <c r="B128" s="4" t="inlineStr">
        <is>
          <t>Jan. 22,  2019</t>
        </is>
      </c>
    </row>
    <row r="129">
      <c r="A129" s="4" t="inlineStr">
        <is>
          <t>Beijing Sixiang Shiguang Technology Co., Ltd. (“SG”) (a wholly owned subsidiary of QY) [Member]</t>
        </is>
      </c>
      <c r="B129" s="4" t="inlineStr">
        <is>
          <t xml:space="preserve"> </t>
        </is>
      </c>
    </row>
    <row r="130">
      <c r="A130" s="3" t="inlineStr">
        <is>
          <t>Schedule of Subsidiaries of the Company and VIEs [Line Items]</t>
        </is>
      </c>
      <c r="B130" s="4" t="inlineStr">
        <is>
          <t xml:space="preserve"> </t>
        </is>
      </c>
    </row>
    <row r="131">
      <c r="A131" s="4" t="inlineStr">
        <is>
          <t>Place of incorporation</t>
        </is>
      </c>
      <c r="B131" s="4" t="inlineStr">
        <is>
          <t>The PRC</t>
        </is>
      </c>
    </row>
    <row r="132">
      <c r="A132" s="4" t="inlineStr">
        <is>
          <t>Percentage of direct/indirect ownership</t>
        </is>
      </c>
      <c r="B132" s="10" t="n">
        <v>1</v>
      </c>
    </row>
    <row r="133">
      <c r="A133" s="4" t="inlineStr">
        <is>
          <t>Principal activities</t>
        </is>
      </c>
      <c r="B133" s="4" t="inlineStr">
        <is>
          <t>Live streaming platform</t>
        </is>
      </c>
    </row>
    <row r="134">
      <c r="A134" s="4" t="inlineStr">
        <is>
          <t>Date of incorporation</t>
        </is>
      </c>
      <c r="B134" s="4" t="inlineStr">
        <is>
          <t>Oct. 28,  2011</t>
        </is>
      </c>
    </row>
    <row r="135">
      <c r="A135" s="4" t="inlineStr">
        <is>
          <t>Hai Xiu (Beijing) Technology Co., Ltd. (“HX”) (a wholly owned subsidiary of QY) [Memebr]</t>
        </is>
      </c>
      <c r="B135" s="4" t="inlineStr">
        <is>
          <t xml:space="preserve"> </t>
        </is>
      </c>
    </row>
    <row r="136">
      <c r="A136" s="3" t="inlineStr">
        <is>
          <t>Schedule of Subsidiaries of the Company and VIEs [Line Items]</t>
        </is>
      </c>
      <c r="B136" s="4" t="inlineStr">
        <is>
          <t xml:space="preserve"> </t>
        </is>
      </c>
    </row>
    <row r="137">
      <c r="A137" s="4" t="inlineStr">
        <is>
          <t>Place of incorporation</t>
        </is>
      </c>
      <c r="B137" s="4" t="inlineStr">
        <is>
          <t>The PRC</t>
        </is>
      </c>
    </row>
    <row r="138">
      <c r="A138" s="4" t="inlineStr">
        <is>
          <t>Percentage of direct/indirect ownership</t>
        </is>
      </c>
      <c r="B138" s="10" t="n">
        <v>1</v>
      </c>
    </row>
    <row r="139">
      <c r="A139" s="4" t="inlineStr">
        <is>
          <t>Principal activities</t>
        </is>
      </c>
      <c r="B139" s="4" t="inlineStr">
        <is>
          <t>Live streaming platform</t>
        </is>
      </c>
    </row>
    <row r="140">
      <c r="A140" s="4" t="inlineStr">
        <is>
          <t>Date of incorporation</t>
        </is>
      </c>
      <c r="B140" s="4" t="inlineStr">
        <is>
          <t>Apr. 18,  2016</t>
        </is>
      </c>
    </row>
    <row r="141">
      <c r="A141" s="4" t="inlineStr">
        <is>
          <t>Beijing Le Hai Technology Co., Ltd. (“LH”) (a wholly owned subsidiary of QY) [Member]</t>
        </is>
      </c>
      <c r="B141" s="4" t="inlineStr">
        <is>
          <t xml:space="preserve"> </t>
        </is>
      </c>
    </row>
    <row r="142">
      <c r="A142" s="3" t="inlineStr">
        <is>
          <t>Schedule of Subsidiaries of the Company and VIEs [Line Items]</t>
        </is>
      </c>
      <c r="B142" s="4" t="inlineStr">
        <is>
          <t xml:space="preserve"> </t>
        </is>
      </c>
    </row>
    <row r="143">
      <c r="A143" s="4" t="inlineStr">
        <is>
          <t>Place of incorporation</t>
        </is>
      </c>
      <c r="B143" s="4" t="inlineStr">
        <is>
          <t>The PRC</t>
        </is>
      </c>
    </row>
    <row r="144">
      <c r="A144" s="4" t="inlineStr">
        <is>
          <t>Percentage of direct/indirect ownership</t>
        </is>
      </c>
      <c r="B144" s="10" t="n">
        <v>1</v>
      </c>
    </row>
    <row r="145">
      <c r="A145" s="4" t="inlineStr">
        <is>
          <t>Principal activities</t>
        </is>
      </c>
      <c r="B145" s="4" t="inlineStr">
        <is>
          <t>Live streaming platform</t>
        </is>
      </c>
    </row>
    <row r="146">
      <c r="A146" s="4" t="inlineStr">
        <is>
          <t>Date of incorporation</t>
        </is>
      </c>
      <c r="B146" s="4" t="inlineStr">
        <is>
          <t>Jun. 16,  2015</t>
        </is>
      </c>
    </row>
    <row r="147">
      <c r="A147" s="4" t="inlineStr">
        <is>
          <t>Sixiang Mifeng (Tianjin) Technology Co., Ltd (“DF”, formerly known as Tianjin Guangju Dingfei Technology Co., Ltd) (a wholly owned subsidiary of QY) [Member]</t>
        </is>
      </c>
      <c r="B147" s="4" t="inlineStr">
        <is>
          <t xml:space="preserve"> </t>
        </is>
      </c>
    </row>
    <row r="148">
      <c r="A148" s="3" t="inlineStr">
        <is>
          <t>Schedule of Subsidiaries of the Company and VIEs [Line Items]</t>
        </is>
      </c>
      <c r="B148" s="4" t="inlineStr">
        <is>
          <t xml:space="preserve"> </t>
        </is>
      </c>
    </row>
    <row r="149">
      <c r="A149" s="4" t="inlineStr">
        <is>
          <t>Place of incorporation</t>
        </is>
      </c>
      <c r="B149" s="4" t="inlineStr">
        <is>
          <t>The PRC</t>
        </is>
      </c>
    </row>
    <row r="150">
      <c r="A150" s="4" t="inlineStr">
        <is>
          <t>Percentage of direct/indirect ownership</t>
        </is>
      </c>
      <c r="B150" s="10" t="n">
        <v>1</v>
      </c>
    </row>
    <row r="151">
      <c r="A151" s="4" t="inlineStr">
        <is>
          <t>Principal activities</t>
        </is>
      </c>
      <c r="B151" s="4" t="inlineStr">
        <is>
          <t>Live streaming platform</t>
        </is>
      </c>
    </row>
    <row r="152">
      <c r="A152" s="4" t="inlineStr">
        <is>
          <t>Date of incorporation</t>
        </is>
      </c>
      <c r="B152" s="4" t="inlineStr">
        <is>
          <t>Aug.  08,  2016</t>
        </is>
      </c>
    </row>
    <row r="153">
      <c r="A153" s="4" t="inlineStr">
        <is>
          <t>‣ Changxiang Infinite Technology (Beijing) Co., Ltd. (“CX”) (a wholly owned subsidiary of DF) [Member]</t>
        </is>
      </c>
      <c r="B153" s="4" t="inlineStr">
        <is>
          <t xml:space="preserve"> </t>
        </is>
      </c>
    </row>
    <row r="154">
      <c r="A154" s="3" t="inlineStr">
        <is>
          <t>Schedule of Subsidiaries of the Company and VIEs [Line Items]</t>
        </is>
      </c>
      <c r="B154" s="4" t="inlineStr">
        <is>
          <t xml:space="preserve"> </t>
        </is>
      </c>
    </row>
    <row r="155">
      <c r="A155" s="4" t="inlineStr">
        <is>
          <t>Place of incorporation</t>
        </is>
      </c>
      <c r="B155" s="4" t="inlineStr">
        <is>
          <t>The PRC</t>
        </is>
      </c>
    </row>
    <row r="156">
      <c r="A156" s="4" t="inlineStr">
        <is>
          <t>Percentage of direct/indirect ownership</t>
        </is>
      </c>
      <c r="B156" s="10" t="n">
        <v>1</v>
      </c>
    </row>
    <row r="157">
      <c r="A157" s="4" t="inlineStr">
        <is>
          <t>Principal activities</t>
        </is>
      </c>
      <c r="B157" s="4" t="inlineStr">
        <is>
          <t>Live streaming platform</t>
        </is>
      </c>
    </row>
    <row r="158">
      <c r="A158" s="4" t="inlineStr">
        <is>
          <t>Date of incorporation</t>
        </is>
      </c>
      <c r="B158" s="4" t="inlineStr">
        <is>
          <t>Sep. 22,  2016</t>
        </is>
      </c>
    </row>
    <row r="159">
      <c r="A159" s="4" t="inlineStr">
        <is>
          <t>Zhihui QiYuan (Hainan) Investment Co., Ltd (“QYHN”) (a wholly owned subsidiary of QY) [Member]</t>
        </is>
      </c>
      <c r="B159" s="4" t="inlineStr">
        <is>
          <t xml:space="preserve"> </t>
        </is>
      </c>
    </row>
    <row r="160">
      <c r="A160" s="3" t="inlineStr">
        <is>
          <t>Schedule of Subsidiaries of the Company and VIEs [Line Items]</t>
        </is>
      </c>
      <c r="B160" s="4" t="inlineStr">
        <is>
          <t xml:space="preserve"> </t>
        </is>
      </c>
    </row>
    <row r="161">
      <c r="A161" s="4" t="inlineStr">
        <is>
          <t>Place of incorporation</t>
        </is>
      </c>
      <c r="B161" s="4" t="inlineStr">
        <is>
          <t>The PRC</t>
        </is>
      </c>
    </row>
    <row r="162">
      <c r="A162" s="4" t="inlineStr">
        <is>
          <t>Percentage of direct/indirect ownership</t>
        </is>
      </c>
      <c r="B162" s="10" t="n">
        <v>1</v>
      </c>
    </row>
    <row r="163">
      <c r="A163" s="4" t="inlineStr">
        <is>
          <t>Principal activities</t>
        </is>
      </c>
      <c r="B163" s="4" t="inlineStr">
        <is>
          <t>Live streaming platform</t>
        </is>
      </c>
    </row>
    <row r="164">
      <c r="A164" s="4" t="inlineStr">
        <is>
          <t>Date of incorporation</t>
        </is>
      </c>
      <c r="B164" s="4" t="inlineStr">
        <is>
          <t>Mar.  02,  2021</t>
        </is>
      </c>
    </row>
    <row r="165">
      <c r="A165" s="4" t="inlineStr">
        <is>
          <t>Huayu Hefeng (Qingdao) Technology Co., Ltd (“HYHF”) (a wholly owned subsidiary of SG) [Member]</t>
        </is>
      </c>
      <c r="B165" s="4" t="inlineStr">
        <is>
          <t xml:space="preserve"> </t>
        </is>
      </c>
    </row>
    <row r="166">
      <c r="A166" s="3" t="inlineStr">
        <is>
          <t>Schedule of Subsidiaries of the Company and VIEs [Line Items]</t>
        </is>
      </c>
      <c r="B166" s="4" t="inlineStr">
        <is>
          <t xml:space="preserve"> </t>
        </is>
      </c>
    </row>
    <row r="167">
      <c r="A167" s="4" t="inlineStr">
        <is>
          <t>Place of incorporation</t>
        </is>
      </c>
      <c r="B167" s="4" t="inlineStr">
        <is>
          <t>The PRC</t>
        </is>
      </c>
    </row>
    <row r="168">
      <c r="A168" s="4" t="inlineStr">
        <is>
          <t>Percentage of direct/indirect ownership</t>
        </is>
      </c>
      <c r="B168" s="10" t="n">
        <v>1</v>
      </c>
    </row>
    <row r="169">
      <c r="A169" s="4" t="inlineStr">
        <is>
          <t>Principal activities</t>
        </is>
      </c>
      <c r="B169" s="4" t="inlineStr">
        <is>
          <t>Live streaming platform</t>
        </is>
      </c>
    </row>
    <row r="170">
      <c r="A170" s="4" t="inlineStr">
        <is>
          <t>Date of incorporation</t>
        </is>
      </c>
      <c r="B170" s="4" t="inlineStr">
        <is>
          <t>Sep. 29,  2021</t>
        </is>
      </c>
    </row>
    <row r="171">
      <c r="A171" s="4" t="inlineStr">
        <is>
          <t>Beijing Weiliantong Technology Co., Ltd.(“WLT”) (a wholly owned subsidiary of QY) [Member]</t>
        </is>
      </c>
      <c r="B171" s="4" t="inlineStr">
        <is>
          <t xml:space="preserve"> </t>
        </is>
      </c>
    </row>
    <row r="172">
      <c r="A172" s="3" t="inlineStr">
        <is>
          <t>Schedule of Subsidiaries of the Company and VIEs [Line Items]</t>
        </is>
      </c>
      <c r="B172" s="4" t="inlineStr">
        <is>
          <t xml:space="preserve"> </t>
        </is>
      </c>
    </row>
    <row r="173">
      <c r="A173" s="4" t="inlineStr">
        <is>
          <t>Place of incorporation</t>
        </is>
      </c>
      <c r="B173" s="4" t="inlineStr">
        <is>
          <t>The PRC</t>
        </is>
      </c>
    </row>
    <row r="174">
      <c r="A174" s="4" t="inlineStr">
        <is>
          <t>Percentage of direct/indirect ownership</t>
        </is>
      </c>
      <c r="B174" s="10" t="n">
        <v>1</v>
      </c>
    </row>
    <row r="175">
      <c r="A175" s="4" t="inlineStr">
        <is>
          <t>Principal activities</t>
        </is>
      </c>
      <c r="B175" s="4" t="inlineStr">
        <is>
          <t>Live streaming platform</t>
        </is>
      </c>
    </row>
    <row r="176">
      <c r="A176" s="4" t="inlineStr">
        <is>
          <t>Date of incorporation</t>
        </is>
      </c>
      <c r="B176" s="4" t="inlineStr">
        <is>
          <t>Jul. 28,  2015</t>
        </is>
      </c>
    </row>
    <row r="177">
      <c r="A177" s="4" t="inlineStr">
        <is>
          <t>Chuangda Zhihui (Beijing) Technology Co., Ltd.(“CDZH”) (a wholly owned subsidiary of SG) [Member]</t>
        </is>
      </c>
      <c r="B177" s="4" t="inlineStr">
        <is>
          <t xml:space="preserve"> </t>
        </is>
      </c>
    </row>
    <row r="178">
      <c r="A178" s="3" t="inlineStr">
        <is>
          <t>Schedule of Subsidiaries of the Company and VIEs [Line Items]</t>
        </is>
      </c>
      <c r="B178" s="4" t="inlineStr">
        <is>
          <t xml:space="preserve"> </t>
        </is>
      </c>
    </row>
    <row r="179">
      <c r="A179" s="4" t="inlineStr">
        <is>
          <t>Place of incorporation</t>
        </is>
      </c>
      <c r="B179" s="4" t="inlineStr">
        <is>
          <t>The PRC</t>
        </is>
      </c>
    </row>
    <row r="180">
      <c r="A180" s="4" t="inlineStr">
        <is>
          <t>Percentage of direct/indirect ownership</t>
        </is>
      </c>
      <c r="B180" s="10" t="n">
        <v>1</v>
      </c>
    </row>
    <row r="181">
      <c r="A181" s="4" t="inlineStr">
        <is>
          <t>Principal activities</t>
        </is>
      </c>
      <c r="B181" s="4" t="inlineStr">
        <is>
          <t>Live streaming platform</t>
        </is>
      </c>
    </row>
    <row r="182">
      <c r="A182" s="4" t="inlineStr">
        <is>
          <t>Date of incorporation</t>
        </is>
      </c>
      <c r="B182" s="4" t="inlineStr">
        <is>
          <t>Nov. 30,  2015</t>
        </is>
      </c>
    </row>
    <row r="183">
      <c r="A183" s="4" t="inlineStr">
        <is>
          <t>Beijing Huayi Dongchen Technology Co., Ltd. (“HYDC”) (a wholly owned subsidiary of CDZH) [Member]</t>
        </is>
      </c>
      <c r="B183" s="4" t="inlineStr">
        <is>
          <t xml:space="preserve"> </t>
        </is>
      </c>
    </row>
    <row r="184">
      <c r="A184" s="3" t="inlineStr">
        <is>
          <t>Schedule of Subsidiaries of the Company and VIEs [Line Items]</t>
        </is>
      </c>
      <c r="B184" s="4" t="inlineStr">
        <is>
          <t xml:space="preserve"> </t>
        </is>
      </c>
    </row>
    <row r="185">
      <c r="A185" s="4" t="inlineStr">
        <is>
          <t>Place of incorporation</t>
        </is>
      </c>
      <c r="B185" s="4" t="inlineStr">
        <is>
          <t>The PRC</t>
        </is>
      </c>
    </row>
    <row r="186">
      <c r="A186" s="4" t="inlineStr">
        <is>
          <t>Percentage of direct/indirect ownership</t>
        </is>
      </c>
      <c r="B186" s="10" t="n">
        <v>1</v>
      </c>
    </row>
    <row r="187">
      <c r="A187" s="4" t="inlineStr">
        <is>
          <t>Principal activities</t>
        </is>
      </c>
      <c r="B187" s="4" t="inlineStr">
        <is>
          <t>Live streaming platform</t>
        </is>
      </c>
    </row>
    <row r="188">
      <c r="A188" s="4" t="inlineStr">
        <is>
          <t>Date of incorporation</t>
        </is>
      </c>
      <c r="B188" s="4" t="inlineStr">
        <is>
          <t>Feb.  06,  2015</t>
        </is>
      </c>
    </row>
    <row r="189">
      <c r="A189" s="4" t="inlineStr">
        <is>
          <t>Hongcheng Huiying (Zhejiang)Technology Industry Development Co., Ltd(“HCHY”) (a 51% owned subsidiary of QYHN) [Member]</t>
        </is>
      </c>
      <c r="B189" s="4" t="inlineStr">
        <is>
          <t xml:space="preserve"> </t>
        </is>
      </c>
    </row>
    <row r="190">
      <c r="A190" s="3" t="inlineStr">
        <is>
          <t>Schedule of Subsidiaries of the Company and VIEs [Line Items]</t>
        </is>
      </c>
      <c r="B190" s="4" t="inlineStr">
        <is>
          <t xml:space="preserve"> </t>
        </is>
      </c>
    </row>
    <row r="191">
      <c r="A191" s="4" t="inlineStr">
        <is>
          <t>Place of incorporation</t>
        </is>
      </c>
      <c r="B191" s="4" t="inlineStr">
        <is>
          <t>The PRC</t>
        </is>
      </c>
    </row>
    <row r="192">
      <c r="A192" s="4" t="inlineStr">
        <is>
          <t>Percentage of direct/indirect ownership</t>
        </is>
      </c>
      <c r="B192" s="10" t="n">
        <v>0.51</v>
      </c>
    </row>
    <row r="193">
      <c r="A193" s="4" t="inlineStr">
        <is>
          <t>Principal activities</t>
        </is>
      </c>
      <c r="B193" s="4" t="inlineStr">
        <is>
          <t>Live streaming platform</t>
        </is>
      </c>
    </row>
    <row r="194">
      <c r="A194" s="4" t="inlineStr">
        <is>
          <t>Date of incorporation</t>
        </is>
      </c>
      <c r="B194" s="4" t="inlineStr">
        <is>
          <t>Feb. 15,  2022</t>
        </is>
      </c>
    </row>
    <row r="195">
      <c r="A195" s="4" t="inlineStr">
        <is>
          <t>Hangzhou Sixiang Fengjing Culture Technology Co Ltd [Member]</t>
        </is>
      </c>
      <c r="B195" s="4" t="inlineStr">
        <is>
          <t xml:space="preserve"> </t>
        </is>
      </c>
    </row>
    <row r="196">
      <c r="A196" s="3" t="inlineStr">
        <is>
          <t>Schedule of Subsidiaries of the Company and VIEs [Line Items]</t>
        </is>
      </c>
      <c r="B196" s="4" t="inlineStr">
        <is>
          <t xml:space="preserve"> </t>
        </is>
      </c>
    </row>
    <row r="197">
      <c r="A197" s="4" t="inlineStr">
        <is>
          <t>Place of incorporation</t>
        </is>
      </c>
      <c r="B197" s="4" t="inlineStr">
        <is>
          <t>The PRC</t>
        </is>
      </c>
    </row>
    <row r="198">
      <c r="A198" s="4" t="inlineStr">
        <is>
          <t>Percentage of direct/indirect ownership</t>
        </is>
      </c>
      <c r="B198" s="10" t="n">
        <v>0.51</v>
      </c>
    </row>
    <row r="199">
      <c r="A199" s="4" t="inlineStr">
        <is>
          <t>Principal activities</t>
        </is>
      </c>
      <c r="B199" s="4" t="inlineStr">
        <is>
          <t>Holding Company</t>
        </is>
      </c>
    </row>
    <row r="200">
      <c r="A200" s="4" t="inlineStr">
        <is>
          <t>Date of incorporation</t>
        </is>
      </c>
      <c r="B200" s="4" t="inlineStr">
        <is>
          <t>May 30,  2024</t>
        </is>
      </c>
    </row>
    <row r="201">
      <c r="A201" s="4" t="inlineStr">
        <is>
          <t>Sixiang Qiyuan (Hangzhou) Culture Technology Co., Ltd (“QYHZ”) (Controlled through contractual agreements by WXZJ) [Member]</t>
        </is>
      </c>
      <c r="B201" s="4" t="inlineStr">
        <is>
          <t xml:space="preserve"> </t>
        </is>
      </c>
    </row>
    <row r="202">
      <c r="A202" s="3" t="inlineStr">
        <is>
          <t>Schedule of Subsidiaries of the Company and VIEs [Line Items]</t>
        </is>
      </c>
      <c r="B202" s="4" t="inlineStr">
        <is>
          <t xml:space="preserve"> </t>
        </is>
      </c>
    </row>
    <row r="203">
      <c r="A203" s="4" t="inlineStr">
        <is>
          <t>Place of incorporation</t>
        </is>
      </c>
      <c r="B203" s="4" t="inlineStr">
        <is>
          <t>The PRC</t>
        </is>
      </c>
    </row>
    <row r="204">
      <c r="A204" s="4" t="inlineStr">
        <is>
          <t>Percentage of direct/indirect ownership</t>
        </is>
      </c>
      <c r="B204" s="10" t="n">
        <v>1</v>
      </c>
    </row>
    <row r="205">
      <c r="A205" s="4" t="inlineStr">
        <is>
          <t>Principal activities</t>
        </is>
      </c>
      <c r="B205" s="4" t="inlineStr">
        <is>
          <t>Holding Company</t>
        </is>
      </c>
    </row>
    <row r="206">
      <c r="A206" s="4" t="inlineStr">
        <is>
          <t>Date of incorporation</t>
        </is>
      </c>
      <c r="B206" s="4" t="inlineStr">
        <is>
          <t>Mar. 30,  2022</t>
        </is>
      </c>
    </row>
    <row r="207">
      <c r="A207" s="4" t="inlineStr">
        <is>
          <t>Xiuli (Zhejiang) Culture Technology Co., Ltd (“XLZJ”) (a wholly owned subsidiary of QYHZ) [Member]</t>
        </is>
      </c>
      <c r="B207" s="4" t="inlineStr">
        <is>
          <t xml:space="preserve"> </t>
        </is>
      </c>
    </row>
    <row r="208">
      <c r="A208" s="3" t="inlineStr">
        <is>
          <t>Schedule of Subsidiaries of the Company and VIEs [Line Items]</t>
        </is>
      </c>
      <c r="B208" s="4" t="inlineStr">
        <is>
          <t xml:space="preserve"> </t>
        </is>
      </c>
    </row>
    <row r="209">
      <c r="A209" s="4" t="inlineStr">
        <is>
          <t>Place of incorporation</t>
        </is>
      </c>
      <c r="B209" s="4" t="inlineStr">
        <is>
          <t>The PRC</t>
        </is>
      </c>
    </row>
    <row r="210">
      <c r="A210" s="4" t="inlineStr">
        <is>
          <t>Percentage of direct/indirect ownership</t>
        </is>
      </c>
      <c r="B210" s="10" t="n">
        <v>1</v>
      </c>
    </row>
    <row r="211">
      <c r="A211" s="4" t="inlineStr">
        <is>
          <t>Principal activities</t>
        </is>
      </c>
      <c r="B211" s="4" t="inlineStr">
        <is>
          <t>Live streaming platform</t>
        </is>
      </c>
    </row>
    <row r="212">
      <c r="A212" s="4" t="inlineStr">
        <is>
          <t>Date of incorporation</t>
        </is>
      </c>
      <c r="B212" s="4" t="inlineStr">
        <is>
          <t>Apr.  07,  2022</t>
        </is>
      </c>
    </row>
    <row r="213">
      <c r="A213" s="4" t="inlineStr">
        <is>
          <t>Leku (Zhejiang) Culture Technology Co., Ltd (“LKZJ”) (a wholly owned subsidiary of QYHZ) [Member]</t>
        </is>
      </c>
      <c r="B213" s="4" t="inlineStr">
        <is>
          <t xml:space="preserve"> </t>
        </is>
      </c>
    </row>
    <row r="214">
      <c r="A214" s="3" t="inlineStr">
        <is>
          <t>Schedule of Subsidiaries of the Company and VIEs [Line Items]</t>
        </is>
      </c>
      <c r="B214" s="4" t="inlineStr">
        <is>
          <t xml:space="preserve"> </t>
        </is>
      </c>
    </row>
    <row r="215">
      <c r="A215" s="4" t="inlineStr">
        <is>
          <t>Place of incorporation</t>
        </is>
      </c>
      <c r="B215" s="4" t="inlineStr">
        <is>
          <t>The PRC</t>
        </is>
      </c>
    </row>
    <row r="216">
      <c r="A216" s="4" t="inlineStr">
        <is>
          <t>Percentage of direct/indirect ownership</t>
        </is>
      </c>
      <c r="B216" s="10" t="n">
        <v>1</v>
      </c>
    </row>
    <row r="217">
      <c r="A217" s="4" t="inlineStr">
        <is>
          <t>Principal activities</t>
        </is>
      </c>
      <c r="B217" s="4" t="inlineStr">
        <is>
          <t>Live streaming platform</t>
        </is>
      </c>
    </row>
    <row r="218">
      <c r="A218" s="4" t="inlineStr">
        <is>
          <t>Date of incorporation</t>
        </is>
      </c>
      <c r="B218" s="4" t="inlineStr">
        <is>
          <t>Apr.  07,  2022</t>
        </is>
      </c>
    </row>
    <row r="219">
      <c r="A219" s="4" t="inlineStr">
        <is>
          <t>Haifan (Zhejiang) Culture Technology Co., Ltd (“HFZJ”) (a wholly owned subsidiary of QYHZ) [Member]</t>
        </is>
      </c>
      <c r="B219" s="4" t="inlineStr">
        <is>
          <t xml:space="preserve"> </t>
        </is>
      </c>
    </row>
    <row r="220">
      <c r="A220" s="3" t="inlineStr">
        <is>
          <t>Schedule of Subsidiaries of the Company and VIEs [Line Items]</t>
        </is>
      </c>
      <c r="B220" s="4" t="inlineStr">
        <is>
          <t xml:space="preserve"> </t>
        </is>
      </c>
    </row>
    <row r="221">
      <c r="A221" s="4" t="inlineStr">
        <is>
          <t>Place of incorporation</t>
        </is>
      </c>
      <c r="B221" s="4" t="inlineStr">
        <is>
          <t>The PRC</t>
        </is>
      </c>
    </row>
    <row r="222">
      <c r="A222" s="4" t="inlineStr">
        <is>
          <t>Percentage of direct/indirect ownership</t>
        </is>
      </c>
      <c r="B222" s="10" t="n">
        <v>1</v>
      </c>
    </row>
    <row r="223">
      <c r="A223" s="4" t="inlineStr">
        <is>
          <t>Principal activities</t>
        </is>
      </c>
      <c r="B223" s="4" t="inlineStr">
        <is>
          <t>Live streaming platform</t>
        </is>
      </c>
    </row>
    <row r="224">
      <c r="A224" s="4" t="inlineStr">
        <is>
          <t>Date of incorporation</t>
        </is>
      </c>
      <c r="B224" s="4" t="inlineStr">
        <is>
          <t>Apr.  07,  2022</t>
        </is>
      </c>
    </row>
    <row r="225">
      <c r="A225" s="4" t="inlineStr">
        <is>
          <t>Xiangfeng (Zhejiang) Culture Technology Co., Ltd (“XFZJ”) (a wholly owned subsidiary of QYHZ) [Member]</t>
        </is>
      </c>
      <c r="B225" s="4" t="inlineStr">
        <is>
          <t xml:space="preserve"> </t>
        </is>
      </c>
    </row>
    <row r="226">
      <c r="A226" s="3" t="inlineStr">
        <is>
          <t>Schedule of Subsidiaries of the Company and VIEs [Line Items]</t>
        </is>
      </c>
      <c r="B226" s="4" t="inlineStr">
        <is>
          <t xml:space="preserve"> </t>
        </is>
      </c>
    </row>
    <row r="227">
      <c r="A227" s="4" t="inlineStr">
        <is>
          <t>Place of incorporation</t>
        </is>
      </c>
      <c r="B227" s="4" t="inlineStr">
        <is>
          <t>The PRC</t>
        </is>
      </c>
    </row>
    <row r="228">
      <c r="A228" s="4" t="inlineStr">
        <is>
          <t>Percentage of direct/indirect ownership</t>
        </is>
      </c>
      <c r="B228" s="10" t="n">
        <v>1</v>
      </c>
    </row>
    <row r="229">
      <c r="A229" s="4" t="inlineStr">
        <is>
          <t>Principal activities</t>
        </is>
      </c>
      <c r="B229" s="4" t="inlineStr">
        <is>
          <t>Live streaming platform</t>
        </is>
      </c>
    </row>
    <row r="230">
      <c r="A230" s="4" t="inlineStr">
        <is>
          <t>Date of incorporation</t>
        </is>
      </c>
      <c r="B230" s="4" t="inlineStr">
        <is>
          <t>Apr.  07,  2022</t>
        </is>
      </c>
    </row>
    <row r="231">
      <c r="A231" s="4" t="inlineStr">
        <is>
          <t>Hongren (Zhejiang) Culture Technology Co., Ltd (“HRZJ”) (a wholly owned subsidiary of QYHZ) [Member]</t>
        </is>
      </c>
      <c r="B231" s="4" t="inlineStr">
        <is>
          <t xml:space="preserve"> </t>
        </is>
      </c>
    </row>
    <row r="232">
      <c r="A232" s="3" t="inlineStr">
        <is>
          <t>Schedule of Subsidiaries of the Company and VIEs [Line Items]</t>
        </is>
      </c>
      <c r="B232" s="4" t="inlineStr">
        <is>
          <t xml:space="preserve"> </t>
        </is>
      </c>
    </row>
    <row r="233">
      <c r="A233" s="4" t="inlineStr">
        <is>
          <t>Place of incorporation</t>
        </is>
      </c>
      <c r="B233" s="4" t="inlineStr">
        <is>
          <t>The PRC</t>
        </is>
      </c>
    </row>
    <row r="234">
      <c r="A234" s="4" t="inlineStr">
        <is>
          <t>Percentage of direct/indirect ownership</t>
        </is>
      </c>
      <c r="B234" s="10" t="n">
        <v>1</v>
      </c>
    </row>
    <row r="235">
      <c r="A235" s="4" t="inlineStr">
        <is>
          <t>Principal activities</t>
        </is>
      </c>
      <c r="B235" s="4" t="inlineStr">
        <is>
          <t>Live streaming platform</t>
        </is>
      </c>
    </row>
    <row r="236">
      <c r="A236" s="4" t="inlineStr">
        <is>
          <t>Date of incorporation</t>
        </is>
      </c>
      <c r="B236" s="4" t="inlineStr">
        <is>
          <t>Apr.  07,  2022</t>
        </is>
      </c>
    </row>
    <row r="237"/>
    <row r="238">
      <c r="A238" s="4" t="inlineStr">
        <is>
          <t>[1] On
July 1, 2024, the Company terminated the trust agreement between Scienjoy SG and Mr Xiaowu He, Chief Executive Officer and Chairman of
the Board. After that, Scienjoy SG directly owns 51% equity interest of Scienjoy Verse. On July 1, 2024, Scienjoy Verse
sold its 90% equity interest of SJ Verse to Scenovo SG.</t>
        </is>
      </c>
    </row>
  </sheetData>
  <mergeCells count="5">
    <mergeCell ref="B2:C2"/>
    <mergeCell ref="A238:C238"/>
    <mergeCell ref="A237:C237"/>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rganization and Principal Activities - Schedule of Financial Information of the Consolidated VIE and its Subsidiaries (Details) - VIE [Member] ¥ in Thousands, $ in Thousands</t>
        </is>
      </c>
      <c r="C1" s="2" t="inlineStr">
        <is>
          <t>Dec. 31, 2024 CNY (¥)</t>
        </is>
      </c>
      <c r="D1" s="2" t="inlineStr">
        <is>
          <t>Dec. 31, 2024 USD ($)</t>
        </is>
      </c>
      <c r="E1" s="2" t="inlineStr">
        <is>
          <t>Dec. 31, 2023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196421</v>
      </c>
      <c r="D3" s="7" t="n">
        <v>26910</v>
      </c>
      <c r="E3" s="6" t="n">
        <v>115322</v>
      </c>
    </row>
    <row r="4">
      <c r="A4" s="4" t="inlineStr">
        <is>
          <t>Accounts receivable, net</t>
        </is>
      </c>
      <c r="C4" s="5" t="n">
        <v>195202</v>
      </c>
      <c r="D4" s="5" t="n">
        <v>26743</v>
      </c>
      <c r="E4" s="5" t="n">
        <v>198709</v>
      </c>
    </row>
    <row r="5">
      <c r="A5" s="4" t="inlineStr">
        <is>
          <t>Prepaid expenses and other current assets</t>
        </is>
      </c>
      <c r="C5" s="5" t="n">
        <v>7359</v>
      </c>
      <c r="D5" s="5" t="n">
        <v>1008</v>
      </c>
      <c r="E5" s="5" t="n">
        <v>65751</v>
      </c>
    </row>
    <row r="6">
      <c r="A6" s="4" t="inlineStr">
        <is>
          <t>Amounts due from inter-companies</t>
        </is>
      </c>
      <c r="B6" s="4" t="inlineStr">
        <is>
          <t>[1]</t>
        </is>
      </c>
      <c r="C6" s="5" t="n">
        <v>181317</v>
      </c>
      <c r="D6" s="5" t="n">
        <v>24840</v>
      </c>
      <c r="E6" s="5" t="n">
        <v>173545</v>
      </c>
    </row>
    <row r="7">
      <c r="A7" s="4" t="inlineStr">
        <is>
          <t>Total current assets</t>
        </is>
      </c>
      <c r="C7" s="5" t="n">
        <v>580299</v>
      </c>
      <c r="D7" s="5" t="n">
        <v>79501</v>
      </c>
      <c r="E7" s="5" t="n">
        <v>553327</v>
      </c>
    </row>
    <row r="8">
      <c r="A8" s="3" t="inlineStr">
        <is>
          <t>Non-current assets</t>
        </is>
      </c>
      <c r="C8" s="4" t="inlineStr">
        <is>
          <t xml:space="preserve"> </t>
        </is>
      </c>
      <c r="D8" s="4" t="inlineStr">
        <is>
          <t xml:space="preserve"> </t>
        </is>
      </c>
      <c r="E8" s="4" t="inlineStr">
        <is>
          <t xml:space="preserve"> </t>
        </is>
      </c>
    </row>
    <row r="9">
      <c r="A9" s="4" t="inlineStr">
        <is>
          <t>Property and equipment, net</t>
        </is>
      </c>
      <c r="C9" s="5" t="n">
        <v>1157</v>
      </c>
      <c r="D9" s="5" t="n">
        <v>159</v>
      </c>
      <c r="E9" s="5" t="n">
        <v>1356</v>
      </c>
    </row>
    <row r="10">
      <c r="A10" s="4" t="inlineStr">
        <is>
          <t>Intangible assets, net</t>
        </is>
      </c>
      <c r="C10" s="5" t="n">
        <v>405084</v>
      </c>
      <c r="D10" s="5" t="n">
        <v>55496</v>
      </c>
      <c r="E10" s="5" t="n">
        <v>412008</v>
      </c>
    </row>
    <row r="11">
      <c r="A11" s="4" t="inlineStr">
        <is>
          <t>Goodwill</t>
        </is>
      </c>
      <c r="C11" s="5" t="n">
        <v>172781</v>
      </c>
      <c r="D11" s="5" t="n">
        <v>23671</v>
      </c>
      <c r="E11" s="5" t="n">
        <v>172781</v>
      </c>
    </row>
    <row r="12">
      <c r="A12" s="4" t="inlineStr">
        <is>
          <t>Deferred tax assets</t>
        </is>
      </c>
      <c r="C12" s="5" t="n">
        <v>6716</v>
      </c>
      <c r="D12" s="5" t="n">
        <v>920</v>
      </c>
      <c r="E12" s="5" t="n">
        <v>6135</v>
      </c>
    </row>
    <row r="13">
      <c r="A13" s="4" t="inlineStr">
        <is>
          <t>Long term deposits and other assets</t>
        </is>
      </c>
      <c r="C13" s="5" t="n">
        <v>686</v>
      </c>
      <c r="D13" s="5" t="n">
        <v>94</v>
      </c>
      <c r="E13" s="5" t="n">
        <v>671</v>
      </c>
    </row>
    <row r="14">
      <c r="A14" s="4" t="inlineStr">
        <is>
          <t>Long term investments</t>
        </is>
      </c>
      <c r="C14" s="5" t="n">
        <v>241227</v>
      </c>
      <c r="D14" s="5" t="n">
        <v>33048</v>
      </c>
      <c r="E14" s="5" t="n">
        <v>380869</v>
      </c>
    </row>
    <row r="15">
      <c r="A15" s="4" t="inlineStr">
        <is>
          <t>Right of use assets-operating lease</t>
        </is>
      </c>
      <c r="C15" s="5" t="n">
        <v>4845</v>
      </c>
      <c r="D15" s="5" t="n">
        <v>664</v>
      </c>
      <c r="E15" s="5" t="n">
        <v>12157</v>
      </c>
    </row>
    <row r="16">
      <c r="A16" s="4" t="inlineStr">
        <is>
          <t>Total non-current assets</t>
        </is>
      </c>
      <c r="C16" s="5" t="n">
        <v>832496</v>
      </c>
      <c r="D16" s="5" t="n">
        <v>114052</v>
      </c>
      <c r="E16" s="5" t="n">
        <v>985977</v>
      </c>
    </row>
    <row r="17">
      <c r="A17" s="4" t="inlineStr">
        <is>
          <t>TOTAL ASSETS</t>
        </is>
      </c>
      <c r="C17" s="5" t="n">
        <v>1412795</v>
      </c>
      <c r="D17" s="5" t="n">
        <v>193553</v>
      </c>
      <c r="E17" s="5" t="n">
        <v>1539304</v>
      </c>
    </row>
    <row r="18">
      <c r="A18" s="3" t="inlineStr">
        <is>
          <t>Current liabilities</t>
        </is>
      </c>
      <c r="C18" s="4" t="inlineStr">
        <is>
          <t xml:space="preserve"> </t>
        </is>
      </c>
      <c r="D18" s="4" t="inlineStr">
        <is>
          <t xml:space="preserve"> </t>
        </is>
      </c>
      <c r="E18" s="4" t="inlineStr">
        <is>
          <t xml:space="preserve"> </t>
        </is>
      </c>
    </row>
    <row r="19">
      <c r="A19" s="4" t="inlineStr">
        <is>
          <t>Accounts payable</t>
        </is>
      </c>
      <c r="C19" s="5" t="n">
        <v>34300</v>
      </c>
      <c r="D19" s="5" t="n">
        <v>4701</v>
      </c>
      <c r="E19" s="5" t="n">
        <v>53545</v>
      </c>
    </row>
    <row r="20">
      <c r="A20" s="4" t="inlineStr">
        <is>
          <t>Deferred revenue</t>
        </is>
      </c>
      <c r="C20" s="5" t="n">
        <v>61891</v>
      </c>
      <c r="D20" s="5" t="n">
        <v>8479</v>
      </c>
      <c r="E20" s="5" t="n">
        <v>81503</v>
      </c>
    </row>
    <row r="21">
      <c r="A21" s="4" t="inlineStr">
        <is>
          <t>Accrued salary and employee benefits</t>
        </is>
      </c>
      <c r="C21" s="5" t="n">
        <v>15345</v>
      </c>
      <c r="D21" s="5" t="n">
        <v>2102</v>
      </c>
      <c r="E21" s="5" t="n">
        <v>10397</v>
      </c>
    </row>
    <row r="22">
      <c r="A22" s="4" t="inlineStr">
        <is>
          <t>Accrued expenses and other current liabilities</t>
        </is>
      </c>
      <c r="C22" s="5" t="n">
        <v>14621</v>
      </c>
      <c r="D22" s="5" t="n">
        <v>2003</v>
      </c>
      <c r="E22" s="5" t="n">
        <v>11300</v>
      </c>
    </row>
    <row r="23">
      <c r="A23" s="4" t="inlineStr">
        <is>
          <t>Income tax payable</t>
        </is>
      </c>
      <c r="C23" s="5" t="n">
        <v>11285</v>
      </c>
      <c r="D23" s="5" t="n">
        <v>1546</v>
      </c>
      <c r="E23" s="5" t="n">
        <v>10530</v>
      </c>
    </row>
    <row r="24">
      <c r="A24" s="4" t="inlineStr">
        <is>
          <t>Amounts due to inter-companies</t>
        </is>
      </c>
      <c r="B24" s="4" t="inlineStr">
        <is>
          <t>[1]</t>
        </is>
      </c>
      <c r="C24" s="5" t="n">
        <v>417184</v>
      </c>
      <c r="D24" s="5" t="n">
        <v>57154</v>
      </c>
      <c r="E24" s="5" t="n">
        <v>424856</v>
      </c>
    </row>
    <row r="25">
      <c r="A25" s="4" t="inlineStr">
        <is>
          <t>Lease liability-operating lease -current</t>
        </is>
      </c>
      <c r="C25" s="5" t="n">
        <v>4098</v>
      </c>
      <c r="D25" s="5" t="n">
        <v>561</v>
      </c>
      <c r="E25" s="5" t="n">
        <v>7974</v>
      </c>
    </row>
    <row r="26">
      <c r="A26" s="4" t="inlineStr">
        <is>
          <t>Total current liabilities</t>
        </is>
      </c>
      <c r="C26" s="5" t="n">
        <v>558724</v>
      </c>
      <c r="D26" s="5" t="n">
        <v>76546</v>
      </c>
      <c r="E26" s="5" t="n">
        <v>600105</v>
      </c>
    </row>
    <row r="27">
      <c r="A27" s="3" t="inlineStr">
        <is>
          <t>Non-current liabilities</t>
        </is>
      </c>
      <c r="C27" s="4" t="inlineStr">
        <is>
          <t xml:space="preserve"> </t>
        </is>
      </c>
      <c r="D27" s="4" t="inlineStr">
        <is>
          <t xml:space="preserve"> </t>
        </is>
      </c>
      <c r="E27" s="4" t="inlineStr">
        <is>
          <t xml:space="preserve"> </t>
        </is>
      </c>
    </row>
    <row r="28">
      <c r="A28" s="4" t="inlineStr">
        <is>
          <t>Deferred tax liabilities</t>
        </is>
      </c>
      <c r="C28" s="5" t="n">
        <v>58400</v>
      </c>
      <c r="D28" s="5" t="n">
        <v>8001</v>
      </c>
      <c r="E28" s="5" t="n">
        <v>59818</v>
      </c>
    </row>
    <row r="29">
      <c r="A29" s="4" t="inlineStr">
        <is>
          <t>Lease liabilities-operating lease -non-current</t>
        </is>
      </c>
      <c r="C29" s="5" t="n">
        <v>700</v>
      </c>
      <c r="D29" s="5" t="n">
        <v>96</v>
      </c>
      <c r="E29" s="5" t="n">
        <v>4798</v>
      </c>
    </row>
    <row r="30">
      <c r="A30" s="4" t="inlineStr">
        <is>
          <t>Total non-current liabilities</t>
        </is>
      </c>
      <c r="C30" s="5" t="n">
        <v>59100</v>
      </c>
      <c r="D30" s="5" t="n">
        <v>8097</v>
      </c>
      <c r="E30" s="5" t="n">
        <v>64616</v>
      </c>
    </row>
    <row r="31">
      <c r="A31" s="4" t="inlineStr">
        <is>
          <t>TOTAL LIABILITIES</t>
        </is>
      </c>
      <c r="C31" s="6" t="n">
        <v>617824</v>
      </c>
      <c r="D31" s="7" t="n">
        <v>84643</v>
      </c>
      <c r="E31" s="6" t="n">
        <v>664721</v>
      </c>
    </row>
    <row r="32"/>
    <row r="33">
      <c r="A33" s="4" t="inlineStr">
        <is>
          <t>[1] Amount
due from/to inter-companies consist of intercompany receivables/payables to other entities within the Group.</t>
        </is>
      </c>
    </row>
  </sheetData>
  <mergeCells count="3">
    <mergeCell ref="A33:D33"/>
    <mergeCell ref="A32:D32"/>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Principal Activities - Schedule of Consolidated Statements of Income (Details) - VIE [Member]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Consolidated Statements of Incom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281734</v>
      </c>
      <c r="C4" s="7" t="n">
        <v>175597</v>
      </c>
      <c r="D4" s="6" t="n">
        <v>1215582</v>
      </c>
      <c r="E4" s="6" t="n">
        <v>1291701</v>
      </c>
    </row>
    <row r="5">
      <c r="A5" s="4" t="inlineStr">
        <is>
          <t>Third party customers</t>
        </is>
      </c>
      <c r="B5" s="5" t="n">
        <v>1276090</v>
      </c>
      <c r="C5" s="5" t="n">
        <v>174824</v>
      </c>
      <c r="D5" s="5" t="n">
        <v>1215582</v>
      </c>
      <c r="E5" s="5" t="n">
        <v>1291602</v>
      </c>
    </row>
    <row r="6">
      <c r="A6" s="4" t="inlineStr">
        <is>
          <t>Inter-companies</t>
        </is>
      </c>
      <c r="B6" s="5" t="n">
        <v>5644</v>
      </c>
      <c r="C6" s="5" t="n">
        <v>773</v>
      </c>
      <c r="D6" s="4" t="inlineStr">
        <is>
          <t xml:space="preserve"> </t>
        </is>
      </c>
      <c r="E6" s="5" t="n">
        <v>99</v>
      </c>
    </row>
    <row r="7">
      <c r="A7" s="4" t="inlineStr">
        <is>
          <t>Net income (loss)</t>
        </is>
      </c>
      <c r="B7" s="6" t="n">
        <v>71271</v>
      </c>
      <c r="C7" s="7" t="n">
        <v>9764</v>
      </c>
      <c r="D7" s="6" t="n">
        <v>-14991</v>
      </c>
      <c r="E7" s="6" t="n">
        <v>143651</v>
      </c>
    </row>
  </sheetData>
  <mergeCells count="2">
    <mergeCell ref="B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Principal Activities - Schedule of Consolidated Statements of Cash Flow Activities (Details) - VIE [Member]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Consolidated Statements of Cash Flow Activities [Line Items]</t>
        </is>
      </c>
      <c r="B3" s="4" t="inlineStr">
        <is>
          <t xml:space="preserve"> </t>
        </is>
      </c>
      <c r="C3" s="4" t="inlineStr">
        <is>
          <t xml:space="preserve"> </t>
        </is>
      </c>
      <c r="D3" s="4" t="inlineStr">
        <is>
          <t xml:space="preserve"> </t>
        </is>
      </c>
      <c r="E3" s="4" t="inlineStr">
        <is>
          <t xml:space="preserve"> </t>
        </is>
      </c>
    </row>
    <row r="4">
      <c r="A4" s="4" t="inlineStr">
        <is>
          <t>Net cash provided by operating activities</t>
        </is>
      </c>
      <c r="B4" s="6" t="n">
        <v>100323</v>
      </c>
      <c r="C4" s="7" t="n">
        <v>13744</v>
      </c>
      <c r="D4" s="6" t="n">
        <v>42562</v>
      </c>
      <c r="E4" s="6" t="n">
        <v>155897</v>
      </c>
    </row>
    <row r="5">
      <c r="A5" s="4" t="inlineStr">
        <is>
          <t>Net cash used in investing activities</t>
        </is>
      </c>
      <c r="B5" s="5" t="n">
        <v>-19440</v>
      </c>
      <c r="C5" s="5" t="n">
        <v>-2663</v>
      </c>
      <c r="D5" s="5" t="n">
        <v>-42554</v>
      </c>
      <c r="E5" s="5" t="n">
        <v>-122236</v>
      </c>
    </row>
    <row r="6">
      <c r="A6" s="4" t="inlineStr">
        <is>
          <t>Net cash (used in) provided by financing activities</t>
        </is>
      </c>
      <c r="B6" s="6" t="n">
        <v>216</v>
      </c>
      <c r="C6" s="7" t="n">
        <v>30</v>
      </c>
      <c r="D6" s="6" t="n">
        <v>836</v>
      </c>
      <c r="E6" s="6" t="n">
        <v>-198</v>
      </c>
    </row>
  </sheetData>
  <mergeCells count="2">
    <mergeCell ref="B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Income (Los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4" t="inlineStr">
        <is>
          <t>Total revenue</t>
        </is>
      </c>
      <c r="B3" s="6" t="n">
        <v>1363384</v>
      </c>
      <c r="C3" s="7" t="n">
        <v>186783</v>
      </c>
      <c r="D3" s="6" t="n">
        <v>1464871</v>
      </c>
      <c r="E3" s="6" t="n">
        <v>1953257</v>
      </c>
    </row>
    <row r="4">
      <c r="A4" s="4" t="inlineStr">
        <is>
          <t>Cost of revenues</t>
        </is>
      </c>
      <c r="B4" s="5" t="n">
        <v>-1117942</v>
      </c>
      <c r="C4" s="5" t="n">
        <v>-153157</v>
      </c>
      <c r="D4" s="5" t="n">
        <v>-1272145</v>
      </c>
      <c r="E4" s="5" t="n">
        <v>-1670068</v>
      </c>
    </row>
    <row r="5">
      <c r="A5" s="4" t="inlineStr">
        <is>
          <t>Gross profit</t>
        </is>
      </c>
      <c r="B5" s="5" t="n">
        <v>245442</v>
      </c>
      <c r="C5" s="5" t="n">
        <v>33626</v>
      </c>
      <c r="D5" s="5" t="n">
        <v>192726</v>
      </c>
      <c r="E5" s="5" t="n">
        <v>283189</v>
      </c>
    </row>
    <row r="6">
      <c r="A6" s="4" t="inlineStr">
        <is>
          <t>Sales and marketing expenses</t>
        </is>
      </c>
      <c r="B6" s="5" t="n">
        <v>-7049</v>
      </c>
      <c r="C6" s="5" t="n">
        <v>-966</v>
      </c>
      <c r="D6" s="5" t="n">
        <v>-1355</v>
      </c>
      <c r="E6" s="5" t="n">
        <v>-2127</v>
      </c>
    </row>
    <row r="7">
      <c r="A7" s="4" t="inlineStr">
        <is>
          <t>General and administrative expenses</t>
        </is>
      </c>
      <c r="B7" s="5" t="n">
        <v>-76629</v>
      </c>
      <c r="C7" s="5" t="n">
        <v>-10498</v>
      </c>
      <c r="D7" s="5" t="n">
        <v>-75582</v>
      </c>
      <c r="E7" s="5" t="n">
        <v>-61005</v>
      </c>
    </row>
    <row r="8">
      <c r="A8" s="4" t="inlineStr">
        <is>
          <t>Research and development expenses</t>
        </is>
      </c>
      <c r="B8" s="5" t="n">
        <v>-90461</v>
      </c>
      <c r="C8" s="5" t="n">
        <v>-12393</v>
      </c>
      <c r="D8" s="5" t="n">
        <v>-75116</v>
      </c>
      <c r="E8" s="5" t="n">
        <v>-67538</v>
      </c>
    </row>
    <row r="9">
      <c r="A9" s="4" t="inlineStr">
        <is>
          <t>Provision for credit losses</t>
        </is>
      </c>
      <c r="B9" s="5" t="n">
        <v>-30584</v>
      </c>
      <c r="C9" s="5" t="n">
        <v>-4188</v>
      </c>
      <c r="D9" s="5" t="n">
        <v>-17865</v>
      </c>
      <c r="E9" s="5" t="n">
        <v>-2739</v>
      </c>
    </row>
    <row r="10">
      <c r="A10" s="4" t="inlineStr">
        <is>
          <t>Income from operations</t>
        </is>
      </c>
      <c r="B10" s="5" t="n">
        <v>40719</v>
      </c>
      <c r="C10" s="5" t="n">
        <v>5581</v>
      </c>
      <c r="D10" s="5" t="n">
        <v>22808</v>
      </c>
      <c r="E10" s="5" t="n">
        <v>149780</v>
      </c>
    </row>
    <row r="11">
      <c r="A11" s="4" t="inlineStr">
        <is>
          <t>Change in fair value of contingent consideration</t>
        </is>
      </c>
      <c r="B11" s="4" t="inlineStr">
        <is>
          <t xml:space="preserve"> </t>
        </is>
      </c>
      <c r="C11" s="4" t="inlineStr">
        <is>
          <t xml:space="preserve"> </t>
        </is>
      </c>
      <c r="D11" s="5" t="n">
        <v>-5624</v>
      </c>
      <c r="E11" s="5" t="n">
        <v>13071</v>
      </c>
    </row>
    <row r="12">
      <c r="A12" s="4" t="inlineStr">
        <is>
          <t>Change in fair value of warrant liabilities</t>
        </is>
      </c>
      <c r="B12" s="4" t="inlineStr">
        <is>
          <t xml:space="preserve"> </t>
        </is>
      </c>
      <c r="C12" s="4" t="inlineStr">
        <is>
          <t xml:space="preserve"> </t>
        </is>
      </c>
      <c r="D12" s="5" t="n">
        <v>170</v>
      </c>
      <c r="E12" s="5" t="n">
        <v>10776</v>
      </c>
    </row>
    <row r="13">
      <c r="A13" s="4" t="inlineStr">
        <is>
          <t>Change in fair value of investment in marketable security</t>
        </is>
      </c>
      <c r="B13" s="5" t="n">
        <v>6103</v>
      </c>
      <c r="C13" s="5" t="n">
        <v>836</v>
      </c>
      <c r="D13" s="5" t="n">
        <v>-9023</v>
      </c>
      <c r="E13" s="5" t="n">
        <v>1760</v>
      </c>
    </row>
    <row r="14">
      <c r="A14" s="4" t="inlineStr">
        <is>
          <t>Investments income (loss)</t>
        </is>
      </c>
      <c r="B14" s="5" t="n">
        <v>-5742</v>
      </c>
      <c r="C14" s="5" t="n">
        <v>-787</v>
      </c>
      <c r="D14" s="5" t="n">
        <v>-31328</v>
      </c>
      <c r="E14" s="5" t="n">
        <v>25449</v>
      </c>
    </row>
    <row r="15">
      <c r="A15" s="4" t="inlineStr">
        <is>
          <t>Impairment of long-term investments</t>
        </is>
      </c>
      <c r="B15" s="5" t="n">
        <v>-10425</v>
      </c>
      <c r="C15" s="5" t="n">
        <v>-1428</v>
      </c>
      <c r="D15" s="5" t="n">
        <v>-11800</v>
      </c>
      <c r="E15" s="4" t="inlineStr">
        <is>
          <t xml:space="preserve"> </t>
        </is>
      </c>
    </row>
    <row r="16">
      <c r="A16" s="4" t="inlineStr">
        <is>
          <t>Interest income, net</t>
        </is>
      </c>
      <c r="B16" s="5" t="n">
        <v>3211</v>
      </c>
      <c r="C16" s="5" t="n">
        <v>440</v>
      </c>
      <c r="D16" s="5" t="n">
        <v>2739</v>
      </c>
      <c r="E16" s="5" t="n">
        <v>2506</v>
      </c>
    </row>
    <row r="17">
      <c r="A17" s="4" t="inlineStr">
        <is>
          <t>Other income, net</t>
        </is>
      </c>
      <c r="B17" s="5" t="n">
        <v>1609</v>
      </c>
      <c r="C17" s="5" t="n">
        <v>220</v>
      </c>
      <c r="D17" s="5" t="n">
        <v>7449</v>
      </c>
      <c r="E17" s="5" t="n">
        <v>11443</v>
      </c>
    </row>
    <row r="18">
      <c r="A18" s="4" t="inlineStr">
        <is>
          <t>Foreign exchange (loss) gain, net</t>
        </is>
      </c>
      <c r="B18" s="5" t="n">
        <v>3805</v>
      </c>
      <c r="C18" s="5" t="n">
        <v>521</v>
      </c>
      <c r="D18" s="5" t="n">
        <v>-1887</v>
      </c>
      <c r="E18" s="5" t="n">
        <v>-1493</v>
      </c>
    </row>
    <row r="19">
      <c r="A19" s="4" t="inlineStr">
        <is>
          <t>Income (loss) before income taxes</t>
        </is>
      </c>
      <c r="B19" s="5" t="n">
        <v>39280</v>
      </c>
      <c r="C19" s="5" t="n">
        <v>5383</v>
      </c>
      <c r="D19" s="5" t="n">
        <v>-26496</v>
      </c>
      <c r="E19" s="5" t="n">
        <v>213292</v>
      </c>
    </row>
    <row r="20">
      <c r="A20" s="4" t="inlineStr">
        <is>
          <t>Income tax expense</t>
        </is>
      </c>
      <c r="B20" s="5" t="n">
        <v>-12597</v>
      </c>
      <c r="C20" s="5" t="n">
        <v>-1726</v>
      </c>
      <c r="D20" s="5" t="n">
        <v>-8480</v>
      </c>
      <c r="E20" s="5" t="n">
        <v>-18067</v>
      </c>
    </row>
    <row r="21">
      <c r="A21" s="4" t="inlineStr">
        <is>
          <t>Net income (loss)</t>
        </is>
      </c>
      <c r="B21" s="5" t="n">
        <v>26683</v>
      </c>
      <c r="C21" s="5" t="n">
        <v>3657</v>
      </c>
      <c r="D21" s="5" t="n">
        <v>-34976</v>
      </c>
      <c r="E21" s="5" t="n">
        <v>195225</v>
      </c>
    </row>
    <row r="22">
      <c r="A22" s="4" t="inlineStr">
        <is>
          <t>Less: net income (loss) attributable to noncontrolling interest</t>
        </is>
      </c>
      <c r="B22" s="5" t="n">
        <v>-13002</v>
      </c>
      <c r="C22" s="5" t="n">
        <v>-1781</v>
      </c>
      <c r="D22" s="5" t="n">
        <v>-4188</v>
      </c>
      <c r="E22" s="5" t="n">
        <v>1892</v>
      </c>
    </row>
    <row r="23">
      <c r="A23" s="4" t="inlineStr">
        <is>
          <t>Net income (loss) attributable to the Company’s shareholders</t>
        </is>
      </c>
      <c r="B23" s="5" t="n">
        <v>39685</v>
      </c>
      <c r="C23" s="5" t="n">
        <v>5438</v>
      </c>
      <c r="D23" s="5" t="n">
        <v>-30788</v>
      </c>
      <c r="E23" s="5" t="n">
        <v>193333</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Other comprehensive income (loss) - foreign currency translation adjustment</t>
        </is>
      </c>
      <c r="B25" s="5" t="n">
        <v>-998</v>
      </c>
      <c r="C25" s="5" t="n">
        <v>-137</v>
      </c>
      <c r="D25" s="5" t="n">
        <v>-105</v>
      </c>
      <c r="E25" s="5" t="n">
        <v>955</v>
      </c>
    </row>
    <row r="26">
      <c r="A26" s="4" t="inlineStr">
        <is>
          <t>Comprehensive income (loss)</t>
        </is>
      </c>
      <c r="B26" s="5" t="n">
        <v>25685</v>
      </c>
      <c r="C26" s="5" t="n">
        <v>3520</v>
      </c>
      <c r="D26" s="5" t="n">
        <v>-35081</v>
      </c>
      <c r="E26" s="5" t="n">
        <v>196180</v>
      </c>
    </row>
    <row r="27">
      <c r="A27" s="4" t="inlineStr">
        <is>
          <t>Less: comprehensive income (loss) attributable to non-controlling interests</t>
        </is>
      </c>
      <c r="B27" s="5" t="n">
        <v>-13002</v>
      </c>
      <c r="C27" s="5" t="n">
        <v>-1781</v>
      </c>
      <c r="D27" s="5" t="n">
        <v>-4188</v>
      </c>
      <c r="E27" s="5" t="n">
        <v>1892</v>
      </c>
    </row>
    <row r="28">
      <c r="A28" s="4" t="inlineStr">
        <is>
          <t>Comprehensive income (loss) attributable to the Company’s shareholders</t>
        </is>
      </c>
      <c r="B28" s="6" t="n">
        <v>38687</v>
      </c>
      <c r="C28" s="7" t="n">
        <v>5301</v>
      </c>
      <c r="D28" s="6" t="n">
        <v>-30893</v>
      </c>
      <c r="E28" s="6" t="n">
        <v>194288</v>
      </c>
    </row>
    <row r="29">
      <c r="A29" s="3" t="inlineStr">
        <is>
          <t>Weighted average number of shares</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41367946</v>
      </c>
      <c r="C30" s="5" t="n">
        <v>41367946</v>
      </c>
      <c r="D30" s="5" t="n">
        <v>40649414</v>
      </c>
      <c r="E30" s="5" t="n">
        <v>39263147</v>
      </c>
    </row>
    <row r="31">
      <c r="A31" s="4" t="inlineStr">
        <is>
          <t>Diluted (in Shares)</t>
        </is>
      </c>
      <c r="B31" s="5" t="n">
        <v>41564237</v>
      </c>
      <c r="C31" s="5" t="n">
        <v>41564237</v>
      </c>
      <c r="D31" s="5" t="n">
        <v>40649414</v>
      </c>
      <c r="E31" s="5" t="n">
        <v>39263147</v>
      </c>
    </row>
    <row r="32">
      <c r="A32" s="3" t="inlineStr">
        <is>
          <t>Earnings (loss) per share</t>
        </is>
      </c>
      <c r="B32" s="4" t="inlineStr">
        <is>
          <t xml:space="preserve"> </t>
        </is>
      </c>
      <c r="C32" s="4" t="inlineStr">
        <is>
          <t xml:space="preserve"> </t>
        </is>
      </c>
      <c r="D32" s="4" t="inlineStr">
        <is>
          <t xml:space="preserve"> </t>
        </is>
      </c>
      <c r="E32" s="4" t="inlineStr">
        <is>
          <t xml:space="preserve"> </t>
        </is>
      </c>
    </row>
    <row r="33">
      <c r="A33" s="4" t="inlineStr">
        <is>
          <t>Basic (in Dollars per share and Yuan Renminbi per share) | (per share)</t>
        </is>
      </c>
      <c r="B33" s="8" t="n">
        <v>0.96</v>
      </c>
      <c r="C33" s="9" t="n">
        <v>0.13</v>
      </c>
      <c r="D33" s="8" t="n">
        <v>-0.76</v>
      </c>
      <c r="E33" s="8" t="n">
        <v>4.92</v>
      </c>
    </row>
    <row r="34">
      <c r="A34" s="4" t="inlineStr">
        <is>
          <t>Diluted (in Dollars per share and Yuan Renminbi per share) | (per share)</t>
        </is>
      </c>
      <c r="B34" s="8" t="n">
        <v>0.95</v>
      </c>
      <c r="C34" s="9" t="n">
        <v>0.13</v>
      </c>
      <c r="D34" s="8" t="n">
        <v>-0.76</v>
      </c>
      <c r="E34" s="8" t="n">
        <v>4.92</v>
      </c>
    </row>
    <row r="35">
      <c r="A35" s="4" t="inlineStr">
        <is>
          <t>Live streaming - consumable virtual items revenue</t>
        </is>
      </c>
      <c r="B35" s="4" t="inlineStr">
        <is>
          <t xml:space="preserve"> </t>
        </is>
      </c>
      <c r="C35" s="4" t="inlineStr">
        <is>
          <t xml:space="preserve"> </t>
        </is>
      </c>
      <c r="D35" s="4" t="inlineStr">
        <is>
          <t xml:space="preserve"> </t>
        </is>
      </c>
      <c r="E35" s="4" t="inlineStr">
        <is>
          <t xml:space="preserve"> </t>
        </is>
      </c>
    </row>
    <row r="36">
      <c r="A36" s="4" t="inlineStr">
        <is>
          <t>Total revenue</t>
        </is>
      </c>
      <c r="B36" s="6" t="n">
        <v>1317601</v>
      </c>
      <c r="C36" s="7" t="n">
        <v>180510</v>
      </c>
      <c r="D36" s="6" t="n">
        <v>1420258</v>
      </c>
      <c r="E36" s="6" t="n">
        <v>1886179</v>
      </c>
    </row>
    <row r="37">
      <c r="A37" s="4" t="inlineStr">
        <is>
          <t>Live streaming - time based virtual item 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24935</v>
      </c>
      <c r="C38" s="5" t="n">
        <v>3416</v>
      </c>
      <c r="D38" s="5" t="n">
        <v>25004</v>
      </c>
      <c r="E38" s="5" t="n">
        <v>27683</v>
      </c>
    </row>
    <row r="39">
      <c r="A39" s="4" t="inlineStr">
        <is>
          <t>Technical services and others</t>
        </is>
      </c>
      <c r="B39" s="4" t="inlineStr">
        <is>
          <t xml:space="preserve"> </t>
        </is>
      </c>
      <c r="C39" s="4" t="inlineStr">
        <is>
          <t xml:space="preserve"> </t>
        </is>
      </c>
      <c r="D39" s="4" t="inlineStr">
        <is>
          <t xml:space="preserve"> </t>
        </is>
      </c>
      <c r="E39" s="4" t="inlineStr">
        <is>
          <t xml:space="preserve"> </t>
        </is>
      </c>
    </row>
    <row r="40">
      <c r="A40" s="4" t="inlineStr">
        <is>
          <t>Total revenue</t>
        </is>
      </c>
      <c r="B40" s="6" t="n">
        <v>20848</v>
      </c>
      <c r="C40" s="7" t="n">
        <v>2857</v>
      </c>
      <c r="D40" s="6" t="n">
        <v>19609</v>
      </c>
      <c r="E40" s="6" t="n">
        <v>39395</v>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7" customWidth="1" min="2" max="2"/>
    <col width="37" customWidth="1" min="3" max="3"/>
    <col width="29" customWidth="1" min="4" max="4"/>
    <col width="29" customWidth="1" min="5" max="5"/>
    <col width="22" customWidth="1" min="6" max="6"/>
  </cols>
  <sheetData>
    <row r="1">
      <c r="A1" s="1" t="inlineStr">
        <is>
          <t>Summary of Significant Accounting Policies (Details) ¥ in Thousands, $ in Thousands</t>
        </is>
      </c>
      <c r="B1" s="2" t="inlineStr">
        <is>
          <t>12 Months Ended</t>
        </is>
      </c>
    </row>
    <row r="2">
      <c r="B2" s="2" t="inlineStr">
        <is>
          <t>Dec. 31, 2024 CNY (¥) segment shares</t>
        </is>
      </c>
      <c r="C2" s="2" t="inlineStr">
        <is>
          <t>Dec. 31, 2024 USD ($) segment shares</t>
        </is>
      </c>
      <c r="D2" s="2" t="inlineStr">
        <is>
          <t>Dec. 31, 2023 CNY (¥) shares</t>
        </is>
      </c>
      <c r="E2" s="2" t="inlineStr">
        <is>
          <t>Dec. 31, 2022 CNY (¥) shares</t>
        </is>
      </c>
      <c r="F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segment (in segment) | segment</t>
        </is>
      </c>
      <c r="B4" s="5" t="n">
        <v>1</v>
      </c>
      <c r="C4" s="5" t="n">
        <v>1</v>
      </c>
      <c r="D4" s="4" t="inlineStr">
        <is>
          <t xml:space="preserve"> </t>
        </is>
      </c>
      <c r="E4" s="4" t="inlineStr">
        <is>
          <t xml:space="preserve"> </t>
        </is>
      </c>
      <c r="F4" s="4" t="inlineStr">
        <is>
          <t xml:space="preserve"> </t>
        </is>
      </c>
    </row>
    <row r="5">
      <c r="A5" s="4" t="inlineStr">
        <is>
          <t>Reporting units</t>
        </is>
      </c>
      <c r="B5" s="5" t="n">
        <v>1</v>
      </c>
      <c r="C5" s="5" t="n">
        <v>1</v>
      </c>
      <c r="D5" s="4" t="inlineStr">
        <is>
          <t xml:space="preserve"> </t>
        </is>
      </c>
      <c r="E5" s="4" t="inlineStr">
        <is>
          <t xml:space="preserve"> </t>
        </is>
      </c>
      <c r="F5" s="4" t="inlineStr">
        <is>
          <t xml:space="preserve"> </t>
        </is>
      </c>
    </row>
    <row r="6">
      <c r="A6" s="4" t="inlineStr">
        <is>
          <t>Other income</t>
        </is>
      </c>
      <c r="B6" s="6" t="n">
        <v>1588</v>
      </c>
      <c r="C6" s="7" t="n">
        <v>218</v>
      </c>
      <c r="D6" s="6" t="n">
        <v>6853</v>
      </c>
      <c r="E6" s="6" t="n">
        <v>10094</v>
      </c>
      <c r="F6" s="4" t="inlineStr">
        <is>
          <t xml:space="preserve"> </t>
        </is>
      </c>
    </row>
    <row r="7">
      <c r="A7" s="4" t="inlineStr">
        <is>
          <t>Advertising and market promotion expenses</t>
        </is>
      </c>
      <c r="B7" s="5" t="n">
        <v>6916</v>
      </c>
      <c r="C7" s="7" t="n">
        <v>947</v>
      </c>
      <c r="D7" s="5" t="n">
        <v>1350</v>
      </c>
      <c r="E7" s="5" t="n">
        <v>2118</v>
      </c>
      <c r="F7" s="4" t="inlineStr">
        <is>
          <t xml:space="preserve"> </t>
        </is>
      </c>
    </row>
    <row r="8">
      <c r="A8" s="4" t="inlineStr">
        <is>
          <t>Employee benefits</t>
        </is>
      </c>
      <c r="B8" s="6" t="n">
        <v>20060</v>
      </c>
      <c r="C8" s="4" t="inlineStr">
        <is>
          <t xml:space="preserve"> </t>
        </is>
      </c>
      <c r="D8" s="6" t="n">
        <v>18181</v>
      </c>
      <c r="E8" s="6" t="n">
        <v>19261</v>
      </c>
      <c r="F8" s="7" t="n">
        <v>2748</v>
      </c>
    </row>
    <row r="9">
      <c r="A9" s="4" t="inlineStr">
        <is>
          <t>Value added tax rates</t>
        </is>
      </c>
      <c r="B9" s="10" t="n">
        <v>0.13</v>
      </c>
      <c r="C9" s="10" t="n">
        <v>0.13</v>
      </c>
      <c r="D9" s="4" t="inlineStr">
        <is>
          <t xml:space="preserve"> </t>
        </is>
      </c>
      <c r="E9" s="4" t="inlineStr">
        <is>
          <t xml:space="preserve"> </t>
        </is>
      </c>
      <c r="F9" s="4" t="inlineStr">
        <is>
          <t xml:space="preserve"> </t>
        </is>
      </c>
    </row>
    <row r="10">
      <c r="A10" s="4" t="inlineStr">
        <is>
          <t>Percentage of general reserve fund</t>
        </is>
      </c>
      <c r="B10" s="10" t="n">
        <v>0.1</v>
      </c>
      <c r="C10" s="10" t="n">
        <v>0.1</v>
      </c>
      <c r="D10" s="4" t="inlineStr">
        <is>
          <t xml:space="preserve"> </t>
        </is>
      </c>
      <c r="E10" s="4" t="inlineStr">
        <is>
          <t xml:space="preserve"> </t>
        </is>
      </c>
      <c r="F10" s="4" t="inlineStr">
        <is>
          <t xml:space="preserve"> </t>
        </is>
      </c>
    </row>
    <row r="11">
      <c r="A11" s="4" t="inlineStr">
        <is>
          <t>Percentage of reserve</t>
        </is>
      </c>
      <c r="B11" s="10" t="n">
        <v>0.5</v>
      </c>
      <c r="C11" s="10" t="n">
        <v>0.5</v>
      </c>
      <c r="D11" s="4" t="inlineStr">
        <is>
          <t xml:space="preserve"> </t>
        </is>
      </c>
      <c r="E11" s="4" t="inlineStr">
        <is>
          <t xml:space="preserve"> </t>
        </is>
      </c>
      <c r="F11" s="4" t="inlineStr">
        <is>
          <t xml:space="preserve"> </t>
        </is>
      </c>
    </row>
    <row r="12">
      <c r="A12" s="4" t="inlineStr">
        <is>
          <t>Statutory surplus fund percentage</t>
        </is>
      </c>
      <c r="B12" s="10" t="n">
        <v>0.1</v>
      </c>
      <c r="C12" s="10" t="n">
        <v>0.1</v>
      </c>
      <c r="D12" s="4" t="inlineStr">
        <is>
          <t xml:space="preserve"> </t>
        </is>
      </c>
      <c r="E12" s="4" t="inlineStr">
        <is>
          <t xml:space="preserve"> </t>
        </is>
      </c>
      <c r="F12" s="4" t="inlineStr">
        <is>
          <t xml:space="preserve"> </t>
        </is>
      </c>
    </row>
    <row r="13">
      <c r="A13" s="4" t="inlineStr">
        <is>
          <t>Percentage of surplus fund</t>
        </is>
      </c>
      <c r="B13" s="10" t="n">
        <v>0.5</v>
      </c>
      <c r="C13" s="10" t="n">
        <v>0.5</v>
      </c>
      <c r="D13" s="4" t="inlineStr">
        <is>
          <t xml:space="preserve"> </t>
        </is>
      </c>
      <c r="E13" s="4" t="inlineStr">
        <is>
          <t xml:space="preserve"> </t>
        </is>
      </c>
      <c r="F13" s="4" t="inlineStr">
        <is>
          <t xml:space="preserve"> </t>
        </is>
      </c>
    </row>
    <row r="14">
      <c r="A14" s="4" t="inlineStr">
        <is>
          <t>HCH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non-controlling interest</t>
        </is>
      </c>
      <c r="B16" s="10" t="n">
        <v>0.49</v>
      </c>
      <c r="C16" s="4" t="inlineStr">
        <is>
          <t xml:space="preserve"> </t>
        </is>
      </c>
      <c r="D16" s="4" t="inlineStr">
        <is>
          <t xml:space="preserve"> </t>
        </is>
      </c>
      <c r="E16" s="4" t="inlineStr">
        <is>
          <t xml:space="preserve"> </t>
        </is>
      </c>
      <c r="F16" s="10" t="n">
        <v>0.49</v>
      </c>
    </row>
    <row r="17">
      <c r="A17" s="4" t="inlineStr">
        <is>
          <t>SXFJ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non-controlling interest</t>
        </is>
      </c>
      <c r="B19" s="10" t="n">
        <v>0.49</v>
      </c>
      <c r="C19" s="4" t="inlineStr">
        <is>
          <t xml:space="preserve"> </t>
        </is>
      </c>
      <c r="D19" s="4" t="inlineStr">
        <is>
          <t xml:space="preserve"> </t>
        </is>
      </c>
      <c r="E19" s="4" t="inlineStr">
        <is>
          <t xml:space="preserve"> </t>
        </is>
      </c>
      <c r="F19" s="10" t="n">
        <v>0.49</v>
      </c>
    </row>
    <row r="20">
      <c r="A20" s="4" t="inlineStr">
        <is>
          <t>Scienjoy Vers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non-controlling interest</t>
        </is>
      </c>
      <c r="B22" s="10" t="n">
        <v>0.49</v>
      </c>
      <c r="C22" s="4" t="inlineStr">
        <is>
          <t xml:space="preserve"> </t>
        </is>
      </c>
      <c r="D22" s="4" t="inlineStr">
        <is>
          <t xml:space="preserve"> </t>
        </is>
      </c>
      <c r="E22" s="4" t="inlineStr">
        <is>
          <t xml:space="preserve"> </t>
        </is>
      </c>
      <c r="F22" s="10" t="n">
        <v>0.49</v>
      </c>
    </row>
    <row r="23">
      <c r="A23" s="4" t="inlineStr">
        <is>
          <t>SJ Vers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non-controlling interest</t>
        </is>
      </c>
      <c r="B25" s="10" t="n">
        <v>0.1</v>
      </c>
      <c r="C25" s="4" t="inlineStr">
        <is>
          <t xml:space="preserve"> </t>
        </is>
      </c>
      <c r="D25" s="4" t="inlineStr">
        <is>
          <t xml:space="preserve"> </t>
        </is>
      </c>
      <c r="E25" s="4" t="inlineStr">
        <is>
          <t xml:space="preserve"> </t>
        </is>
      </c>
      <c r="F25" s="10" t="n">
        <v>0.1</v>
      </c>
    </row>
    <row r="26">
      <c r="A26" s="4" t="inlineStr">
        <is>
          <t>Scenovo SG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non-controlling interest</t>
        </is>
      </c>
      <c r="B28" s="10" t="n">
        <v>0.49</v>
      </c>
      <c r="C28" s="4" t="inlineStr">
        <is>
          <t xml:space="preserve"> </t>
        </is>
      </c>
      <c r="D28" s="4" t="inlineStr">
        <is>
          <t xml:space="preserve"> </t>
        </is>
      </c>
      <c r="E28" s="4" t="inlineStr">
        <is>
          <t xml:space="preserve"> </t>
        </is>
      </c>
      <c r="F28" s="10" t="n">
        <v>0.49</v>
      </c>
    </row>
    <row r="29">
      <c r="A29" s="4" t="inlineStr">
        <is>
          <t>Techjoy SG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non-controlling interest</t>
        </is>
      </c>
      <c r="B31" s="10" t="n">
        <v>0.3</v>
      </c>
      <c r="C31" s="4" t="inlineStr">
        <is>
          <t xml:space="preserve"> </t>
        </is>
      </c>
      <c r="D31" s="4" t="inlineStr">
        <is>
          <t xml:space="preserve"> </t>
        </is>
      </c>
      <c r="E31" s="4" t="inlineStr">
        <is>
          <t xml:space="preserve"> </t>
        </is>
      </c>
      <c r="F31" s="10" t="n">
        <v>0.3</v>
      </c>
    </row>
    <row r="32">
      <c r="A32" s="4" t="inlineStr">
        <is>
          <t>Beelive Earn-Out Targe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ble shares (in Shares)</t>
        </is>
      </c>
      <c r="B34" s="4" t="inlineStr">
        <is>
          <t xml:space="preserve"> </t>
        </is>
      </c>
      <c r="C34" s="4" t="inlineStr">
        <is>
          <t xml:space="preserve"> </t>
        </is>
      </c>
      <c r="D34" s="4" t="inlineStr">
        <is>
          <t xml:space="preserve"> </t>
        </is>
      </c>
      <c r="E34" s="5" t="n">
        <v>995118</v>
      </c>
      <c r="F34" s="4" t="inlineStr">
        <is>
          <t xml:space="preserve"> </t>
        </is>
      </c>
    </row>
    <row r="35">
      <c r="A35" s="4" t="inlineStr">
        <is>
          <t>Weiliantong acquisiti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ble shares (in Shares)</t>
        </is>
      </c>
      <c r="B37" s="5" t="n">
        <v>636691</v>
      </c>
      <c r="C37" s="5" t="n">
        <v>636691</v>
      </c>
      <c r="D37" s="5" t="n">
        <v>636691</v>
      </c>
      <c r="E37" s="5" t="n">
        <v>636691</v>
      </c>
      <c r="F37" s="4" t="inlineStr">
        <is>
          <t xml:space="preserve"> </t>
        </is>
      </c>
    </row>
    <row r="38">
      <c r="A38" s="4" t="inlineStr">
        <is>
          <t>Weiliantong Earn-out Target 2023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ble shares (in Shares)</t>
        </is>
      </c>
      <c r="B40" s="5" t="n">
        <v>403089</v>
      </c>
      <c r="C40" s="5" t="n">
        <v>403089</v>
      </c>
      <c r="D40" s="5" t="n">
        <v>403089</v>
      </c>
      <c r="E40" s="4" t="inlineStr">
        <is>
          <t xml:space="preserve"> </t>
        </is>
      </c>
      <c r="F40" s="4" t="inlineStr">
        <is>
          <t xml:space="preserve"> </t>
        </is>
      </c>
    </row>
    <row r="41">
      <c r="A41" s="4" t="inlineStr">
        <is>
          <t>U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ate percentage</t>
        </is>
      </c>
      <c r="B43" s="5" t="n">
        <v>1</v>
      </c>
      <c r="C43" s="4" t="inlineStr">
        <is>
          <t xml:space="preserve"> </t>
        </is>
      </c>
      <c r="D43" s="4" t="inlineStr">
        <is>
          <t xml:space="preserve"> </t>
        </is>
      </c>
      <c r="E43" s="4" t="inlineStr">
        <is>
          <t xml:space="preserve"> </t>
        </is>
      </c>
      <c r="F43" s="5" t="n">
        <v>1</v>
      </c>
    </row>
    <row r="44">
      <c r="A44" s="4" t="inlineStr">
        <is>
          <t>RMB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ate percentage</t>
        </is>
      </c>
      <c r="B46" s="12" t="n">
        <v>7.2993</v>
      </c>
      <c r="C46" s="4" t="inlineStr">
        <is>
          <t xml:space="preserve"> </t>
        </is>
      </c>
      <c r="D46" s="4" t="inlineStr">
        <is>
          <t xml:space="preserve"> </t>
        </is>
      </c>
      <c r="E46" s="4" t="inlineStr">
        <is>
          <t xml:space="preserve"> </t>
        </is>
      </c>
      <c r="F46" s="12" t="n">
        <v>7.2993</v>
      </c>
    </row>
    <row r="47">
      <c r="A47" s="4" t="inlineStr">
        <is>
          <t>Weiliantong Earn-out Target 2022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able shares (in Shares)</t>
        </is>
      </c>
      <c r="B49" s="4" t="inlineStr">
        <is>
          <t xml:space="preserve"> </t>
        </is>
      </c>
      <c r="C49" s="4" t="inlineStr">
        <is>
          <t xml:space="preserve"> </t>
        </is>
      </c>
      <c r="D49" s="4" t="inlineStr">
        <is>
          <t xml:space="preserve"> </t>
        </is>
      </c>
      <c r="E49" s="5" t="n">
        <v>995118</v>
      </c>
      <c r="F49" s="4" t="inlineStr">
        <is>
          <t xml:space="preserve"> </t>
        </is>
      </c>
    </row>
  </sheetData>
  <mergeCells count="2">
    <mergeCell ref="B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4</t>
        </is>
      </c>
    </row>
    <row r="2">
      <c r="A2" s="4" t="inlineStr">
        <is>
          <t>Computer and transmission 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Furniture, fixtures and office equipment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Economic Life of the Intangible Assets (Details)</t>
        </is>
      </c>
      <c r="B1" s="2" t="inlineStr">
        <is>
          <t>Dec. 31, 2024</t>
        </is>
      </c>
    </row>
    <row r="2">
      <c r="A2" s="4" t="inlineStr">
        <is>
          <t>Trademark [Member]</t>
        </is>
      </c>
      <c r="B2" s="4" t="inlineStr">
        <is>
          <t xml:space="preserve"> </t>
        </is>
      </c>
    </row>
    <row r="3">
      <c r="A3" s="3" t="inlineStr">
        <is>
          <t>Schedule of Estimated Economic Life of the Intangible Assets [Line Items]</t>
        </is>
      </c>
      <c r="B3" s="4" t="inlineStr">
        <is>
          <t xml:space="preserve"> </t>
        </is>
      </c>
    </row>
    <row r="4">
      <c r="A4" s="4" t="inlineStr">
        <is>
          <t>Intangible assets estimated useful lives</t>
        </is>
      </c>
      <c r="B4" s="4" t="inlineStr">
        <is>
          <t>10 years</t>
        </is>
      </c>
    </row>
    <row r="5">
      <c r="A5" s="4" t="inlineStr">
        <is>
          <t>Patent [Member]</t>
        </is>
      </c>
      <c r="B5" s="4" t="inlineStr">
        <is>
          <t xml:space="preserve"> </t>
        </is>
      </c>
    </row>
    <row r="6">
      <c r="A6" s="3" t="inlineStr">
        <is>
          <t>Schedule of Estimated Economic Life of the Intangible Assets [Line Items]</t>
        </is>
      </c>
      <c r="B6" s="4" t="inlineStr">
        <is>
          <t xml:space="preserve"> </t>
        </is>
      </c>
    </row>
    <row r="7">
      <c r="A7" s="4" t="inlineStr">
        <is>
          <t>Intangible assets estimated useful lives</t>
        </is>
      </c>
      <c r="B7" s="4" t="inlineStr">
        <is>
          <t>10 years</t>
        </is>
      </c>
    </row>
    <row r="8">
      <c r="A8" s="4" t="inlineStr">
        <is>
          <t>Copyright [Member]</t>
        </is>
      </c>
      <c r="B8" s="4" t="inlineStr">
        <is>
          <t xml:space="preserve"> </t>
        </is>
      </c>
    </row>
    <row r="9">
      <c r="A9" s="3" t="inlineStr">
        <is>
          <t>Schedule of Estimated Economic Life of the Intangible Assets [Line Items]</t>
        </is>
      </c>
      <c r="B9" s="4" t="inlineStr">
        <is>
          <t xml:space="preserve"> </t>
        </is>
      </c>
    </row>
    <row r="10">
      <c r="A10" s="4" t="inlineStr">
        <is>
          <t>Intangible assets estimated useful lives</t>
        </is>
      </c>
      <c r="B10" s="4" t="inlineStr">
        <is>
          <t>10 years</t>
        </is>
      </c>
    </row>
    <row r="11">
      <c r="A11" s="4" t="inlineStr">
        <is>
          <t>Licenses acquired [Member]</t>
        </is>
      </c>
      <c r="B11" s="4" t="inlineStr">
        <is>
          <t xml:space="preserve"> </t>
        </is>
      </c>
    </row>
    <row r="12">
      <c r="A12" s="3" t="inlineStr">
        <is>
          <t>Schedule of Estimated Economic Life of the Intangible Assets [Line Items]</t>
        </is>
      </c>
      <c r="B12" s="4" t="inlineStr">
        <is>
          <t xml:space="preserve"> </t>
        </is>
      </c>
    </row>
    <row r="13">
      <c r="A13" s="4" t="inlineStr">
        <is>
          <t>Intangible assets estimated useful lives</t>
        </is>
      </c>
      <c r="B13" s="4" t="inlineStr">
        <is>
          <t>3 years</t>
        </is>
      </c>
    </row>
    <row r="14">
      <c r="A14" s="4" t="inlineStr">
        <is>
          <t>Minimum [Member] | Software [Member]</t>
        </is>
      </c>
      <c r="B14" s="4" t="inlineStr">
        <is>
          <t xml:space="preserve"> </t>
        </is>
      </c>
    </row>
    <row r="15">
      <c r="A15" s="3" t="inlineStr">
        <is>
          <t>Schedule of Estimated Economic Life of the Intangible Assets [Line Items]</t>
        </is>
      </c>
      <c r="B15" s="4" t="inlineStr">
        <is>
          <t xml:space="preserve"> </t>
        </is>
      </c>
    </row>
    <row r="16">
      <c r="A16" s="4" t="inlineStr">
        <is>
          <t>Intangible assets estimated useful lives</t>
        </is>
      </c>
      <c r="B16" s="4" t="inlineStr">
        <is>
          <t>3 years</t>
        </is>
      </c>
    </row>
    <row r="17">
      <c r="A17" s="4" t="inlineStr">
        <is>
          <t>Maximum [Member] | Software [Member]</t>
        </is>
      </c>
      <c r="B17" s="4" t="inlineStr">
        <is>
          <t xml:space="preserve"> </t>
        </is>
      </c>
    </row>
    <row r="18">
      <c r="A18" s="3" t="inlineStr">
        <is>
          <t>Schedule of Estimated Economic Life of the Intangible Assets [Line Items]</t>
        </is>
      </c>
      <c r="B18" s="4" t="inlineStr">
        <is>
          <t xml:space="preserve"> </t>
        </is>
      </c>
    </row>
    <row r="19">
      <c r="A19" s="4" t="inlineStr">
        <is>
          <t>Intangible assets estimated useful lives</t>
        </is>
      </c>
      <c r="B19"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chedule of Financial Assets and Liabilities Measured at Fair Value on a Recurring Basis (Details) ¥ in Thousands, $ in Thousands</t>
        </is>
      </c>
      <c r="B1" s="2" t="inlineStr">
        <is>
          <t>Dec. 31, 2024 CNY (¥)</t>
        </is>
      </c>
      <c r="C1" s="2" t="inlineStr">
        <is>
          <t>Dec. 31, 2024 USD ($)</t>
        </is>
      </c>
      <c r="D1" s="2" t="inlineStr">
        <is>
          <t>Dec. 31, 2023 CNY (¥)</t>
        </is>
      </c>
    </row>
    <row r="2">
      <c r="A2" s="3" t="inlineStr">
        <is>
          <t>Financial assets:</t>
        </is>
      </c>
      <c r="B2" s="4" t="inlineStr">
        <is>
          <t xml:space="preserve"> </t>
        </is>
      </c>
      <c r="C2" s="4" t="inlineStr">
        <is>
          <t xml:space="preserve"> </t>
        </is>
      </c>
      <c r="D2" s="4" t="inlineStr">
        <is>
          <t xml:space="preserve"> </t>
        </is>
      </c>
    </row>
    <row r="3">
      <c r="A3" s="4" t="inlineStr">
        <is>
          <t>Investment in marketable equity security</t>
        </is>
      </c>
      <c r="B3" s="6" t="n">
        <v>37629</v>
      </c>
      <c r="C3" s="7" t="n">
        <v>5155</v>
      </c>
      <c r="D3" s="6" t="n">
        <v>31525</v>
      </c>
    </row>
    <row r="4">
      <c r="A4" s="4" t="inlineStr">
        <is>
          <t>Quoted price in active markets for identical assets Level 1 [Member]</t>
        </is>
      </c>
      <c r="B4" s="4" t="inlineStr">
        <is>
          <t xml:space="preserve"> </t>
        </is>
      </c>
      <c r="C4" s="4" t="inlineStr">
        <is>
          <t xml:space="preserve"> </t>
        </is>
      </c>
      <c r="D4" s="4" t="inlineStr">
        <is>
          <t xml:space="preserve"> </t>
        </is>
      </c>
    </row>
    <row r="5">
      <c r="A5" s="3" t="inlineStr">
        <is>
          <t>Financial assets:</t>
        </is>
      </c>
      <c r="B5" s="4" t="inlineStr">
        <is>
          <t xml:space="preserve"> </t>
        </is>
      </c>
      <c r="C5" s="4" t="inlineStr">
        <is>
          <t xml:space="preserve"> </t>
        </is>
      </c>
      <c r="D5" s="4" t="inlineStr">
        <is>
          <t xml:space="preserve"> </t>
        </is>
      </c>
    </row>
    <row r="6">
      <c r="A6" s="4" t="inlineStr">
        <is>
          <t>Investment in marketable equity security</t>
        </is>
      </c>
      <c r="B6" s="5" t="n">
        <v>37629</v>
      </c>
      <c r="C6" s="4" t="inlineStr">
        <is>
          <t xml:space="preserve"> </t>
        </is>
      </c>
      <c r="D6" s="5" t="n">
        <v>31525</v>
      </c>
    </row>
    <row r="7">
      <c r="A7" s="4" t="inlineStr">
        <is>
          <t>Significant other observable inputs Level 2 [Member]</t>
        </is>
      </c>
      <c r="B7" s="4" t="inlineStr">
        <is>
          <t xml:space="preserve"> </t>
        </is>
      </c>
      <c r="C7" s="4" t="inlineStr">
        <is>
          <t xml:space="preserve"> </t>
        </is>
      </c>
      <c r="D7" s="4" t="inlineStr">
        <is>
          <t xml:space="preserve"> </t>
        </is>
      </c>
    </row>
    <row r="8">
      <c r="A8" s="3" t="inlineStr">
        <is>
          <t>Financial assets:</t>
        </is>
      </c>
      <c r="B8" s="4" t="inlineStr">
        <is>
          <t xml:space="preserve"> </t>
        </is>
      </c>
      <c r="C8" s="4" t="inlineStr">
        <is>
          <t xml:space="preserve"> </t>
        </is>
      </c>
      <c r="D8" s="4" t="inlineStr">
        <is>
          <t xml:space="preserve"> </t>
        </is>
      </c>
    </row>
    <row r="9">
      <c r="A9" s="4" t="inlineStr">
        <is>
          <t>Investment in marketable equity security</t>
        </is>
      </c>
      <c r="B9" s="4" t="inlineStr">
        <is>
          <t xml:space="preserve"> </t>
        </is>
      </c>
      <c r="C9" s="4" t="inlineStr">
        <is>
          <t xml:space="preserve"> </t>
        </is>
      </c>
      <c r="D9" s="4" t="inlineStr">
        <is>
          <t xml:space="preserve"> </t>
        </is>
      </c>
    </row>
    <row r="10">
      <c r="A10" s="4" t="inlineStr">
        <is>
          <t>Significant unobservable inputs Level 3 [Member]</t>
        </is>
      </c>
      <c r="B10" s="4" t="inlineStr">
        <is>
          <t xml:space="preserve"> </t>
        </is>
      </c>
      <c r="C10" s="4" t="inlineStr">
        <is>
          <t xml:space="preserve"> </t>
        </is>
      </c>
      <c r="D10" s="4" t="inlineStr">
        <is>
          <t xml:space="preserve"> </t>
        </is>
      </c>
    </row>
    <row r="11">
      <c r="A11" s="3" t="inlineStr">
        <is>
          <t>Financial assets:</t>
        </is>
      </c>
      <c r="B11" s="4" t="inlineStr">
        <is>
          <t xml:space="preserve"> </t>
        </is>
      </c>
      <c r="C11" s="4" t="inlineStr">
        <is>
          <t xml:space="preserve"> </t>
        </is>
      </c>
      <c r="D11" s="4" t="inlineStr">
        <is>
          <t xml:space="preserve"> </t>
        </is>
      </c>
    </row>
    <row r="12">
      <c r="A12" s="4" t="inlineStr">
        <is>
          <t>Investment in marketable equity security</t>
        </is>
      </c>
      <c r="B12" s="4" t="inlineStr">
        <is>
          <t xml:space="preserve"> </t>
        </is>
      </c>
      <c r="C12" s="4" t="inlineStr">
        <is>
          <t xml:space="preserve"> </t>
        </is>
      </c>
      <c r="D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Forth Types of Revenue for Period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Forth Types of our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63384</v>
      </c>
      <c r="C4" s="7" t="n">
        <v>186783</v>
      </c>
      <c r="D4" s="6" t="n">
        <v>1464871</v>
      </c>
      <c r="E4" s="6" t="n">
        <v>1953257</v>
      </c>
    </row>
    <row r="5">
      <c r="A5" s="4" t="inlineStr">
        <is>
          <t>Live streaming - consumable virtual items revenue [Member]</t>
        </is>
      </c>
      <c r="B5" s="4" t="inlineStr">
        <is>
          <t xml:space="preserve"> </t>
        </is>
      </c>
      <c r="C5" s="4" t="inlineStr">
        <is>
          <t xml:space="preserve"> </t>
        </is>
      </c>
      <c r="D5" s="4" t="inlineStr">
        <is>
          <t xml:space="preserve"> </t>
        </is>
      </c>
      <c r="E5" s="4" t="inlineStr">
        <is>
          <t xml:space="preserve"> </t>
        </is>
      </c>
    </row>
    <row r="6">
      <c r="A6" s="3" t="inlineStr">
        <is>
          <t>Schedule of Forth Types of our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17601</v>
      </c>
      <c r="C7" s="5" t="n">
        <v>180510</v>
      </c>
      <c r="D7" s="5" t="n">
        <v>1420258</v>
      </c>
      <c r="E7" s="5" t="n">
        <v>1886179</v>
      </c>
    </row>
    <row r="8">
      <c r="A8" s="4" t="inlineStr">
        <is>
          <t>Live streaming - time based virtual item revenue [Member]</t>
        </is>
      </c>
      <c r="B8" s="4" t="inlineStr">
        <is>
          <t xml:space="preserve"> </t>
        </is>
      </c>
      <c r="C8" s="4" t="inlineStr">
        <is>
          <t xml:space="preserve"> </t>
        </is>
      </c>
      <c r="D8" s="4" t="inlineStr">
        <is>
          <t xml:space="preserve"> </t>
        </is>
      </c>
      <c r="E8" s="4" t="inlineStr">
        <is>
          <t xml:space="preserve"> </t>
        </is>
      </c>
    </row>
    <row r="9">
      <c r="A9" s="3" t="inlineStr">
        <is>
          <t>Schedule of Forth Types of our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4935</v>
      </c>
      <c r="C10" s="5" t="n">
        <v>3416</v>
      </c>
      <c r="D10" s="5" t="n">
        <v>25004</v>
      </c>
      <c r="E10" s="5" t="n">
        <v>27683</v>
      </c>
    </row>
    <row r="11">
      <c r="A11" s="4" t="inlineStr">
        <is>
          <t>Technical services and others [Member]</t>
        </is>
      </c>
      <c r="B11" s="4" t="inlineStr">
        <is>
          <t xml:space="preserve"> </t>
        </is>
      </c>
      <c r="C11" s="4" t="inlineStr">
        <is>
          <t xml:space="preserve"> </t>
        </is>
      </c>
      <c r="D11" s="4" t="inlineStr">
        <is>
          <t xml:space="preserve"> </t>
        </is>
      </c>
      <c r="E11" s="4" t="inlineStr">
        <is>
          <t xml:space="preserve"> </t>
        </is>
      </c>
    </row>
    <row r="12">
      <c r="A12" s="3" t="inlineStr">
        <is>
          <t>Schedule of Forth Types of our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20848</v>
      </c>
      <c r="C13" s="7" t="n">
        <v>2857</v>
      </c>
      <c r="D13" s="6" t="n">
        <v>19609</v>
      </c>
      <c r="E13" s="6" t="n">
        <v>39395</v>
      </c>
    </row>
  </sheetData>
  <mergeCells count="2">
    <mergeCell ref="B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Sets Forth Revenue by Platform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Sets Forth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1363384</v>
      </c>
      <c r="C4" s="7" t="n">
        <v>186783</v>
      </c>
      <c r="D4" s="6" t="n">
        <v>1464871</v>
      </c>
      <c r="E4" s="6" t="n">
        <v>1953257</v>
      </c>
    </row>
    <row r="5">
      <c r="A5" s="4" t="inlineStr">
        <is>
          <t>Showself [Member]</t>
        </is>
      </c>
      <c r="B5" s="4" t="inlineStr">
        <is>
          <t xml:space="preserve"> </t>
        </is>
      </c>
      <c r="C5" s="4" t="inlineStr">
        <is>
          <t xml:space="preserve"> </t>
        </is>
      </c>
      <c r="D5" s="4" t="inlineStr">
        <is>
          <t xml:space="preserve"> </t>
        </is>
      </c>
      <c r="E5" s="4" t="inlineStr">
        <is>
          <t xml:space="preserve"> </t>
        </is>
      </c>
    </row>
    <row r="6">
      <c r="A6" s="3" t="inlineStr">
        <is>
          <t>Schedule of Sets Forth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330271</v>
      </c>
      <c r="C7" s="5" t="n">
        <v>45246</v>
      </c>
      <c r="D7" s="5" t="n">
        <v>334186</v>
      </c>
      <c r="E7" s="5" t="n">
        <v>521155</v>
      </c>
    </row>
    <row r="8">
      <c r="A8" s="4" t="inlineStr">
        <is>
          <t>Lehai [Member]</t>
        </is>
      </c>
      <c r="B8" s="4" t="inlineStr">
        <is>
          <t xml:space="preserve"> </t>
        </is>
      </c>
      <c r="C8" s="4" t="inlineStr">
        <is>
          <t xml:space="preserve"> </t>
        </is>
      </c>
      <c r="D8" s="4" t="inlineStr">
        <is>
          <t xml:space="preserve"> </t>
        </is>
      </c>
      <c r="E8" s="4" t="inlineStr">
        <is>
          <t xml:space="preserve"> </t>
        </is>
      </c>
    </row>
    <row r="9">
      <c r="A9" s="3" t="inlineStr">
        <is>
          <t>Schedule of Sets Forth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330279</v>
      </c>
      <c r="C10" s="5" t="n">
        <v>45248</v>
      </c>
      <c r="D10" s="5" t="n">
        <v>263517</v>
      </c>
      <c r="E10" s="5" t="n">
        <v>241851</v>
      </c>
    </row>
    <row r="11">
      <c r="A11" s="4" t="inlineStr">
        <is>
          <t>Haixiu [Member]</t>
        </is>
      </c>
      <c r="B11" s="4" t="inlineStr">
        <is>
          <t xml:space="preserve"> </t>
        </is>
      </c>
      <c r="C11" s="4" t="inlineStr">
        <is>
          <t xml:space="preserve"> </t>
        </is>
      </c>
      <c r="D11" s="4" t="inlineStr">
        <is>
          <t xml:space="preserve"> </t>
        </is>
      </c>
      <c r="E11" s="4" t="inlineStr">
        <is>
          <t xml:space="preserve"> </t>
        </is>
      </c>
    </row>
    <row r="12">
      <c r="A12" s="3" t="inlineStr">
        <is>
          <t>Schedule of Sets Forth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271809</v>
      </c>
      <c r="C13" s="5" t="n">
        <v>37238</v>
      </c>
      <c r="D13" s="5" t="n">
        <v>245049</v>
      </c>
      <c r="E13" s="5" t="n">
        <v>317953</v>
      </c>
    </row>
    <row r="14">
      <c r="A14" s="4" t="inlineStr">
        <is>
          <t>Beelive [Member]</t>
        </is>
      </c>
      <c r="B14" s="4" t="inlineStr">
        <is>
          <t xml:space="preserve"> </t>
        </is>
      </c>
      <c r="C14" s="4" t="inlineStr">
        <is>
          <t xml:space="preserve"> </t>
        </is>
      </c>
      <c r="D14" s="4" t="inlineStr">
        <is>
          <t xml:space="preserve"> </t>
        </is>
      </c>
      <c r="E14" s="4" t="inlineStr">
        <is>
          <t xml:space="preserve"> </t>
        </is>
      </c>
    </row>
    <row r="15">
      <c r="A15" s="3" t="inlineStr">
        <is>
          <t>Schedule of Sets Forth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212035</v>
      </c>
      <c r="C16" s="5" t="n">
        <v>29049</v>
      </c>
      <c r="D16" s="5" t="n">
        <v>304730</v>
      </c>
      <c r="E16" s="5" t="n">
        <v>545296</v>
      </c>
    </row>
    <row r="17">
      <c r="A17" s="4" t="inlineStr">
        <is>
          <t>Hongle [Member]</t>
        </is>
      </c>
      <c r="B17" s="4" t="inlineStr">
        <is>
          <t xml:space="preserve"> </t>
        </is>
      </c>
      <c r="C17" s="4" t="inlineStr">
        <is>
          <t xml:space="preserve"> </t>
        </is>
      </c>
      <c r="D17" s="4" t="inlineStr">
        <is>
          <t xml:space="preserve"> </t>
        </is>
      </c>
      <c r="E17" s="4" t="inlineStr">
        <is>
          <t xml:space="preserve"> </t>
        </is>
      </c>
    </row>
    <row r="18">
      <c r="A18" s="3" t="inlineStr">
        <is>
          <t>Schedule of Sets Forth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198142</v>
      </c>
      <c r="C19" s="5" t="n">
        <v>27145</v>
      </c>
      <c r="D19" s="5" t="n">
        <v>297780</v>
      </c>
      <c r="E19" s="5" t="n">
        <v>287607</v>
      </c>
    </row>
    <row r="20">
      <c r="A20" s="4" t="inlineStr">
        <is>
          <t>Technical services and others [Member]</t>
        </is>
      </c>
      <c r="B20" s="4" t="inlineStr">
        <is>
          <t xml:space="preserve"> </t>
        </is>
      </c>
      <c r="C20" s="4" t="inlineStr">
        <is>
          <t xml:space="preserve"> </t>
        </is>
      </c>
      <c r="D20" s="4" t="inlineStr">
        <is>
          <t xml:space="preserve"> </t>
        </is>
      </c>
      <c r="E20" s="4" t="inlineStr">
        <is>
          <t xml:space="preserve"> </t>
        </is>
      </c>
    </row>
    <row r="21">
      <c r="A21" s="3" t="inlineStr">
        <is>
          <t>Schedule of Sets Forth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20848</v>
      </c>
      <c r="C22" s="7" t="n">
        <v>2857</v>
      </c>
      <c r="D22" s="6" t="n">
        <v>19609</v>
      </c>
      <c r="E22" s="6" t="n">
        <v>39395</v>
      </c>
    </row>
  </sheetData>
  <mergeCells count="2">
    <mergeCell ref="B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s>
  <sheetData>
    <row r="1">
      <c r="A1" s="1" t="inlineStr">
        <is>
          <t>Concentration of Risk (Details) ¥ in Thousands, $ in Thousands</t>
        </is>
      </c>
      <c r="B1" s="2" t="inlineStr">
        <is>
          <t>12 Months Ended</t>
        </is>
      </c>
    </row>
    <row r="2">
      <c r="B2" s="2" t="inlineStr">
        <is>
          <t>Dec. 31, 2024 CNY (¥)</t>
        </is>
      </c>
      <c r="C2" s="2" t="inlineStr">
        <is>
          <t>Dec. 31, 2024 USD ($)</t>
        </is>
      </c>
      <c r="D2" s="2" t="inlineStr">
        <is>
          <t>Dec. 31, 2023 CNY (¥)</t>
        </is>
      </c>
      <c r="E2" s="2" t="inlineStr">
        <is>
          <t>Dec. 31, 2022</t>
        </is>
      </c>
      <c r="F2" s="2" t="inlineStr">
        <is>
          <t>Dec. 31, 2024 HKD ($)</t>
        </is>
      </c>
    </row>
    <row r="3">
      <c r="A3" s="3" t="inlineStr">
        <is>
          <t>Concentration of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risk financial instruments</t>
        </is>
      </c>
      <c r="B4" s="6" t="n">
        <v>242359</v>
      </c>
      <c r="C4" s="7" t="n">
        <v>33203</v>
      </c>
      <c r="D4" s="6" t="n">
        <v>199822</v>
      </c>
      <c r="E4" s="4" t="inlineStr">
        <is>
          <t xml:space="preserve"> </t>
        </is>
      </c>
      <c r="F4" s="4" t="inlineStr">
        <is>
          <t xml:space="preserve"> </t>
        </is>
      </c>
    </row>
    <row r="5">
      <c r="A5" s="4" t="inlineStr">
        <is>
          <t>Deposit insurance | ¥</t>
        </is>
      </c>
      <c r="B5" s="6" t="n">
        <v>500000</v>
      </c>
      <c r="C5" s="4" t="inlineStr">
        <is>
          <t xml:space="preserve"> </t>
        </is>
      </c>
      <c r="D5" s="4" t="inlineStr">
        <is>
          <t xml:space="preserve"> </t>
        </is>
      </c>
      <c r="E5" s="4" t="inlineStr">
        <is>
          <t xml:space="preserve"> </t>
        </is>
      </c>
      <c r="F5" s="4" t="inlineStr">
        <is>
          <t xml:space="preserve"> </t>
        </is>
      </c>
    </row>
    <row r="6">
      <c r="A6" s="4" t="inlineStr">
        <is>
          <t>Bank deposits | $</t>
        </is>
      </c>
      <c r="B6" s="4" t="inlineStr">
        <is>
          <t xml:space="preserve"> </t>
        </is>
      </c>
      <c r="C6" s="4" t="inlineStr">
        <is>
          <t xml:space="preserve"> </t>
        </is>
      </c>
      <c r="D6" s="4" t="inlineStr">
        <is>
          <t xml:space="preserve"> </t>
        </is>
      </c>
      <c r="E6" s="4" t="inlineStr">
        <is>
          <t xml:space="preserve"> </t>
        </is>
      </c>
      <c r="F6" s="7" t="n">
        <v>500000</v>
      </c>
    </row>
    <row r="7">
      <c r="A7" s="4" t="inlineStr">
        <is>
          <t>Customer Concentration Risk [Member] | One Customer [Member] | Total Revenu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of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total revenue</t>
        </is>
      </c>
      <c r="B9" s="4" t="inlineStr">
        <is>
          <t xml:space="preserve"> </t>
        </is>
      </c>
      <c r="C9" s="4" t="inlineStr">
        <is>
          <t xml:space="preserve"> </t>
        </is>
      </c>
      <c r="D9" s="4" t="inlineStr">
        <is>
          <t xml:space="preserve"> </t>
        </is>
      </c>
      <c r="E9" s="11" t="n">
        <v>0.112</v>
      </c>
      <c r="F9" s="4" t="inlineStr">
        <is>
          <t xml:space="preserve"> </t>
        </is>
      </c>
    </row>
    <row r="10">
      <c r="A10" s="4" t="inlineStr">
        <is>
          <t>Customer Concentration Risk [Member] | One Vendor [Member] | Purchas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of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total revenue</t>
        </is>
      </c>
      <c r="B12" s="4" t="inlineStr">
        <is>
          <t xml:space="preserve"> </t>
        </is>
      </c>
      <c r="C12" s="4" t="inlineStr">
        <is>
          <t xml:space="preserve"> </t>
        </is>
      </c>
      <c r="D12" s="10" t="n">
        <v>0.1</v>
      </c>
      <c r="E12" s="4" t="inlineStr">
        <is>
          <t xml:space="preserve"> </t>
        </is>
      </c>
      <c r="F12" s="4" t="inlineStr">
        <is>
          <t xml:space="preserve"> </t>
        </is>
      </c>
    </row>
    <row r="13">
      <c r="A13" s="4" t="inlineStr">
        <is>
          <t>Customer Concentration Risk [Member] | One Vendor [Member] | Accounts Payab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of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total revenue</t>
        </is>
      </c>
      <c r="B15" s="4" t="inlineStr">
        <is>
          <t xml:space="preserve"> </t>
        </is>
      </c>
      <c r="C15" s="4" t="inlineStr">
        <is>
          <t xml:space="preserve"> </t>
        </is>
      </c>
      <c r="D15" s="11" t="n">
        <v>0.111</v>
      </c>
      <c r="E15" s="4" t="inlineStr">
        <is>
          <t xml:space="preserve"> </t>
        </is>
      </c>
      <c r="F15" s="4" t="inlineStr">
        <is>
          <t xml:space="preserve"> </t>
        </is>
      </c>
    </row>
  </sheetData>
  <mergeCells count="2">
    <mergeCell ref="B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22" customWidth="1" min="2" max="2"/>
    <col width="22" customWidth="1" min="3" max="3"/>
  </cols>
  <sheetData>
    <row r="1">
      <c r="A1" s="1" t="inlineStr">
        <is>
          <t>Acquisition (Details) ¥ in Thousands, $ in Thousands</t>
        </is>
      </c>
      <c r="B1" s="2" t="inlineStr">
        <is>
          <t>Oct. 07, 2023 CNY (¥)</t>
        </is>
      </c>
      <c r="C1" s="2" t="inlineStr">
        <is>
          <t>Oct. 07, 2023 USD ($)</t>
        </is>
      </c>
    </row>
    <row r="2">
      <c r="A2" s="3" t="inlineStr">
        <is>
          <t>Acquisition [Line Items]</t>
        </is>
      </c>
      <c r="B2" s="4" t="inlineStr">
        <is>
          <t xml:space="preserve"> </t>
        </is>
      </c>
      <c r="C2" s="4" t="inlineStr">
        <is>
          <t xml:space="preserve"> </t>
        </is>
      </c>
    </row>
    <row r="3">
      <c r="A3" s="4" t="inlineStr">
        <is>
          <t>Original shareholders for a cash consideration</t>
        </is>
      </c>
      <c r="B3" s="6" t="n">
        <v>7092</v>
      </c>
      <c r="C3" s="7" t="n">
        <v>1000</v>
      </c>
    </row>
    <row r="4">
      <c r="A4" s="4" t="inlineStr">
        <is>
          <t>Nujoom Almashareq Media L.L.C [Member]</t>
        </is>
      </c>
      <c r="B4" s="4" t="inlineStr">
        <is>
          <t xml:space="preserve"> </t>
        </is>
      </c>
      <c r="C4" s="4" t="inlineStr">
        <is>
          <t xml:space="preserve"> </t>
        </is>
      </c>
    </row>
    <row r="5">
      <c r="A5" s="3" t="inlineStr">
        <is>
          <t>Acquisition [Line Items]</t>
        </is>
      </c>
      <c r="B5" s="4" t="inlineStr">
        <is>
          <t xml:space="preserve"> </t>
        </is>
      </c>
      <c r="C5" s="4" t="inlineStr">
        <is>
          <t xml:space="preserve"> </t>
        </is>
      </c>
    </row>
    <row r="6">
      <c r="A6" s="4" t="inlineStr">
        <is>
          <t>Share acquisition agreement equity rate</t>
        </is>
      </c>
      <c r="B6" s="10" t="n">
        <v>0.9</v>
      </c>
      <c r="C6" s="10" t="n">
        <v>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Fair Value of the Identifiable Assets Acquired and Liabilities (Details) - Discontinued Operations [Member] ¥ in Thousands</t>
        </is>
      </c>
      <c r="B1" s="2" t="inlineStr">
        <is>
          <t>Dec. 31, 2024 CNY (¥)</t>
        </is>
      </c>
    </row>
    <row r="2">
      <c r="A2" s="3" t="inlineStr">
        <is>
          <t>Schedule of Fair Value of the Identifiable Assets Acquired and Liabilities [Line Items]</t>
        </is>
      </c>
      <c r="B2" s="4" t="inlineStr">
        <is>
          <t xml:space="preserve"> </t>
        </is>
      </c>
    </row>
    <row r="3">
      <c r="A3" s="4" t="inlineStr">
        <is>
          <t>Cash acquired</t>
        </is>
      </c>
      <c r="B3" s="6" t="n">
        <v>212</v>
      </c>
    </row>
    <row r="4">
      <c r="A4" s="4" t="inlineStr">
        <is>
          <t>Prepaid expenses and other current assets</t>
        </is>
      </c>
      <c r="B4" s="5" t="n">
        <v>104</v>
      </c>
    </row>
    <row r="5">
      <c r="A5" s="4" t="inlineStr">
        <is>
          <t>Property and equipment, net</t>
        </is>
      </c>
      <c r="B5" s="5" t="n">
        <v>270</v>
      </c>
    </row>
    <row r="6">
      <c r="A6" s="4" t="inlineStr">
        <is>
          <t>Goodwill</t>
        </is>
      </c>
      <c r="B6" s="5" t="n">
        <v>9686</v>
      </c>
    </row>
    <row r="7">
      <c r="A7" s="4" t="inlineStr">
        <is>
          <t>Total assets</t>
        </is>
      </c>
      <c r="B7" s="5" t="n">
        <v>10272</v>
      </c>
    </row>
    <row r="8">
      <c r="A8" s="4" t="inlineStr">
        <is>
          <t>Current liabilities</t>
        </is>
      </c>
      <c r="B8" s="5" t="n">
        <v>303</v>
      </c>
    </row>
    <row r="9">
      <c r="A9" s="4" t="inlineStr">
        <is>
          <t>Non-current liabilities</t>
        </is>
      </c>
      <c r="B9" s="5" t="n">
        <v>3165</v>
      </c>
    </row>
    <row r="10">
      <c r="A10" s="4" t="inlineStr">
        <is>
          <t>Total liabilities</t>
        </is>
      </c>
      <c r="B10" s="5" t="n">
        <v>3468</v>
      </c>
    </row>
    <row r="11">
      <c r="A11" s="4" t="inlineStr">
        <is>
          <t>10% Equity Value with non-controlling interests</t>
        </is>
      </c>
      <c r="B11" s="5" t="n">
        <v>-288</v>
      </c>
    </row>
    <row r="12">
      <c r="A12" s="4" t="inlineStr">
        <is>
          <t>Total consideration</t>
        </is>
      </c>
      <c r="B12" s="6" t="n">
        <v>70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Acquisition - Schedule of Fair Value of the Identifiable Assets Acquired and Liabilities (Parentheticals) (Details)</t>
        </is>
      </c>
      <c r="B1" s="2" t="inlineStr">
        <is>
          <t>12 Months Ended</t>
        </is>
      </c>
    </row>
    <row r="2">
      <c r="B2" s="2" t="inlineStr">
        <is>
          <t>Dec. 31, 2024</t>
        </is>
      </c>
    </row>
    <row r="3">
      <c r="A3" s="4" t="inlineStr">
        <is>
          <t>Discontinued Operations [Member]</t>
        </is>
      </c>
      <c r="B3" s="4" t="inlineStr">
        <is>
          <t xml:space="preserve"> </t>
        </is>
      </c>
    </row>
    <row r="4">
      <c r="A4" s="3" t="inlineStr">
        <is>
          <t>Schedule of Fair Value of the Identifiable Assets Acquired and Liabilities [Line Items]</t>
        </is>
      </c>
      <c r="B4" s="4" t="inlineStr">
        <is>
          <t xml:space="preserve"> </t>
        </is>
      </c>
    </row>
    <row r="5">
      <c r="A5" s="4" t="inlineStr">
        <is>
          <t>Equity interest percentage with non-controlling interests</t>
        </is>
      </c>
      <c r="B5" s="10"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76" customWidth="1" min="1" max="1"/>
    <col width="31" customWidth="1" min="2" max="2"/>
    <col width="31" customWidth="1" min="3" max="3"/>
    <col width="31" customWidth="1" min="4" max="4"/>
    <col width="31" customWidth="1" min="5" max="5"/>
    <col width="28" customWidth="1" min="6" max="6"/>
    <col width="28" customWidth="1" min="7" max="7"/>
    <col width="27" customWidth="1" min="8" max="8"/>
    <col width="27" customWidth="1" min="9" max="9"/>
    <col width="26" customWidth="1" min="10" max="10"/>
    <col width="26" customWidth="1" min="11" max="11"/>
    <col width="47" customWidth="1" min="12" max="12"/>
    <col width="47" customWidth="1" min="13" max="13"/>
    <col width="34" customWidth="1" min="14" max="14"/>
    <col width="34" customWidth="1" min="15" max="15"/>
    <col width="15" customWidth="1" min="16" max="16"/>
    <col width="15" customWidth="1" min="17" max="17"/>
  </cols>
  <sheetData>
    <row r="1">
      <c r="A1" s="1" t="inlineStr">
        <is>
          <t>Consolidated Statements of Changes in Equity ¥ in Thousands, $ in Thousands</t>
        </is>
      </c>
      <c r="B1" s="2" t="inlineStr">
        <is>
          <t>Ordinary shares CNY (¥) shares</t>
        </is>
      </c>
      <c r="C1" s="2" t="inlineStr">
        <is>
          <t>Ordinary shares USD ($) shares</t>
        </is>
      </c>
      <c r="D1" s="2" t="inlineStr">
        <is>
          <t>Treasury stocks CNY (¥) shares</t>
        </is>
      </c>
      <c r="E1" s="2" t="inlineStr">
        <is>
          <t>Treasury stocks USD ($) shares</t>
        </is>
      </c>
      <c r="F1" s="2" t="inlineStr">
        <is>
          <t>Shares to be issued CNY (¥)</t>
        </is>
      </c>
      <c r="G1" s="2" t="inlineStr">
        <is>
          <t>Shares to be issued USD ($)</t>
        </is>
      </c>
      <c r="H1" s="2" t="inlineStr">
        <is>
          <t>Statutory reserves CNY (¥)</t>
        </is>
      </c>
      <c r="I1" s="2" t="inlineStr">
        <is>
          <t>Statutory reserves USD ($)</t>
        </is>
      </c>
      <c r="J1" s="2" t="inlineStr">
        <is>
          <t>Retained earnings CNY (¥)</t>
        </is>
      </c>
      <c r="K1" s="2" t="inlineStr">
        <is>
          <t>Retained earnings USD ($)</t>
        </is>
      </c>
      <c r="L1" s="2" t="inlineStr">
        <is>
          <t>Accumulated other comprehensive income CNY (¥)</t>
        </is>
      </c>
      <c r="M1" s="2" t="inlineStr">
        <is>
          <t>Accumulated other comprehensive income USD ($)</t>
        </is>
      </c>
      <c r="N1" s="2" t="inlineStr">
        <is>
          <t>Non-controlling interests CNY (¥)</t>
        </is>
      </c>
      <c r="O1" s="2" t="inlineStr">
        <is>
          <t>Non-controlling interests USD ($)</t>
        </is>
      </c>
      <c r="P1" s="2" t="inlineStr">
        <is>
          <t>CNY (¥) shares</t>
        </is>
      </c>
      <c r="Q1" s="2" t="inlineStr">
        <is>
          <t>USD ($) shares</t>
        </is>
      </c>
    </row>
    <row r="2">
      <c r="A2" s="4" t="inlineStr">
        <is>
          <t>Balance (in Dollars)</t>
        </is>
      </c>
      <c r="B2" s="6" t="n">
        <v>153237</v>
      </c>
      <c r="C2" s="4" t="inlineStr">
        <is>
          <t xml:space="preserve"> </t>
        </is>
      </c>
      <c r="D2" s="4" t="inlineStr">
        <is>
          <t xml:space="preserve"> </t>
        </is>
      </c>
      <c r="E2" s="4" t="inlineStr">
        <is>
          <t xml:space="preserve"> </t>
        </is>
      </c>
      <c r="F2" s="6" t="n">
        <v>128119</v>
      </c>
      <c r="G2" s="4" t="inlineStr">
        <is>
          <t xml:space="preserve"> </t>
        </is>
      </c>
      <c r="H2" s="6" t="n">
        <v>31775</v>
      </c>
      <c r="I2" s="4" t="inlineStr">
        <is>
          <t xml:space="preserve"> </t>
        </is>
      </c>
      <c r="J2" s="6" t="n">
        <v>479199</v>
      </c>
      <c r="K2" s="4" t="inlineStr">
        <is>
          <t xml:space="preserve"> </t>
        </is>
      </c>
      <c r="L2" s="6" t="n">
        <v>17115</v>
      </c>
      <c r="M2" s="4" t="inlineStr">
        <is>
          <t xml:space="preserve"> </t>
        </is>
      </c>
      <c r="N2" s="4" t="inlineStr">
        <is>
          <t xml:space="preserve"> </t>
        </is>
      </c>
      <c r="O2" s="4" t="inlineStr">
        <is>
          <t xml:space="preserve"> </t>
        </is>
      </c>
      <c r="P2" s="6" t="n">
        <v>809445</v>
      </c>
      <c r="Q2" s="4" t="inlineStr">
        <is>
          <t xml:space="preserve"> </t>
        </is>
      </c>
    </row>
    <row r="3">
      <c r="A3" s="4" t="inlineStr">
        <is>
          <t>Balance at Dec. 31, 2021</t>
        </is>
      </c>
      <c r="B3" s="6" t="n">
        <v>153237</v>
      </c>
      <c r="C3" s="4" t="inlineStr">
        <is>
          <t xml:space="preserve"> </t>
        </is>
      </c>
      <c r="D3" s="4" t="inlineStr">
        <is>
          <t xml:space="preserve"> </t>
        </is>
      </c>
      <c r="E3" s="4" t="inlineStr">
        <is>
          <t xml:space="preserve"> </t>
        </is>
      </c>
      <c r="F3" s="5" t="n">
        <v>128119</v>
      </c>
      <c r="G3" s="4" t="inlineStr">
        <is>
          <t xml:space="preserve"> </t>
        </is>
      </c>
      <c r="H3" s="5" t="n">
        <v>31775</v>
      </c>
      <c r="I3" s="4" t="inlineStr">
        <is>
          <t xml:space="preserve"> </t>
        </is>
      </c>
      <c r="J3" s="5" t="n">
        <v>479199</v>
      </c>
      <c r="K3" s="4" t="inlineStr">
        <is>
          <t xml:space="preserve"> </t>
        </is>
      </c>
      <c r="L3" s="5" t="n">
        <v>17115</v>
      </c>
      <c r="M3" s="4" t="inlineStr">
        <is>
          <t xml:space="preserve"> </t>
        </is>
      </c>
      <c r="N3" s="4" t="inlineStr">
        <is>
          <t xml:space="preserve"> </t>
        </is>
      </c>
      <c r="O3" s="4" t="inlineStr">
        <is>
          <t xml:space="preserve"> </t>
        </is>
      </c>
      <c r="P3" s="5" t="n">
        <v>809445</v>
      </c>
      <c r="Q3" s="4" t="inlineStr">
        <is>
          <t xml:space="preserve"> </t>
        </is>
      </c>
    </row>
    <row r="4">
      <c r="A4" s="4" t="inlineStr">
        <is>
          <t>Balance (in Shares) at Dec. 31, 2021 | shares</t>
        </is>
      </c>
      <c r="B4" s="5" t="n">
        <v>30844641</v>
      </c>
      <c r="C4" s="5" t="n">
        <v>3084464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alance (in Shares) at Dec. 31, 2021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shares for achievement of earnout target</t>
        </is>
      </c>
      <c r="B6" s="6" t="n">
        <v>128119</v>
      </c>
      <c r="C6" s="4" t="inlineStr">
        <is>
          <t xml:space="preserve"> </t>
        </is>
      </c>
      <c r="D6" s="4" t="inlineStr">
        <is>
          <t xml:space="preserve"> </t>
        </is>
      </c>
      <c r="E6" s="4" t="inlineStr">
        <is>
          <t xml:space="preserve"> </t>
        </is>
      </c>
      <c r="F6" s="5" t="n">
        <v>-12811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shares for achievement of earnout target (in Shares) | shares</t>
        </is>
      </c>
      <c r="B7" s="5" t="n">
        <v>3540960</v>
      </c>
      <c r="C7" s="5" t="n">
        <v>354096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s issued for Weiliantong Acquisition</t>
        </is>
      </c>
      <c r="B8" s="6" t="n">
        <v>12746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27466</v>
      </c>
      <c r="Q8" s="4" t="inlineStr">
        <is>
          <t xml:space="preserve"> </t>
        </is>
      </c>
    </row>
    <row r="9">
      <c r="A9" s="4" t="inlineStr">
        <is>
          <t>Shares issued for Weiliantong Acquisition (in Shares) | shares</t>
        </is>
      </c>
      <c r="B9" s="5" t="n">
        <v>3898511</v>
      </c>
      <c r="C9" s="5" t="n">
        <v>389851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based compensation</t>
        </is>
      </c>
      <c r="B10" s="6" t="n">
        <v>119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1954</v>
      </c>
      <c r="Q10" s="4" t="inlineStr">
        <is>
          <t xml:space="preserve"> </t>
        </is>
      </c>
    </row>
    <row r="11">
      <c r="A11" s="4" t="inlineStr">
        <is>
          <t>Share-based compensation (in Shares) | shares</t>
        </is>
      </c>
      <c r="B11" s="5" t="n">
        <v>1325614</v>
      </c>
      <c r="C11" s="5" t="n">
        <v>132561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s to be issued for achievement of earnout target</t>
        </is>
      </c>
      <c r="B12" s="4" t="inlineStr">
        <is>
          <t xml:space="preserve"> </t>
        </is>
      </c>
      <c r="C12" s="4" t="inlineStr">
        <is>
          <t xml:space="preserve"> </t>
        </is>
      </c>
      <c r="D12" s="4" t="inlineStr">
        <is>
          <t xml:space="preserve"> </t>
        </is>
      </c>
      <c r="E12" s="4" t="inlineStr">
        <is>
          <t xml:space="preserve"> </t>
        </is>
      </c>
      <c r="F12" s="5" t="n">
        <v>1310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3106</v>
      </c>
      <c r="Q12" s="4" t="inlineStr">
        <is>
          <t xml:space="preserve"> </t>
        </is>
      </c>
    </row>
    <row r="13">
      <c r="A13" s="4" t="inlineStr">
        <is>
          <t>Shares to be issued for Weiliantong Acquisition</t>
        </is>
      </c>
      <c r="B13" s="4" t="inlineStr">
        <is>
          <t xml:space="preserve"> </t>
        </is>
      </c>
      <c r="C13" s="4" t="inlineStr">
        <is>
          <t xml:space="preserve"> </t>
        </is>
      </c>
      <c r="D13" s="4" t="inlineStr">
        <is>
          <t xml:space="preserve"> </t>
        </is>
      </c>
      <c r="E13" s="4" t="inlineStr">
        <is>
          <t xml:space="preserve"> </t>
        </is>
      </c>
      <c r="F13" s="5" t="n">
        <v>2081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20817</v>
      </c>
      <c r="Q13" s="4" t="inlineStr">
        <is>
          <t xml:space="preserve"> </t>
        </is>
      </c>
    </row>
    <row r="14">
      <c r="A14" s="4" t="inlineStr">
        <is>
          <t>Treasury stocks</t>
        </is>
      </c>
      <c r="B14" s="4" t="inlineStr">
        <is>
          <t xml:space="preserve"> </t>
        </is>
      </c>
      <c r="C14" s="4" t="inlineStr">
        <is>
          <t xml:space="preserve"> </t>
        </is>
      </c>
      <c r="D14" s="6" t="n">
        <v>-1648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6482</v>
      </c>
      <c r="Q14" s="4" t="inlineStr">
        <is>
          <t xml:space="preserve"> </t>
        </is>
      </c>
    </row>
    <row r="15">
      <c r="A15" s="4" t="inlineStr">
        <is>
          <t>Treasury stocks (in Shares) | shares</t>
        </is>
      </c>
      <c r="B15" s="4" t="inlineStr">
        <is>
          <t xml:space="preserve"> </t>
        </is>
      </c>
      <c r="C15" s="4" t="inlineStr">
        <is>
          <t xml:space="preserve"> </t>
        </is>
      </c>
      <c r="D15" s="5" t="n">
        <v>-794120</v>
      </c>
      <c r="E15" s="5" t="n">
        <v>-79412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ppropriation to statutory reser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433</v>
      </c>
      <c r="I16" s="4" t="inlineStr">
        <is>
          <t xml:space="preserve"> </t>
        </is>
      </c>
      <c r="J16" s="5" t="n">
        <v>-7433</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955</v>
      </c>
      <c r="M17" s="4" t="inlineStr">
        <is>
          <t xml:space="preserve"> </t>
        </is>
      </c>
      <c r="N17" s="4" t="inlineStr">
        <is>
          <t xml:space="preserve"> </t>
        </is>
      </c>
      <c r="O17" s="4" t="inlineStr">
        <is>
          <t xml:space="preserve"> </t>
        </is>
      </c>
      <c r="P17" s="5" t="n">
        <v>955</v>
      </c>
      <c r="Q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93333</v>
      </c>
      <c r="K18" s="4" t="inlineStr">
        <is>
          <t xml:space="preserve"> </t>
        </is>
      </c>
      <c r="L18" s="4" t="inlineStr">
        <is>
          <t xml:space="preserve"> </t>
        </is>
      </c>
      <c r="M18" s="4" t="inlineStr">
        <is>
          <t xml:space="preserve"> </t>
        </is>
      </c>
      <c r="N18" s="5" t="n">
        <v>1892</v>
      </c>
      <c r="O18" s="4" t="inlineStr">
        <is>
          <t xml:space="preserve"> </t>
        </is>
      </c>
      <c r="P18" s="5" t="n">
        <v>195225</v>
      </c>
      <c r="Q18" s="4" t="inlineStr">
        <is>
          <t xml:space="preserve"> </t>
        </is>
      </c>
    </row>
    <row r="19">
      <c r="A19" s="4" t="inlineStr">
        <is>
          <t>Balance at Dec. 31, 2022</t>
        </is>
      </c>
      <c r="B19" s="6" t="n">
        <v>420776</v>
      </c>
      <c r="C19" s="4" t="inlineStr">
        <is>
          <t xml:space="preserve"> </t>
        </is>
      </c>
      <c r="D19" s="6" t="n">
        <v>-16482</v>
      </c>
      <c r="E19" s="4" t="inlineStr">
        <is>
          <t xml:space="preserve"> </t>
        </is>
      </c>
      <c r="F19" s="5" t="n">
        <v>33923</v>
      </c>
      <c r="G19" s="4" t="inlineStr">
        <is>
          <t xml:space="preserve"> </t>
        </is>
      </c>
      <c r="H19" s="5" t="n">
        <v>39208</v>
      </c>
      <c r="I19" s="4" t="inlineStr">
        <is>
          <t xml:space="preserve"> </t>
        </is>
      </c>
      <c r="J19" s="5" t="n">
        <v>665099</v>
      </c>
      <c r="K19" s="4" t="inlineStr">
        <is>
          <t xml:space="preserve"> </t>
        </is>
      </c>
      <c r="L19" s="5" t="n">
        <v>18070</v>
      </c>
      <c r="M19" s="4" t="inlineStr">
        <is>
          <t xml:space="preserve"> </t>
        </is>
      </c>
      <c r="N19" s="5" t="n">
        <v>1892</v>
      </c>
      <c r="O19" s="4" t="inlineStr">
        <is>
          <t xml:space="preserve"> </t>
        </is>
      </c>
      <c r="P19" s="5" t="n">
        <v>1162486</v>
      </c>
      <c r="Q19" s="4" t="inlineStr">
        <is>
          <t xml:space="preserve"> </t>
        </is>
      </c>
    </row>
    <row r="20">
      <c r="A20" s="4" t="inlineStr">
        <is>
          <t>Balance (in Shares) at Dec. 31, 2022 | shares</t>
        </is>
      </c>
      <c r="B20" s="5" t="n">
        <v>39609726</v>
      </c>
      <c r="C20" s="5" t="n">
        <v>3960972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alance (in Shares) at Dec. 31, 2022 | shares</t>
        </is>
      </c>
      <c r="B21" s="4" t="inlineStr">
        <is>
          <t xml:space="preserve"> </t>
        </is>
      </c>
      <c r="C21" s="4" t="inlineStr">
        <is>
          <t xml:space="preserve"> </t>
        </is>
      </c>
      <c r="D21" s="5" t="n">
        <v>-794120</v>
      </c>
      <c r="E21" s="5" t="n">
        <v>-79412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alance (in Dollars)</t>
        </is>
      </c>
      <c r="B22" s="6" t="n">
        <v>420776</v>
      </c>
      <c r="C22" s="4" t="inlineStr">
        <is>
          <t xml:space="preserve"> </t>
        </is>
      </c>
      <c r="D22" s="6" t="n">
        <v>-16482</v>
      </c>
      <c r="E22" s="4" t="inlineStr">
        <is>
          <t xml:space="preserve"> </t>
        </is>
      </c>
      <c r="F22" s="5" t="n">
        <v>33923</v>
      </c>
      <c r="G22" s="4" t="inlineStr">
        <is>
          <t xml:space="preserve"> </t>
        </is>
      </c>
      <c r="H22" s="5" t="n">
        <v>39208</v>
      </c>
      <c r="I22" s="4" t="inlineStr">
        <is>
          <t xml:space="preserve"> </t>
        </is>
      </c>
      <c r="J22" s="5" t="n">
        <v>665099</v>
      </c>
      <c r="K22" s="4" t="inlineStr">
        <is>
          <t xml:space="preserve"> </t>
        </is>
      </c>
      <c r="L22" s="5" t="n">
        <v>18070</v>
      </c>
      <c r="M22" s="4" t="inlineStr">
        <is>
          <t xml:space="preserve"> </t>
        </is>
      </c>
      <c r="N22" s="5" t="n">
        <v>1892</v>
      </c>
      <c r="O22" s="4" t="inlineStr">
        <is>
          <t xml:space="preserve"> </t>
        </is>
      </c>
      <c r="P22" s="5" t="n">
        <v>1162486</v>
      </c>
      <c r="Q22" s="4" t="inlineStr">
        <is>
          <t xml:space="preserve"> </t>
        </is>
      </c>
    </row>
    <row r="23">
      <c r="A23" s="4" t="inlineStr">
        <is>
          <t>Issuance of shares for achievement of earnout target</t>
        </is>
      </c>
      <c r="B23" s="6" t="n">
        <v>13106</v>
      </c>
      <c r="C23" s="4" t="inlineStr">
        <is>
          <t xml:space="preserve"> </t>
        </is>
      </c>
      <c r="D23" s="4" t="inlineStr">
        <is>
          <t xml:space="preserve"> </t>
        </is>
      </c>
      <c r="E23" s="4" t="inlineStr">
        <is>
          <t xml:space="preserve"> </t>
        </is>
      </c>
      <c r="F23" s="5" t="n">
        <v>-1310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ssuance of shares for achievement of earnout target (in Shares) | shares</t>
        </is>
      </c>
      <c r="B24" s="5" t="n">
        <v>995118</v>
      </c>
      <c r="C24" s="5" t="n">
        <v>99511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based compensation</t>
        </is>
      </c>
      <c r="B25" s="6" t="n">
        <v>1363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3637</v>
      </c>
      <c r="Q25" s="4" t="inlineStr">
        <is>
          <t xml:space="preserve"> </t>
        </is>
      </c>
    </row>
    <row r="26">
      <c r="A26" s="4" t="inlineStr">
        <is>
          <t>Share-based compensation (in Shares) | shares</t>
        </is>
      </c>
      <c r="B26" s="5" t="n">
        <v>434093</v>
      </c>
      <c r="C26" s="5" t="n">
        <v>43409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s to be issued for achievement of earnout target</t>
        </is>
      </c>
      <c r="B27" s="4" t="inlineStr">
        <is>
          <t xml:space="preserve"> </t>
        </is>
      </c>
      <c r="C27" s="4" t="inlineStr">
        <is>
          <t xml:space="preserve"> </t>
        </is>
      </c>
      <c r="D27" s="4" t="inlineStr">
        <is>
          <t xml:space="preserve"> </t>
        </is>
      </c>
      <c r="E27" s="4" t="inlineStr">
        <is>
          <t xml:space="preserve"> </t>
        </is>
      </c>
      <c r="F27" s="5" t="n">
        <v>996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9960</v>
      </c>
      <c r="Q27" s="4" t="inlineStr">
        <is>
          <t xml:space="preserve"> </t>
        </is>
      </c>
    </row>
    <row r="28">
      <c r="A28" s="4" t="inlineStr">
        <is>
          <t>Acquisition of SJ Verse Global Media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88</v>
      </c>
      <c r="O28" s="4" t="inlineStr">
        <is>
          <t xml:space="preserve"> </t>
        </is>
      </c>
      <c r="P28" s="5" t="n">
        <v>-288</v>
      </c>
      <c r="Q28" s="4" t="inlineStr">
        <is>
          <t xml:space="preserve"> </t>
        </is>
      </c>
    </row>
    <row r="29">
      <c r="A29" s="4" t="inlineStr">
        <is>
          <t>Capital contribution by non-controlling share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751</v>
      </c>
      <c r="O29" s="4" t="inlineStr">
        <is>
          <t xml:space="preserve"> </t>
        </is>
      </c>
      <c r="P29" s="5" t="n">
        <v>1751</v>
      </c>
      <c r="Q29" s="4" t="inlineStr">
        <is>
          <t xml:space="preserve"> </t>
        </is>
      </c>
    </row>
    <row r="30">
      <c r="A30" s="4" t="inlineStr">
        <is>
          <t>Treasury stocks</t>
        </is>
      </c>
      <c r="B30" s="4" t="inlineStr">
        <is>
          <t xml:space="preserve"> </t>
        </is>
      </c>
      <c r="C30" s="4" t="inlineStr">
        <is>
          <t xml:space="preserve"> </t>
        </is>
      </c>
      <c r="D30" s="6" t="n">
        <v>-273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2734</v>
      </c>
      <c r="Q30" s="4" t="inlineStr">
        <is>
          <t xml:space="preserve"> </t>
        </is>
      </c>
    </row>
    <row r="31">
      <c r="A31" s="4" t="inlineStr">
        <is>
          <t>Treasury stocks (in Shares) | shares</t>
        </is>
      </c>
      <c r="B31" s="4" t="inlineStr">
        <is>
          <t xml:space="preserve"> </t>
        </is>
      </c>
      <c r="C31" s="4" t="inlineStr">
        <is>
          <t xml:space="preserve"> </t>
        </is>
      </c>
      <c r="D31" s="5" t="n">
        <v>-119725</v>
      </c>
      <c r="E31" s="5" t="n">
        <v>-1197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ppropriation to statutory reser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490</v>
      </c>
      <c r="I32" s="4" t="inlineStr">
        <is>
          <t xml:space="preserve"> </t>
        </is>
      </c>
      <c r="J32" s="5" t="n">
        <v>-549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oreign currency translation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05</v>
      </c>
      <c r="M33" s="4" t="inlineStr">
        <is>
          <t xml:space="preserve"> </t>
        </is>
      </c>
      <c r="N33" s="5" t="n">
        <v>-4</v>
      </c>
      <c r="O33" s="4" t="inlineStr">
        <is>
          <t xml:space="preserve"> </t>
        </is>
      </c>
      <c r="P33" s="5" t="n">
        <v>-109</v>
      </c>
      <c r="Q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0788</v>
      </c>
      <c r="K34" s="4" t="inlineStr">
        <is>
          <t xml:space="preserve"> </t>
        </is>
      </c>
      <c r="L34" s="4" t="inlineStr">
        <is>
          <t xml:space="preserve"> </t>
        </is>
      </c>
      <c r="M34" s="4" t="inlineStr">
        <is>
          <t xml:space="preserve"> </t>
        </is>
      </c>
      <c r="N34" s="5" t="n">
        <v>-4188</v>
      </c>
      <c r="O34" s="4" t="inlineStr">
        <is>
          <t xml:space="preserve"> </t>
        </is>
      </c>
      <c r="P34" s="5" t="n">
        <v>-34976</v>
      </c>
      <c r="Q34" s="4" t="inlineStr">
        <is>
          <t xml:space="preserve"> </t>
        </is>
      </c>
    </row>
    <row r="35">
      <c r="A35" s="4" t="inlineStr">
        <is>
          <t>Balance at Dec. 31, 2023</t>
        </is>
      </c>
      <c r="B35" s="6" t="n">
        <v>447519</v>
      </c>
      <c r="C35" s="4" t="inlineStr">
        <is>
          <t xml:space="preserve"> </t>
        </is>
      </c>
      <c r="D35" s="6" t="n">
        <v>-19216</v>
      </c>
      <c r="E35" s="4" t="inlineStr">
        <is>
          <t xml:space="preserve"> </t>
        </is>
      </c>
      <c r="F35" s="5" t="n">
        <v>30777</v>
      </c>
      <c r="G35" s="4" t="inlineStr">
        <is>
          <t xml:space="preserve"> </t>
        </is>
      </c>
      <c r="H35" s="5" t="n">
        <v>44698</v>
      </c>
      <c r="I35" s="4" t="inlineStr">
        <is>
          <t xml:space="preserve"> </t>
        </is>
      </c>
      <c r="J35" s="5" t="n">
        <v>628821</v>
      </c>
      <c r="K35" s="4" t="inlineStr">
        <is>
          <t xml:space="preserve"> </t>
        </is>
      </c>
      <c r="L35" s="5" t="n">
        <v>17965</v>
      </c>
      <c r="M35" s="4" t="inlineStr">
        <is>
          <t xml:space="preserve"> </t>
        </is>
      </c>
      <c r="N35" s="5" t="n">
        <v>-837</v>
      </c>
      <c r="O35" s="4" t="inlineStr">
        <is>
          <t xml:space="preserve"> </t>
        </is>
      </c>
      <c r="P35" s="5" t="n">
        <v>1149727</v>
      </c>
      <c r="Q35" s="4" t="inlineStr">
        <is>
          <t xml:space="preserve"> </t>
        </is>
      </c>
    </row>
    <row r="36">
      <c r="A36" s="4" t="inlineStr">
        <is>
          <t>Balance (in Shares) at Dec. 31, 2023 | shares</t>
        </is>
      </c>
      <c r="B36" s="5" t="n">
        <v>41038937</v>
      </c>
      <c r="C36" s="5" t="n">
        <v>4103893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Balance (in Shares) at Dec. 31, 2023 | shares</t>
        </is>
      </c>
      <c r="B37" s="4" t="inlineStr">
        <is>
          <t xml:space="preserve"> </t>
        </is>
      </c>
      <c r="C37" s="4" t="inlineStr">
        <is>
          <t xml:space="preserve"> </t>
        </is>
      </c>
      <c r="D37" s="5" t="n">
        <v>-913845</v>
      </c>
      <c r="E37" s="5" t="n">
        <v>-91384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Balance (in Dollars)</t>
        </is>
      </c>
      <c r="B38" s="6" t="n">
        <v>447519</v>
      </c>
      <c r="C38" s="4" t="inlineStr">
        <is>
          <t xml:space="preserve"> </t>
        </is>
      </c>
      <c r="D38" s="6" t="n">
        <v>-19216</v>
      </c>
      <c r="E38" s="4" t="inlineStr">
        <is>
          <t xml:space="preserve"> </t>
        </is>
      </c>
      <c r="F38" s="5" t="n">
        <v>30777</v>
      </c>
      <c r="G38" s="4" t="inlineStr">
        <is>
          <t xml:space="preserve"> </t>
        </is>
      </c>
      <c r="H38" s="5" t="n">
        <v>44698</v>
      </c>
      <c r="I38" s="4" t="inlineStr">
        <is>
          <t xml:space="preserve"> </t>
        </is>
      </c>
      <c r="J38" s="5" t="n">
        <v>628821</v>
      </c>
      <c r="K38" s="4" t="inlineStr">
        <is>
          <t xml:space="preserve"> </t>
        </is>
      </c>
      <c r="L38" s="5" t="n">
        <v>17965</v>
      </c>
      <c r="M38" s="4" t="inlineStr">
        <is>
          <t xml:space="preserve"> </t>
        </is>
      </c>
      <c r="N38" s="5" t="n">
        <v>-837</v>
      </c>
      <c r="O38" s="4" t="inlineStr">
        <is>
          <t xml:space="preserve"> </t>
        </is>
      </c>
      <c r="P38" s="5" t="n">
        <v>1149727</v>
      </c>
      <c r="Q38" s="4" t="inlineStr">
        <is>
          <t xml:space="preserve"> </t>
        </is>
      </c>
    </row>
    <row r="39">
      <c r="A39" s="4" t="inlineStr">
        <is>
          <t>Issuance of shares for achievement of earnout target</t>
        </is>
      </c>
      <c r="B39" s="6" t="n">
        <v>9960</v>
      </c>
      <c r="C39" s="4" t="inlineStr">
        <is>
          <t xml:space="preserve"> </t>
        </is>
      </c>
      <c r="D39" s="4" t="inlineStr">
        <is>
          <t xml:space="preserve"> </t>
        </is>
      </c>
      <c r="E39" s="4" t="inlineStr">
        <is>
          <t xml:space="preserve"> </t>
        </is>
      </c>
      <c r="F39" s="5" t="n">
        <v>-996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ssuance of shares for achievement of earnout target (in Shares) | shares</t>
        </is>
      </c>
      <c r="B40" s="5" t="n">
        <v>403089</v>
      </c>
      <c r="C40" s="5" t="n">
        <v>40308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636691</v>
      </c>
      <c r="Q40" s="5" t="n">
        <v>636691</v>
      </c>
    </row>
    <row r="41">
      <c r="A41" s="4" t="inlineStr">
        <is>
          <t>Share-based compensation</t>
        </is>
      </c>
      <c r="B41" s="6" t="n">
        <v>1057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10579</v>
      </c>
      <c r="Q41" s="4" t="inlineStr">
        <is>
          <t xml:space="preserve"> </t>
        </is>
      </c>
    </row>
    <row r="42">
      <c r="A42" s="4" t="inlineStr">
        <is>
          <t>Share-based compensation (in Shares) | shares</t>
        </is>
      </c>
      <c r="B42" s="5" t="n">
        <v>405758</v>
      </c>
      <c r="C42" s="5" t="n">
        <v>40575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apital contribution by non-controlling sharehold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245</v>
      </c>
      <c r="O43" s="4" t="inlineStr">
        <is>
          <t xml:space="preserve"> </t>
        </is>
      </c>
      <c r="P43" s="5" t="n">
        <v>245</v>
      </c>
      <c r="Q43" s="4" t="inlineStr">
        <is>
          <t xml:space="preserve"> </t>
        </is>
      </c>
    </row>
    <row r="44">
      <c r="A44" s="4" t="inlineStr">
        <is>
          <t>Treasury stocks</t>
        </is>
      </c>
      <c r="B44" s="4" t="inlineStr">
        <is>
          <t xml:space="preserve"> </t>
        </is>
      </c>
      <c r="C44" s="4" t="inlineStr">
        <is>
          <t xml:space="preserve"> </t>
        </is>
      </c>
      <c r="D44" s="6" t="n">
        <v>-73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736</v>
      </c>
      <c r="Q44" s="4" t="inlineStr">
        <is>
          <t xml:space="preserve"> </t>
        </is>
      </c>
    </row>
    <row r="45">
      <c r="A45" s="4" t="inlineStr">
        <is>
          <t>Treasury stocks (in Shares) | shares</t>
        </is>
      </c>
      <c r="B45" s="4" t="inlineStr">
        <is>
          <t xml:space="preserve"> </t>
        </is>
      </c>
      <c r="C45" s="4" t="inlineStr">
        <is>
          <t xml:space="preserve"> </t>
        </is>
      </c>
      <c r="D45" s="5" t="n">
        <v>-134333</v>
      </c>
      <c r="E45" s="5" t="n">
        <v>-13433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ppropriation to statutory reser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6007</v>
      </c>
      <c r="I46" s="4" t="inlineStr">
        <is>
          <t xml:space="preserve"> </t>
        </is>
      </c>
      <c r="J46" s="5" t="n">
        <v>-6007</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Foreign currency translation adju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998</v>
      </c>
      <c r="M47" s="4" t="inlineStr">
        <is>
          <t xml:space="preserve"> </t>
        </is>
      </c>
      <c r="N47" s="5" t="n">
        <v>-184</v>
      </c>
      <c r="O47" s="4" t="inlineStr">
        <is>
          <t xml:space="preserve"> </t>
        </is>
      </c>
      <c r="P47" s="5" t="n">
        <v>-1182</v>
      </c>
      <c r="Q47" s="4" t="inlineStr">
        <is>
          <t xml:space="preserve"> </t>
        </is>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9685</v>
      </c>
      <c r="K48" s="4" t="inlineStr">
        <is>
          <t xml:space="preserve"> </t>
        </is>
      </c>
      <c r="L48" s="4" t="inlineStr">
        <is>
          <t xml:space="preserve"> </t>
        </is>
      </c>
      <c r="M48" s="4" t="inlineStr">
        <is>
          <t xml:space="preserve"> </t>
        </is>
      </c>
      <c r="N48" s="5" t="n">
        <v>-13002</v>
      </c>
      <c r="O48" s="4" t="inlineStr">
        <is>
          <t xml:space="preserve"> </t>
        </is>
      </c>
      <c r="P48" s="5" t="n">
        <v>26683</v>
      </c>
      <c r="Q48" s="7" t="n">
        <v>3657</v>
      </c>
    </row>
    <row r="49">
      <c r="A49" s="4" t="inlineStr">
        <is>
          <t>Balance at Dec. 31, 2024</t>
        </is>
      </c>
      <c r="B49" s="6" t="n">
        <v>468058</v>
      </c>
      <c r="C49" s="7" t="n">
        <v>64124</v>
      </c>
      <c r="D49" s="6" t="n">
        <v>-19952</v>
      </c>
      <c r="E49" s="7" t="n">
        <v>-2733</v>
      </c>
      <c r="F49" s="5" t="n">
        <v>20817</v>
      </c>
      <c r="G49" s="7" t="n">
        <v>2852</v>
      </c>
      <c r="H49" s="5" t="n">
        <v>50705</v>
      </c>
      <c r="I49" s="7" t="n">
        <v>6947</v>
      </c>
      <c r="J49" s="5" t="n">
        <v>662499</v>
      </c>
      <c r="K49" s="7" t="n">
        <v>90762</v>
      </c>
      <c r="L49" s="5" t="n">
        <v>16967</v>
      </c>
      <c r="M49" s="7" t="n">
        <v>2324</v>
      </c>
      <c r="N49" s="5" t="n">
        <v>-13778</v>
      </c>
      <c r="O49" s="7" t="n">
        <v>-1888</v>
      </c>
      <c r="P49" s="5" t="n">
        <v>1185316</v>
      </c>
      <c r="Q49" s="5" t="n">
        <v>162388</v>
      </c>
    </row>
    <row r="50">
      <c r="A50" s="4" t="inlineStr">
        <is>
          <t>Balance (in Shares) at Dec. 31, 2024 | shares</t>
        </is>
      </c>
      <c r="B50" s="5" t="n">
        <v>41847784</v>
      </c>
      <c r="C50" s="5" t="n">
        <v>4184778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alance (in Shares) at Dec. 31, 2024 | shares</t>
        </is>
      </c>
      <c r="B51" s="4" t="inlineStr">
        <is>
          <t xml:space="preserve"> </t>
        </is>
      </c>
      <c r="C51" s="4" t="inlineStr">
        <is>
          <t xml:space="preserve"> </t>
        </is>
      </c>
      <c r="D51" s="5" t="n">
        <v>-1048178</v>
      </c>
      <c r="E51" s="5" t="n">
        <v>-104817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Balance (in Dollars)</t>
        </is>
      </c>
      <c r="B52" s="6" t="n">
        <v>468058</v>
      </c>
      <c r="C52" s="7" t="n">
        <v>64124</v>
      </c>
      <c r="D52" s="6" t="n">
        <v>-19952</v>
      </c>
      <c r="E52" s="7" t="n">
        <v>-2733</v>
      </c>
      <c r="F52" s="6" t="n">
        <v>20817</v>
      </c>
      <c r="G52" s="7" t="n">
        <v>2852</v>
      </c>
      <c r="H52" s="6" t="n">
        <v>50705</v>
      </c>
      <c r="I52" s="7" t="n">
        <v>6947</v>
      </c>
      <c r="J52" s="6" t="n">
        <v>662499</v>
      </c>
      <c r="K52" s="7" t="n">
        <v>90762</v>
      </c>
      <c r="L52" s="6" t="n">
        <v>16967</v>
      </c>
      <c r="M52" s="7" t="n">
        <v>2324</v>
      </c>
      <c r="N52" s="6" t="n">
        <v>-13778</v>
      </c>
      <c r="O52" s="7" t="n">
        <v>-1888</v>
      </c>
      <c r="P52" s="6" t="n">
        <v>1185316</v>
      </c>
      <c r="Q52" s="7" t="n">
        <v>1623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Customer Concentration Risk [Member] - Accounts Receivable [Member]</t>
        </is>
      </c>
      <c r="B1" s="2" t="inlineStr">
        <is>
          <t>12 Months Ended</t>
        </is>
      </c>
    </row>
    <row r="2">
      <c r="B2" s="2" t="inlineStr">
        <is>
          <t>Dec. 31, 2024</t>
        </is>
      </c>
      <c r="C2" s="2" t="inlineStr">
        <is>
          <t>Dec. 31, 2023</t>
        </is>
      </c>
      <c r="D2" s="2" t="inlineStr">
        <is>
          <t>Dec. 31, 2022</t>
        </is>
      </c>
    </row>
    <row r="3">
      <c r="A3" s="4" t="inlineStr">
        <is>
          <t>Distributor One [Member]</t>
        </is>
      </c>
      <c r="B3" s="4" t="inlineStr">
        <is>
          <t xml:space="preserve"> </t>
        </is>
      </c>
      <c r="C3" s="4" t="inlineStr">
        <is>
          <t xml:space="preserve"> </t>
        </is>
      </c>
      <c r="D3" s="4" t="inlineStr">
        <is>
          <t xml:space="preserve"> </t>
        </is>
      </c>
    </row>
    <row r="4">
      <c r="A4" s="3" t="inlineStr">
        <is>
          <t>Accounts Receivable, Net [Line Items]</t>
        </is>
      </c>
      <c r="B4" s="4" t="inlineStr">
        <is>
          <t xml:space="preserve"> </t>
        </is>
      </c>
      <c r="C4" s="4" t="inlineStr">
        <is>
          <t xml:space="preserve"> </t>
        </is>
      </c>
      <c r="D4" s="4" t="inlineStr">
        <is>
          <t xml:space="preserve"> </t>
        </is>
      </c>
    </row>
    <row r="5">
      <c r="A5" s="4" t="inlineStr">
        <is>
          <t>Accounts receivable percentage</t>
        </is>
      </c>
      <c r="B5" s="11" t="n">
        <v>0.332</v>
      </c>
      <c r="C5" s="11" t="n">
        <v>0.303</v>
      </c>
      <c r="D5" s="11" t="n">
        <v>0.342</v>
      </c>
    </row>
    <row r="6">
      <c r="A6" s="4" t="inlineStr">
        <is>
          <t>Distributor Two [Member]</t>
        </is>
      </c>
      <c r="B6" s="4" t="inlineStr">
        <is>
          <t xml:space="preserve"> </t>
        </is>
      </c>
      <c r="C6" s="4" t="inlineStr">
        <is>
          <t xml:space="preserve"> </t>
        </is>
      </c>
      <c r="D6" s="4" t="inlineStr">
        <is>
          <t xml:space="preserve"> </t>
        </is>
      </c>
    </row>
    <row r="7">
      <c r="A7" s="3" t="inlineStr">
        <is>
          <t>Accounts Receivable, Net [Line Items]</t>
        </is>
      </c>
      <c r="B7" s="4" t="inlineStr">
        <is>
          <t xml:space="preserve"> </t>
        </is>
      </c>
      <c r="C7" s="4" t="inlineStr">
        <is>
          <t xml:space="preserve"> </t>
        </is>
      </c>
      <c r="D7" s="4" t="inlineStr">
        <is>
          <t xml:space="preserve"> </t>
        </is>
      </c>
    </row>
    <row r="8">
      <c r="A8" s="4" t="inlineStr">
        <is>
          <t>Accounts receivable percentage</t>
        </is>
      </c>
      <c r="B8" s="11" t="n">
        <v>0.265</v>
      </c>
      <c r="C8" s="11" t="n">
        <v>0.248</v>
      </c>
      <c r="D8" s="11" t="n">
        <v>0.149</v>
      </c>
    </row>
    <row r="9">
      <c r="A9" s="4" t="inlineStr">
        <is>
          <t>Distributor Three [Member]</t>
        </is>
      </c>
      <c r="B9" s="4" t="inlineStr">
        <is>
          <t xml:space="preserve"> </t>
        </is>
      </c>
      <c r="C9" s="4" t="inlineStr">
        <is>
          <t xml:space="preserve"> </t>
        </is>
      </c>
      <c r="D9" s="4" t="inlineStr">
        <is>
          <t xml:space="preserve"> </t>
        </is>
      </c>
    </row>
    <row r="10">
      <c r="A10" s="3" t="inlineStr">
        <is>
          <t>Accounts Receivable, Net [Line Items]</t>
        </is>
      </c>
      <c r="B10" s="4" t="inlineStr">
        <is>
          <t xml:space="preserve"> </t>
        </is>
      </c>
      <c r="C10" s="4" t="inlineStr">
        <is>
          <t xml:space="preserve"> </t>
        </is>
      </c>
      <c r="D10" s="4" t="inlineStr">
        <is>
          <t xml:space="preserve"> </t>
        </is>
      </c>
    </row>
    <row r="11">
      <c r="A11" s="4" t="inlineStr">
        <is>
          <t>Accounts receivable percentage</t>
        </is>
      </c>
      <c r="B11" s="11" t="n">
        <v>0.183</v>
      </c>
      <c r="C11" s="11" t="n">
        <v>0.121</v>
      </c>
      <c r="D11" s="11" t="n">
        <v>0.139</v>
      </c>
    </row>
    <row r="12">
      <c r="A12" s="4" t="inlineStr">
        <is>
          <t>Distributor Four [Member]</t>
        </is>
      </c>
      <c r="B12" s="4" t="inlineStr">
        <is>
          <t xml:space="preserve"> </t>
        </is>
      </c>
      <c r="C12" s="4" t="inlineStr">
        <is>
          <t xml:space="preserve"> </t>
        </is>
      </c>
      <c r="D12" s="4" t="inlineStr">
        <is>
          <t xml:space="preserve"> </t>
        </is>
      </c>
    </row>
    <row r="13">
      <c r="A13" s="3" t="inlineStr">
        <is>
          <t>Accounts Receivable, Net [Line Items]</t>
        </is>
      </c>
      <c r="B13" s="4" t="inlineStr">
        <is>
          <t xml:space="preserve"> </t>
        </is>
      </c>
      <c r="C13" s="4" t="inlineStr">
        <is>
          <t xml:space="preserve"> </t>
        </is>
      </c>
      <c r="D13" s="4" t="inlineStr">
        <is>
          <t xml:space="preserve"> </t>
        </is>
      </c>
    </row>
    <row r="14">
      <c r="A14" s="4" t="inlineStr">
        <is>
          <t>Accounts receivable percentage</t>
        </is>
      </c>
      <c r="B14" s="11" t="n">
        <v>0.103</v>
      </c>
      <c r="C14" s="4" t="inlineStr">
        <is>
          <t xml:space="preserve"> </t>
        </is>
      </c>
      <c r="D14" s="10" t="n">
        <v>0.1</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Receivable, Net - Schedule of Accounts Receivable and Allowance for Credit Losses (Details) ¥ in Thousands, $ in Thousands</t>
        </is>
      </c>
      <c r="B1" s="2" t="inlineStr">
        <is>
          <t>Dec. 31, 2024 CNY (¥)</t>
        </is>
      </c>
      <c r="C1" s="2" t="inlineStr">
        <is>
          <t>Dec. 31, 2024 USD ($)</t>
        </is>
      </c>
      <c r="D1" s="2" t="inlineStr">
        <is>
          <t>Dec. 31, 2023 CNY (¥)</t>
        </is>
      </c>
      <c r="E1" s="2" t="inlineStr">
        <is>
          <t>Dec. 31, 2023 USD ($)</t>
        </is>
      </c>
      <c r="F1" s="2" t="inlineStr">
        <is>
          <t>Dec. 31, 2022 CNY (¥)</t>
        </is>
      </c>
      <c r="G1" s="2" t="inlineStr">
        <is>
          <t>Dec. 31, 2021 CNY (¥)</t>
        </is>
      </c>
    </row>
    <row r="2">
      <c r="A2" s="3" t="inlineStr">
        <is>
          <t>Schedule of Accounts Receivable and Allowance for Credit Loss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t>
        </is>
      </c>
      <c r="B3" s="6" t="n">
        <v>231742</v>
      </c>
      <c r="C3" s="7" t="n">
        <v>31749</v>
      </c>
      <c r="D3" s="6" t="n">
        <v>266076</v>
      </c>
      <c r="E3" s="4" t="inlineStr">
        <is>
          <t xml:space="preserve"> </t>
        </is>
      </c>
      <c r="F3" s="4" t="inlineStr">
        <is>
          <t xml:space="preserve"> </t>
        </is>
      </c>
      <c r="G3" s="4" t="inlineStr">
        <is>
          <t xml:space="preserve"> </t>
        </is>
      </c>
    </row>
    <row r="4">
      <c r="A4" s="4" t="inlineStr">
        <is>
          <t>Less: allowance for credit losses</t>
        </is>
      </c>
      <c r="B4" s="5" t="n">
        <v>-5682</v>
      </c>
      <c r="C4" s="5" t="n">
        <v>-779</v>
      </c>
      <c r="D4" s="5" t="n">
        <v>-5097</v>
      </c>
      <c r="E4" s="7" t="n">
        <v>-699</v>
      </c>
      <c r="F4" s="6" t="n">
        <v>-3546</v>
      </c>
      <c r="G4" s="6" t="n">
        <v>-2215</v>
      </c>
    </row>
    <row r="5">
      <c r="A5" s="4" t="inlineStr">
        <is>
          <t>Accounts receivable, net</t>
        </is>
      </c>
      <c r="B5" s="6" t="n">
        <v>226060</v>
      </c>
      <c r="C5" s="7" t="n">
        <v>30970</v>
      </c>
      <c r="D5" s="6" t="n">
        <v>260979</v>
      </c>
      <c r="E5" s="4" t="inlineStr">
        <is>
          <t xml:space="preserve"> </t>
        </is>
      </c>
      <c r="F5" s="4" t="inlineStr">
        <is>
          <t xml:space="preserve"> </t>
        </is>
      </c>
      <c r="G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 Schedule of Analysis of the Allowance for Credit Loss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Analysis of the Allowance for Credit Losses [Abstract]</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5097</v>
      </c>
      <c r="C4" s="7" t="n">
        <v>699</v>
      </c>
      <c r="D4" s="6" t="n">
        <v>3546</v>
      </c>
      <c r="E4" s="6" t="n">
        <v>2215</v>
      </c>
    </row>
    <row r="5">
      <c r="A5" s="4" t="inlineStr">
        <is>
          <t>Credit losses from acquisition</t>
        </is>
      </c>
      <c r="B5" s="4" t="inlineStr">
        <is>
          <t xml:space="preserve"> </t>
        </is>
      </c>
      <c r="C5" s="4" t="inlineStr">
        <is>
          <t xml:space="preserve"> </t>
        </is>
      </c>
      <c r="D5" s="4" t="inlineStr">
        <is>
          <t xml:space="preserve"> </t>
        </is>
      </c>
      <c r="E5" s="5" t="n">
        <v>-1459</v>
      </c>
    </row>
    <row r="6">
      <c r="A6" s="4" t="inlineStr">
        <is>
          <t>Additions</t>
        </is>
      </c>
      <c r="B6" s="5" t="n">
        <v>584</v>
      </c>
      <c r="C6" s="5" t="n">
        <v>80</v>
      </c>
      <c r="D6" s="5" t="n">
        <v>1530</v>
      </c>
      <c r="E6" s="5" t="n">
        <v>2739</v>
      </c>
    </row>
    <row r="7">
      <c r="A7" s="4" t="inlineStr">
        <is>
          <t>Exchange difference</t>
        </is>
      </c>
      <c r="B7" s="5" t="n">
        <v>1</v>
      </c>
      <c r="C7" s="4" t="inlineStr">
        <is>
          <t xml:space="preserve"> </t>
        </is>
      </c>
      <c r="D7" s="5" t="n">
        <v>21</v>
      </c>
      <c r="E7" s="5" t="n">
        <v>51</v>
      </c>
    </row>
    <row r="8">
      <c r="A8" s="4" t="inlineStr">
        <is>
          <t>Balance, end of year</t>
        </is>
      </c>
      <c r="B8" s="6" t="n">
        <v>5682</v>
      </c>
      <c r="C8" s="7" t="n">
        <v>779</v>
      </c>
      <c r="D8" s="6" t="n">
        <v>5097</v>
      </c>
      <c r="E8" s="6" t="n">
        <v>3546</v>
      </c>
    </row>
  </sheetData>
  <mergeCells count="2">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2" customWidth="1" min="5" max="5"/>
    <col width="22" customWidth="1" min="6" max="6"/>
    <col width="22" customWidth="1" min="7" max="7"/>
    <col width="22" customWidth="1" min="8" max="8"/>
    <col width="29" customWidth="1" min="9" max="9"/>
    <col width="29" customWidth="1" min="10" max="10"/>
    <col width="21" customWidth="1" min="11" max="11"/>
    <col width="22" customWidth="1" min="12" max="12"/>
    <col width="22" customWidth="1" min="13" max="13"/>
    <col width="14" customWidth="1" min="14" max="14"/>
    <col width="22" customWidth="1" min="15" max="15"/>
    <col width="14" customWidth="1" min="16" max="16"/>
  </cols>
  <sheetData>
    <row r="1">
      <c r="A1" s="1" t="inlineStr">
        <is>
          <t>Prepaid Expenses and Other Current Assets, Net (Details) ¥ in Thousands, $ in Thousands</t>
        </is>
      </c>
      <c r="H1" s="2" t="inlineStr">
        <is>
          <t>1 Months Ended</t>
        </is>
      </c>
      <c r="I1" s="2" t="inlineStr">
        <is>
          <t>12 Months Ended</t>
        </is>
      </c>
    </row>
    <row r="2">
      <c r="C2" s="2" t="inlineStr">
        <is>
          <t>Mar. 22, 2024 shares</t>
        </is>
      </c>
      <c r="D2" s="2" t="inlineStr">
        <is>
          <t>Oct. 10, 2023 CNY (¥)</t>
        </is>
      </c>
      <c r="E2" s="2" t="inlineStr">
        <is>
          <t>Mar. 02, 2023 CNY (¥)</t>
        </is>
      </c>
      <c r="F2" s="2" t="inlineStr">
        <is>
          <t>Apr. 11, 2022 CNY (¥)</t>
        </is>
      </c>
      <c r="G2" s="2" t="inlineStr">
        <is>
          <t>Dec. 29, 2021 CNY (¥)</t>
        </is>
      </c>
      <c r="H2" s="2" t="inlineStr">
        <is>
          <t>Oct. 20, 2021 CNY (¥)</t>
        </is>
      </c>
      <c r="I2" s="2" t="inlineStr">
        <is>
          <t>Dec. 31, 2024 CNY (¥) shares</t>
        </is>
      </c>
      <c r="J2" s="2" t="inlineStr">
        <is>
          <t>Dec. 31, 2023 CNY (¥) shares</t>
        </is>
      </c>
      <c r="K2" s="2" t="inlineStr">
        <is>
          <t>Dec. 31, 2022 shares</t>
        </is>
      </c>
      <c r="L2" s="2" t="inlineStr">
        <is>
          <t>Dec. 31, 2024 USD ($)</t>
        </is>
      </c>
      <c r="M2" s="2" t="inlineStr">
        <is>
          <t>Aug. 25, 2023 USD ($)</t>
        </is>
      </c>
      <c r="N2" s="2" t="inlineStr">
        <is>
          <t>Dec. 31, 2021</t>
        </is>
      </c>
      <c r="O2" s="2" t="inlineStr">
        <is>
          <t>Aug. 17, 2021 CNY (¥)</t>
        </is>
      </c>
      <c r="P2" s="2" t="inlineStr">
        <is>
          <t>Mar. 08, 2021</t>
        </is>
      </c>
    </row>
    <row r="3">
      <c r="A3" s="3" t="inlineStr">
        <is>
          <t>Prepaid Expenses and Other Current Assets, Ne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vested equity interest</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000</v>
      </c>
      <c r="J4" s="6" t="n">
        <v>30000</v>
      </c>
      <c r="K4" s="4" t="inlineStr">
        <is>
          <t xml:space="preserve"> </t>
        </is>
      </c>
      <c r="L4" s="7" t="n">
        <v>4110</v>
      </c>
      <c r="M4" s="4" t="inlineStr">
        <is>
          <t xml:space="preserve"> </t>
        </is>
      </c>
      <c r="N4" s="4" t="inlineStr">
        <is>
          <t xml:space="preserve"> </t>
        </is>
      </c>
      <c r="O4" s="4" t="inlineStr">
        <is>
          <t xml:space="preserve"> </t>
        </is>
      </c>
      <c r="P4" s="4" t="inlineStr">
        <is>
          <t xml:space="preserve"> </t>
        </is>
      </c>
    </row>
    <row r="5">
      <c r="A5" s="4" t="inlineStr">
        <is>
          <t>Shares units (in Dollars) |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1300</v>
      </c>
      <c r="N5" s="4" t="inlineStr">
        <is>
          <t xml:space="preserve"> </t>
        </is>
      </c>
      <c r="O5" s="4" t="inlineStr">
        <is>
          <t xml:space="preserve"> </t>
        </is>
      </c>
      <c r="P5" s="4" t="inlineStr">
        <is>
          <t xml:space="preserve"> </t>
        </is>
      </c>
    </row>
    <row r="6">
      <c r="A6" s="4" t="inlineStr">
        <is>
          <t>Stock Issued During Period, Shares, New Issues (in Shares) |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3669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llowance am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oan receivabl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365</v>
      </c>
      <c r="J8" s="5" t="n">
        <v>15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terest receivabl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3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ianjing Yieryi Technology Co., Ltd (“TJ YEY”)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Prepaid Expenses and Other Current Assets, Ne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vested equity interes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30000</v>
      </c>
      <c r="P12" s="4" t="inlineStr">
        <is>
          <t xml:space="preserve"> </t>
        </is>
      </c>
    </row>
    <row r="13">
      <c r="A13" s="4" t="inlineStr">
        <is>
          <t>Equity interest purchased</t>
        </is>
      </c>
      <c r="C13" s="4" t="inlineStr">
        <is>
          <t xml:space="preserve"> </t>
        </is>
      </c>
      <c r="D13" s="4" t="inlineStr">
        <is>
          <t xml:space="preserve"> </t>
        </is>
      </c>
      <c r="E13" s="4" t="inlineStr">
        <is>
          <t xml:space="preserve"> </t>
        </is>
      </c>
      <c r="F13" s="4" t="inlineStr">
        <is>
          <t xml:space="preserve"> </t>
        </is>
      </c>
      <c r="G13" s="6" t="n">
        <v>3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Jiada Hexin (Beijing) Technology Co., Ltd.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Prepaid Expenses and Other Current Assets, Ne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orking capital</t>
        </is>
      </c>
      <c r="C16" s="4" t="inlineStr">
        <is>
          <t xml:space="preserve"> </t>
        </is>
      </c>
      <c r="D16" s="4" t="inlineStr">
        <is>
          <t xml:space="preserve"> </t>
        </is>
      </c>
      <c r="E16" s="4" t="inlineStr">
        <is>
          <t xml:space="preserve"> </t>
        </is>
      </c>
      <c r="F16" s="6" t="n">
        <v>7000</v>
      </c>
      <c r="G16" s="4" t="inlineStr">
        <is>
          <t xml:space="preserve"> </t>
        </is>
      </c>
      <c r="H16" s="6" t="n">
        <v>8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Hangzhou Doujin Information Technology Co., Lt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Prepaid Expenses and Other Current Assets, Ne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orking capital</t>
        </is>
      </c>
      <c r="C19" s="4" t="inlineStr">
        <is>
          <t xml:space="preserve"> </t>
        </is>
      </c>
      <c r="D19" s="4" t="inlineStr">
        <is>
          <t xml:space="preserve"> </t>
        </is>
      </c>
      <c r="E19" s="6" t="n">
        <v>1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Zhejiang Mengxiang Zhixing Cultural Technology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Prepaid Expenses and Other Current Assets, Ne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orking capital</t>
        </is>
      </c>
      <c r="C22" s="4" t="inlineStr">
        <is>
          <t xml:space="preserve"> </t>
        </is>
      </c>
      <c r="D22" s="6" t="n">
        <v>12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oan Term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Prepaid Expenses and Other Current Assets, Ne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terest rate</t>
        </is>
      </c>
      <c r="C25" s="4" t="inlineStr">
        <is>
          <t xml:space="preserve"> </t>
        </is>
      </c>
      <c r="D25" s="11" t="n">
        <v>0.0002</v>
      </c>
      <c r="E25" s="11" t="n">
        <v>0.000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oan term</t>
        </is>
      </c>
      <c r="C26" s="4" t="inlineStr">
        <is>
          <t xml:space="preserve"> </t>
        </is>
      </c>
      <c r="D26" s="4" t="inlineStr">
        <is>
          <t>1 year</t>
        </is>
      </c>
      <c r="E26" s="4" t="inlineStr">
        <is>
          <t>1 year</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oan Term [Member] | Jiada Hexin (Beijing) Technology Co., Ltd.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Prepaid Expenses and Other Current Assets, Ne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terest rat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0.005</v>
      </c>
      <c r="L29" s="4" t="inlineStr">
        <is>
          <t xml:space="preserve"> </t>
        </is>
      </c>
      <c r="M29" s="4" t="inlineStr">
        <is>
          <t xml:space="preserve"> </t>
        </is>
      </c>
      <c r="N29" s="11" t="n">
        <v>0.002</v>
      </c>
      <c r="O29" s="4" t="inlineStr">
        <is>
          <t xml:space="preserve"> </t>
        </is>
      </c>
      <c r="P29" s="4" t="inlineStr">
        <is>
          <t xml:space="preserve"> </t>
        </is>
      </c>
    </row>
    <row r="30">
      <c r="A30" s="4" t="inlineStr">
        <is>
          <t>Jiada Hexin (Beijing) Technology Co., Ltd.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Prepaid Expenses and Other Current Assets, Ne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terest rat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0.005</v>
      </c>
      <c r="K32" s="11" t="n">
        <v>0.002</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ianjing Yieryi Technology Co., Ltd (“TJ YEY”)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Prepaid Expenses and Other Current Assets, Ne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quity interest, percentag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0" t="n">
        <v>0.12</v>
      </c>
      <c r="P35" s="4" t="inlineStr">
        <is>
          <t xml:space="preserve"> </t>
        </is>
      </c>
    </row>
    <row r="36">
      <c r="A36" s="4" t="inlineStr">
        <is>
          <t>Jiada Hexin (Beijing) Technology Co., Ltd.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Prepaid Expenses and Other Current Assets, Ne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quity interest, percenta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32</v>
      </c>
      <c r="L38" s="4" t="inlineStr">
        <is>
          <t xml:space="preserve"> </t>
        </is>
      </c>
      <c r="M38" s="4" t="inlineStr">
        <is>
          <t xml:space="preserve"> </t>
        </is>
      </c>
      <c r="N38" s="4" t="inlineStr">
        <is>
          <t xml:space="preserve"> </t>
        </is>
      </c>
      <c r="O38" s="4" t="inlineStr">
        <is>
          <t xml:space="preserve"> </t>
        </is>
      </c>
      <c r="P38" s="11" t="n">
        <v>0.1379</v>
      </c>
    </row>
    <row r="39">
      <c r="A39" s="4" t="inlineStr">
        <is>
          <t>Ordinary Shar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Prepaid Expenses and Other Current Assets, Ne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ock Issued During Period, Shares, New Issues (in Shares) | shares</t>
        </is>
      </c>
      <c r="C41" s="5" t="n">
        <v>2969114</v>
      </c>
      <c r="D41" s="4" t="inlineStr">
        <is>
          <t xml:space="preserve"> </t>
        </is>
      </c>
      <c r="E41" s="4" t="inlineStr">
        <is>
          <t xml:space="preserve"> </t>
        </is>
      </c>
      <c r="F41" s="4" t="inlineStr">
        <is>
          <t xml:space="preserve"> </t>
        </is>
      </c>
      <c r="G41" s="4" t="inlineStr">
        <is>
          <t xml:space="preserve"> </t>
        </is>
      </c>
      <c r="H41" s="4" t="inlineStr">
        <is>
          <t xml:space="preserve"> </t>
        </is>
      </c>
      <c r="I41" s="5" t="n">
        <v>403089</v>
      </c>
      <c r="J41" s="5" t="n">
        <v>995118</v>
      </c>
      <c r="K41" s="5" t="n">
        <v>3540960</v>
      </c>
      <c r="L41" s="4" t="inlineStr">
        <is>
          <t xml:space="preserve"> </t>
        </is>
      </c>
      <c r="M41" s="4" t="inlineStr">
        <is>
          <t xml:space="preserve"> </t>
        </is>
      </c>
      <c r="N41" s="4" t="inlineStr">
        <is>
          <t xml:space="preserve"> </t>
        </is>
      </c>
      <c r="O41" s="4" t="inlineStr">
        <is>
          <t xml:space="preserve"> </t>
        </is>
      </c>
      <c r="P41" s="4" t="inlineStr">
        <is>
          <t xml:space="preserve"> </t>
        </is>
      </c>
    </row>
    <row r="42"/>
    <row r="43">
      <c r="A43" s="4" t="inlineStr">
        <is>
          <t>[1] The Company invested RMB30,000 in
Yieryi for its 12% equity interest on August 17, 2021. As part of the Framework Agreement signed on December 29, 2021, one of the
shareholders of Yieryi bought such equity interest back from the Company for RMB30,000. On August 25, 2023, such shareholder and his
related party pledged their ownership of 1.3 million ordinary shares of the Company to ensure the recoverability of the receivable balance.
On March 22, 2024, such shareholder and his related party further pledged their ownership of 2,969,114 ordinary shares of the Company
to ensure the recoverability of the receivable balance. Due to uncertainty of collectability, the Company made full allowance of RMB30,000
in the year ended December 31, 2024.</t>
        </is>
      </c>
    </row>
  </sheetData>
  <mergeCells count="4">
    <mergeCell ref="A1:B2"/>
    <mergeCell ref="A42:O42"/>
    <mergeCell ref="A43:O43"/>
    <mergeCell ref="I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id Expenses and Other Current Assets, Net - Schedule of Prepaid Expenses and Other Current Assets (Details) ¥ in Thousands, $ in Thousands</t>
        </is>
      </c>
      <c r="C1" s="2" t="inlineStr">
        <is>
          <t>Dec. 31, 2024 CNY (¥)</t>
        </is>
      </c>
      <c r="D1" s="2" t="inlineStr">
        <is>
          <t>Dec. 31, 2024 USD ($)</t>
        </is>
      </c>
      <c r="E1" s="2" t="inlineStr">
        <is>
          <t>Dec. 31, 2023 CNY (¥)</t>
        </is>
      </c>
    </row>
    <row r="2">
      <c r="A2" s="3" t="inlineStr">
        <is>
          <t>Schedule of Prepaid Expenses and Other Current Assets [Abstract]</t>
        </is>
      </c>
      <c r="C2" s="4" t="inlineStr">
        <is>
          <t xml:space="preserve"> </t>
        </is>
      </c>
      <c r="D2" s="4" t="inlineStr">
        <is>
          <t xml:space="preserve"> </t>
        </is>
      </c>
      <c r="E2" s="4" t="inlineStr">
        <is>
          <t xml:space="preserve"> </t>
        </is>
      </c>
    </row>
    <row r="3">
      <c r="A3" s="4" t="inlineStr">
        <is>
          <t>VAT recoverable</t>
        </is>
      </c>
      <c r="C3" s="6" t="n">
        <v>15134</v>
      </c>
      <c r="D3" s="7" t="n">
        <v>2073</v>
      </c>
      <c r="E3" s="6" t="n">
        <v>25221</v>
      </c>
    </row>
    <row r="4">
      <c r="A4" s="4" t="inlineStr">
        <is>
          <t>Prepaid expense</t>
        </is>
      </c>
      <c r="C4" s="5" t="n">
        <v>5607</v>
      </c>
      <c r="D4" s="5" t="n">
        <v>768</v>
      </c>
      <c r="E4" s="5" t="n">
        <v>6019</v>
      </c>
    </row>
    <row r="5">
      <c r="A5" s="4" t="inlineStr">
        <is>
          <t>Investment buyback receivable</t>
        </is>
      </c>
      <c r="B5" s="4" t="inlineStr">
        <is>
          <t>[1]</t>
        </is>
      </c>
      <c r="C5" s="5" t="n">
        <v>30000</v>
      </c>
      <c r="D5" s="5" t="n">
        <v>4110</v>
      </c>
      <c r="E5" s="5" t="n">
        <v>30000</v>
      </c>
    </row>
    <row r="6">
      <c r="A6" s="4" t="inlineStr">
        <is>
          <t>Loans receivable</t>
        </is>
      </c>
      <c r="B6" s="4" t="inlineStr">
        <is>
          <t>[2]</t>
        </is>
      </c>
      <c r="C6" s="5" t="n">
        <v>21700</v>
      </c>
      <c r="D6" s="5" t="n">
        <v>2973</v>
      </c>
      <c r="E6" s="5" t="n">
        <v>32535</v>
      </c>
    </row>
    <row r="7">
      <c r="A7" s="4" t="inlineStr">
        <is>
          <t>Other receivables</t>
        </is>
      </c>
      <c r="C7" s="5" t="n">
        <v>2309</v>
      </c>
      <c r="D7" s="5" t="n">
        <v>317</v>
      </c>
      <c r="E7" s="5" t="n">
        <v>1213</v>
      </c>
    </row>
    <row r="8">
      <c r="A8" s="4" t="inlineStr">
        <is>
          <t>Total</t>
        </is>
      </c>
      <c r="C8" s="5" t="n">
        <v>74750</v>
      </c>
      <c r="D8" s="5" t="n">
        <v>10241</v>
      </c>
      <c r="E8" s="5" t="n">
        <v>94988</v>
      </c>
    </row>
    <row r="9">
      <c r="A9" s="4" t="inlineStr">
        <is>
          <t>Less: allowance for credit losses</t>
        </is>
      </c>
      <c r="C9" s="5" t="n">
        <v>-46335</v>
      </c>
      <c r="D9" s="5" t="n">
        <v>-6348</v>
      </c>
      <c r="E9" s="5" t="n">
        <v>-16335</v>
      </c>
    </row>
    <row r="10">
      <c r="A10" s="4" t="inlineStr">
        <is>
          <t>Prepaid expenses and other current assets, net</t>
        </is>
      </c>
      <c r="C10" s="6" t="n">
        <v>28415</v>
      </c>
      <c r="D10" s="7" t="n">
        <v>3893</v>
      </c>
      <c r="E10" s="6" t="n">
        <v>78653</v>
      </c>
    </row>
    <row r="11"/>
    <row r="12">
      <c r="A12" s="4" t="inlineStr">
        <is>
          <t>[1] The Company invested RMB30,000 in
Yieryi for its 12% equity interest on August 17, 2021. As part of the Framework Agreement signed on December 29, 2021, one of the
shareholders of Yieryi bought such equity interest back from the Company for RMB30,000. On August 25, 2023, such shareholder and his
related party pledged their ownership of 1.3 million ordinary shares of the Company to ensure the recoverability of the receivable balance.
On March 22, 2024, such shareholder and his related party further pledged their ownership of 2,969,114 ordinary shares of the Company
to ensure the recoverability of the receivable balance. Due to uncertainty of collectability, the Company made full allowance of RMB30,000
in the year ended December 31, 2024.</t>
        </is>
      </c>
    </row>
  </sheetData>
  <mergeCells count="3">
    <mergeCell ref="A12:D12"/>
    <mergeCell ref="A1:B1"/>
    <mergeCell ref="A11:D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id Expenses and Other Current Assets, Net - Schedule of Allowance for Credit Loss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Allowance for Credit Losses [Abstract]</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16335</v>
      </c>
      <c r="C4" s="7" t="n">
        <v>2240</v>
      </c>
      <c r="D4" s="4" t="inlineStr">
        <is>
          <t xml:space="preserve"> </t>
        </is>
      </c>
      <c r="E4" s="4" t="inlineStr">
        <is>
          <t xml:space="preserve"> </t>
        </is>
      </c>
    </row>
    <row r="5">
      <c r="A5" s="4" t="inlineStr">
        <is>
          <t>Additions</t>
        </is>
      </c>
      <c r="B5" s="5" t="n">
        <v>30000</v>
      </c>
      <c r="C5" s="5" t="n">
        <v>4108</v>
      </c>
      <c r="D5" s="5" t="n">
        <v>16335</v>
      </c>
      <c r="E5" s="4" t="inlineStr">
        <is>
          <t xml:space="preserve"> </t>
        </is>
      </c>
    </row>
    <row r="6">
      <c r="A6" s="4" t="inlineStr">
        <is>
          <t>Balance, end of year</t>
        </is>
      </c>
      <c r="B6" s="6" t="n">
        <v>46335</v>
      </c>
      <c r="C6" s="7" t="n">
        <v>6348</v>
      </c>
      <c r="D6" s="6" t="n">
        <v>16335</v>
      </c>
      <c r="E6" s="4" t="inlineStr">
        <is>
          <t xml:space="preserve"> </t>
        </is>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Property and Equipment, Ne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127</v>
      </c>
      <c r="C4" s="7" t="n">
        <v>154</v>
      </c>
      <c r="D4" s="6" t="n">
        <v>1237</v>
      </c>
      <c r="E4" s="6" t="n">
        <v>1149</v>
      </c>
    </row>
  </sheetData>
  <mergeCells count="2">
    <mergeCell ref="B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Net (Details) ¥ in Thousands, $ in Thousands</t>
        </is>
      </c>
      <c r="B1" s="2" t="inlineStr">
        <is>
          <t>Dec. 31, 2024 CNY (¥)</t>
        </is>
      </c>
      <c r="C1" s="2" t="inlineStr">
        <is>
          <t>Dec. 31, 2024 USD ($)</t>
        </is>
      </c>
      <c r="D1" s="2" t="inlineStr">
        <is>
          <t>Dec. 31, 2023 CNY (¥)</t>
        </is>
      </c>
    </row>
    <row r="2">
      <c r="A2" s="3" t="inlineStr">
        <is>
          <t>Schedule of Property and Equipment, Net [Line Items]</t>
        </is>
      </c>
      <c r="B2" s="4" t="inlineStr">
        <is>
          <t xml:space="preserve"> </t>
        </is>
      </c>
      <c r="C2" s="4" t="inlineStr">
        <is>
          <t xml:space="preserve"> </t>
        </is>
      </c>
      <c r="D2" s="4" t="inlineStr">
        <is>
          <t xml:space="preserve"> </t>
        </is>
      </c>
    </row>
    <row r="3">
      <c r="A3" s="4" t="inlineStr">
        <is>
          <t>Property and equipment, at cost</t>
        </is>
      </c>
      <c r="B3" s="6" t="n">
        <v>12181</v>
      </c>
      <c r="C3" s="7" t="n">
        <v>1668</v>
      </c>
      <c r="D3" s="6" t="n">
        <v>11452</v>
      </c>
    </row>
    <row r="4">
      <c r="A4" s="4" t="inlineStr">
        <is>
          <t>Less: accumulated depreciation</t>
        </is>
      </c>
      <c r="B4" s="5" t="n">
        <v>-10200</v>
      </c>
      <c r="C4" s="5" t="n">
        <v>-1397</v>
      </c>
      <c r="D4" s="5" t="n">
        <v>-9259</v>
      </c>
    </row>
    <row r="5">
      <c r="A5" s="4" t="inlineStr">
        <is>
          <t>Property and equipment, net</t>
        </is>
      </c>
      <c r="B5" s="5" t="n">
        <v>1981</v>
      </c>
      <c r="C5" s="5" t="n">
        <v>271</v>
      </c>
      <c r="D5" s="5" t="n">
        <v>2193</v>
      </c>
    </row>
    <row r="6">
      <c r="A6" s="4" t="inlineStr">
        <is>
          <t>Computer and transmission equipment [Member]</t>
        </is>
      </c>
      <c r="B6" s="4" t="inlineStr">
        <is>
          <t xml:space="preserve"> </t>
        </is>
      </c>
      <c r="C6" s="4" t="inlineStr">
        <is>
          <t xml:space="preserve"> </t>
        </is>
      </c>
      <c r="D6" s="4" t="inlineStr">
        <is>
          <t xml:space="preserve"> </t>
        </is>
      </c>
    </row>
    <row r="7">
      <c r="A7" s="3" t="inlineStr">
        <is>
          <t>Schedule of Property and Equipment, Net [Line Items]</t>
        </is>
      </c>
      <c r="B7" s="4" t="inlineStr">
        <is>
          <t xml:space="preserve"> </t>
        </is>
      </c>
      <c r="C7" s="4" t="inlineStr">
        <is>
          <t xml:space="preserve"> </t>
        </is>
      </c>
      <c r="D7" s="4" t="inlineStr">
        <is>
          <t xml:space="preserve"> </t>
        </is>
      </c>
    </row>
    <row r="8">
      <c r="A8" s="4" t="inlineStr">
        <is>
          <t>Property and equipment, at cost</t>
        </is>
      </c>
      <c r="B8" s="5" t="n">
        <v>9839</v>
      </c>
      <c r="C8" s="5" t="n">
        <v>1347</v>
      </c>
      <c r="D8" s="5" t="n">
        <v>9521</v>
      </c>
    </row>
    <row r="9">
      <c r="A9" s="4" t="inlineStr">
        <is>
          <t>Furniture, fixtures and office equipment [Member]</t>
        </is>
      </c>
      <c r="B9" s="4" t="inlineStr">
        <is>
          <t xml:space="preserve"> </t>
        </is>
      </c>
      <c r="C9" s="4" t="inlineStr">
        <is>
          <t xml:space="preserve"> </t>
        </is>
      </c>
      <c r="D9" s="4" t="inlineStr">
        <is>
          <t xml:space="preserve"> </t>
        </is>
      </c>
    </row>
    <row r="10">
      <c r="A10" s="3" t="inlineStr">
        <is>
          <t>Schedule of Property and Equipment, Net [Line Items]</t>
        </is>
      </c>
      <c r="B10" s="4" t="inlineStr">
        <is>
          <t xml:space="preserve"> </t>
        </is>
      </c>
      <c r="C10" s="4" t="inlineStr">
        <is>
          <t xml:space="preserve"> </t>
        </is>
      </c>
      <c r="D10" s="4" t="inlineStr">
        <is>
          <t xml:space="preserve"> </t>
        </is>
      </c>
    </row>
    <row r="11">
      <c r="A11" s="4" t="inlineStr">
        <is>
          <t>Property and equipment, at cost</t>
        </is>
      </c>
      <c r="B11" s="6" t="n">
        <v>2342</v>
      </c>
      <c r="C11" s="7" t="n">
        <v>321</v>
      </c>
      <c r="D11" s="6" t="n">
        <v>19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Intangible Assets, Ne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6969</v>
      </c>
      <c r="C4" s="7" t="n">
        <v>955</v>
      </c>
      <c r="D4" s="6" t="n">
        <v>6964</v>
      </c>
      <c r="E4" s="6" t="n">
        <v>7038</v>
      </c>
    </row>
  </sheetData>
  <mergeCells count="2">
    <mergeCell ref="B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chedule of Intangible Assets, Net (Details) ¥ in Thousands, $ in Thousands</t>
        </is>
      </c>
      <c r="B1" s="2" t="inlineStr">
        <is>
          <t>Dec. 31, 2024 CNY (¥)</t>
        </is>
      </c>
      <c r="C1" s="2" t="inlineStr">
        <is>
          <t>Dec. 31, 2024 USD ($)</t>
        </is>
      </c>
      <c r="D1" s="2" t="inlineStr">
        <is>
          <t>Dec. 31, 2023 CNY (¥)</t>
        </is>
      </c>
    </row>
    <row r="2">
      <c r="A2" s="3" t="inlineStr">
        <is>
          <t>At cost:</t>
        </is>
      </c>
      <c r="B2" s="4" t="inlineStr">
        <is>
          <t xml:space="preserve"> </t>
        </is>
      </c>
      <c r="C2" s="4" t="inlineStr">
        <is>
          <t xml:space="preserve"> </t>
        </is>
      </c>
      <c r="D2" s="4" t="inlineStr">
        <is>
          <t xml:space="preserve"> </t>
        </is>
      </c>
    </row>
    <row r="3">
      <c r="A3" s="4" t="inlineStr">
        <is>
          <t>Total cost</t>
        </is>
      </c>
      <c r="B3" s="6" t="n">
        <v>431977</v>
      </c>
      <c r="C3" s="7" t="n">
        <v>59181</v>
      </c>
      <c r="D3" s="6" t="n">
        <v>431904</v>
      </c>
    </row>
    <row r="4">
      <c r="A4" s="4" t="inlineStr">
        <is>
          <t>Less: accumulated amortization</t>
        </is>
      </c>
      <c r="B4" s="5" t="n">
        <v>-26721</v>
      </c>
      <c r="C4" s="5" t="n">
        <v>-3661</v>
      </c>
      <c r="D4" s="5" t="n">
        <v>-19750</v>
      </c>
    </row>
    <row r="5">
      <c r="A5" s="4" t="inlineStr">
        <is>
          <t>Intangible assets, net</t>
        </is>
      </c>
      <c r="B5" s="5" t="n">
        <v>405256</v>
      </c>
      <c r="C5" s="5" t="n">
        <v>55520</v>
      </c>
      <c r="D5" s="5" t="n">
        <v>412154</v>
      </c>
    </row>
    <row r="6">
      <c r="A6" s="4" t="inlineStr">
        <is>
          <t>Trademark [Member]</t>
        </is>
      </c>
      <c r="B6" s="4" t="inlineStr">
        <is>
          <t xml:space="preserve"> </t>
        </is>
      </c>
      <c r="C6" s="4" t="inlineStr">
        <is>
          <t xml:space="preserve"> </t>
        </is>
      </c>
      <c r="D6" s="4" t="inlineStr">
        <is>
          <t xml:space="preserve"> </t>
        </is>
      </c>
    </row>
    <row r="7">
      <c r="A7" s="3" t="inlineStr">
        <is>
          <t>At cost:</t>
        </is>
      </c>
      <c r="B7" s="4" t="inlineStr">
        <is>
          <t xml:space="preserve"> </t>
        </is>
      </c>
      <c r="C7" s="4" t="inlineStr">
        <is>
          <t xml:space="preserve"> </t>
        </is>
      </c>
      <c r="D7" s="4" t="inlineStr">
        <is>
          <t xml:space="preserve"> </t>
        </is>
      </c>
    </row>
    <row r="8">
      <c r="A8" s="4" t="inlineStr">
        <is>
          <t>Total cost</t>
        </is>
      </c>
      <c r="B8" s="5" t="n">
        <v>49924</v>
      </c>
      <c r="C8" s="5" t="n">
        <v>6840</v>
      </c>
      <c r="D8" s="5" t="n">
        <v>49875</v>
      </c>
    </row>
    <row r="9">
      <c r="A9" s="4" t="inlineStr">
        <is>
          <t>Patent [Member]</t>
        </is>
      </c>
      <c r="B9" s="4" t="inlineStr">
        <is>
          <t xml:space="preserve"> </t>
        </is>
      </c>
      <c r="C9" s="4" t="inlineStr">
        <is>
          <t xml:space="preserve"> </t>
        </is>
      </c>
      <c r="D9" s="4" t="inlineStr">
        <is>
          <t xml:space="preserve"> </t>
        </is>
      </c>
    </row>
    <row r="10">
      <c r="A10" s="3" t="inlineStr">
        <is>
          <t>At cost:</t>
        </is>
      </c>
      <c r="B10" s="4" t="inlineStr">
        <is>
          <t xml:space="preserve"> </t>
        </is>
      </c>
      <c r="C10" s="4" t="inlineStr">
        <is>
          <t xml:space="preserve"> </t>
        </is>
      </c>
      <c r="D10" s="4" t="inlineStr">
        <is>
          <t xml:space="preserve"> </t>
        </is>
      </c>
    </row>
    <row r="11">
      <c r="A11" s="4" t="inlineStr">
        <is>
          <t>Total cost</t>
        </is>
      </c>
      <c r="B11" s="5" t="n">
        <v>122</v>
      </c>
      <c r="C11" s="5" t="n">
        <v>17</v>
      </c>
      <c r="D11" s="5" t="n">
        <v>122</v>
      </c>
    </row>
    <row r="12">
      <c r="A12" s="4" t="inlineStr">
        <is>
          <t>Copyright [Member]</t>
        </is>
      </c>
      <c r="B12" s="4" t="inlineStr">
        <is>
          <t xml:space="preserve"> </t>
        </is>
      </c>
      <c r="C12" s="4" t="inlineStr">
        <is>
          <t xml:space="preserve"> </t>
        </is>
      </c>
      <c r="D12" s="4" t="inlineStr">
        <is>
          <t xml:space="preserve"> </t>
        </is>
      </c>
    </row>
    <row r="13">
      <c r="A13" s="3" t="inlineStr">
        <is>
          <t>At cost:</t>
        </is>
      </c>
      <c r="B13" s="4" t="inlineStr">
        <is>
          <t xml:space="preserve"> </t>
        </is>
      </c>
      <c r="C13" s="4" t="inlineStr">
        <is>
          <t xml:space="preserve"> </t>
        </is>
      </c>
      <c r="D13" s="4" t="inlineStr">
        <is>
          <t xml:space="preserve"> </t>
        </is>
      </c>
    </row>
    <row r="14">
      <c r="A14" s="4" t="inlineStr">
        <is>
          <t>Total cost</t>
        </is>
      </c>
      <c r="B14" s="5" t="n">
        <v>238</v>
      </c>
      <c r="C14" s="5" t="n">
        <v>33</v>
      </c>
      <c r="D14" s="5" t="n">
        <v>214</v>
      </c>
    </row>
    <row r="15">
      <c r="A15" s="4" t="inlineStr">
        <is>
          <t>Software [Member]</t>
        </is>
      </c>
      <c r="B15" s="4" t="inlineStr">
        <is>
          <t xml:space="preserve"> </t>
        </is>
      </c>
      <c r="C15" s="4" t="inlineStr">
        <is>
          <t xml:space="preserve"> </t>
        </is>
      </c>
      <c r="D15" s="4" t="inlineStr">
        <is>
          <t xml:space="preserve"> </t>
        </is>
      </c>
    </row>
    <row r="16">
      <c r="A16" s="3" t="inlineStr">
        <is>
          <t>At cost:</t>
        </is>
      </c>
      <c r="B16" s="4" t="inlineStr">
        <is>
          <t xml:space="preserve"> </t>
        </is>
      </c>
      <c r="C16" s="4" t="inlineStr">
        <is>
          <t xml:space="preserve"> </t>
        </is>
      </c>
      <c r="D16" s="4" t="inlineStr">
        <is>
          <t xml:space="preserve"> </t>
        </is>
      </c>
    </row>
    <row r="17">
      <c r="A17" s="4" t="inlineStr">
        <is>
          <t>Total cost</t>
        </is>
      </c>
      <c r="B17" s="5" t="n">
        <v>9993</v>
      </c>
      <c r="C17" s="5" t="n">
        <v>1369</v>
      </c>
      <c r="D17" s="5" t="n">
        <v>9993</v>
      </c>
    </row>
    <row r="18">
      <c r="A18" s="4" t="inlineStr">
        <is>
          <t>License acquired [Member]</t>
        </is>
      </c>
      <c r="B18" s="4" t="inlineStr">
        <is>
          <t xml:space="preserve"> </t>
        </is>
      </c>
      <c r="C18" s="4" t="inlineStr">
        <is>
          <t xml:space="preserve"> </t>
        </is>
      </c>
      <c r="D18" s="4" t="inlineStr">
        <is>
          <t xml:space="preserve"> </t>
        </is>
      </c>
    </row>
    <row r="19">
      <c r="A19" s="3" t="inlineStr">
        <is>
          <t>At cost:</t>
        </is>
      </c>
      <c r="B19" s="4" t="inlineStr">
        <is>
          <t xml:space="preserve"> </t>
        </is>
      </c>
      <c r="C19" s="4" t="inlineStr">
        <is>
          <t xml:space="preserve"> </t>
        </is>
      </c>
      <c r="D19" s="4" t="inlineStr">
        <is>
          <t xml:space="preserve"> </t>
        </is>
      </c>
    </row>
    <row r="20">
      <c r="A20" s="4" t="inlineStr">
        <is>
          <t>Total cost</t>
        </is>
      </c>
      <c r="B20" s="6" t="n">
        <v>371700</v>
      </c>
      <c r="C20" s="7" t="n">
        <v>50922</v>
      </c>
      <c r="D20" s="6" t="n">
        <v>371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26683</v>
      </c>
      <c r="C4" s="7" t="n">
        <v>3657</v>
      </c>
      <c r="D4" s="6" t="n">
        <v>-34976</v>
      </c>
      <c r="E4" s="6" t="n">
        <v>195225</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1127</v>
      </c>
      <c r="C6" s="5" t="n">
        <v>154</v>
      </c>
      <c r="D6" s="5" t="n">
        <v>1237</v>
      </c>
      <c r="E6" s="5" t="n">
        <v>1149</v>
      </c>
    </row>
    <row r="7">
      <c r="A7" s="4" t="inlineStr">
        <is>
          <t>Amortization of intangible assets</t>
        </is>
      </c>
      <c r="B7" s="5" t="n">
        <v>6969</v>
      </c>
      <c r="C7" s="5" t="n">
        <v>955</v>
      </c>
      <c r="D7" s="5" t="n">
        <v>6964</v>
      </c>
      <c r="E7" s="5" t="n">
        <v>7038</v>
      </c>
    </row>
    <row r="8">
      <c r="A8" s="4" t="inlineStr">
        <is>
          <t>Loss from disposal of property and equipment</t>
        </is>
      </c>
      <c r="B8" s="5" t="n">
        <v>2</v>
      </c>
      <c r="C8" s="4" t="inlineStr">
        <is>
          <t xml:space="preserve"> </t>
        </is>
      </c>
      <c r="D8" s="5" t="n">
        <v>5</v>
      </c>
      <c r="E8" s="4" t="inlineStr">
        <is>
          <t xml:space="preserve"> </t>
        </is>
      </c>
    </row>
    <row r="9">
      <c r="A9" s="4" t="inlineStr">
        <is>
          <t>Provision for credit losses</t>
        </is>
      </c>
      <c r="B9" s="5" t="n">
        <v>30584</v>
      </c>
      <c r="C9" s="5" t="n">
        <v>4188</v>
      </c>
      <c r="D9" s="5" t="n">
        <v>17865</v>
      </c>
      <c r="E9" s="5" t="n">
        <v>2739</v>
      </c>
    </row>
    <row r="10">
      <c r="A10" s="4" t="inlineStr">
        <is>
          <t>Deferred tax (benefit) expenses</t>
        </is>
      </c>
      <c r="B10" s="5" t="n">
        <v>-1545</v>
      </c>
      <c r="C10" s="5" t="n">
        <v>-211</v>
      </c>
      <c r="D10" s="5" t="n">
        <v>-4460</v>
      </c>
      <c r="E10" s="5" t="n">
        <v>-1402</v>
      </c>
    </row>
    <row r="11">
      <c r="A11" s="4" t="inlineStr">
        <is>
          <t>Change in fair value of contingent consideration</t>
        </is>
      </c>
      <c r="B11" s="4" t="inlineStr">
        <is>
          <t xml:space="preserve"> </t>
        </is>
      </c>
      <c r="C11" s="4" t="inlineStr">
        <is>
          <t xml:space="preserve"> </t>
        </is>
      </c>
      <c r="D11" s="5" t="n">
        <v>5624</v>
      </c>
      <c r="E11" s="5" t="n">
        <v>-13071</v>
      </c>
    </row>
    <row r="12">
      <c r="A12" s="4" t="inlineStr">
        <is>
          <t>Change in fair value of warrant liabilities</t>
        </is>
      </c>
      <c r="B12" s="4" t="inlineStr">
        <is>
          <t xml:space="preserve"> </t>
        </is>
      </c>
      <c r="C12" s="4" t="inlineStr">
        <is>
          <t xml:space="preserve"> </t>
        </is>
      </c>
      <c r="D12" s="5" t="n">
        <v>-170</v>
      </c>
      <c r="E12" s="5" t="n">
        <v>-10776</v>
      </c>
    </row>
    <row r="13">
      <c r="A13" s="4" t="inlineStr">
        <is>
          <t>Change in fair value of investment in marketable security</t>
        </is>
      </c>
      <c r="B13" s="5" t="n">
        <v>-6103</v>
      </c>
      <c r="C13" s="5" t="n">
        <v>-836</v>
      </c>
      <c r="D13" s="5" t="n">
        <v>9023</v>
      </c>
      <c r="E13" s="5" t="n">
        <v>-1760</v>
      </c>
    </row>
    <row r="14">
      <c r="A14" s="4" t="inlineStr">
        <is>
          <t>Investments (income) loss</t>
        </is>
      </c>
      <c r="B14" s="5" t="n">
        <v>5742</v>
      </c>
      <c r="C14" s="5" t="n">
        <v>787</v>
      </c>
      <c r="D14" s="5" t="n">
        <v>31328</v>
      </c>
      <c r="E14" s="5" t="n">
        <v>-25449</v>
      </c>
    </row>
    <row r="15">
      <c r="A15" s="4" t="inlineStr">
        <is>
          <t>Impairment of long-term investments</t>
        </is>
      </c>
      <c r="B15" s="5" t="n">
        <v>10425</v>
      </c>
      <c r="C15" s="5" t="n">
        <v>1428</v>
      </c>
      <c r="D15" s="5" t="n">
        <v>11800</v>
      </c>
      <c r="E15" s="4" t="inlineStr">
        <is>
          <t xml:space="preserve"> </t>
        </is>
      </c>
    </row>
    <row r="16">
      <c r="A16" s="4" t="inlineStr">
        <is>
          <t>Share-based compensation</t>
        </is>
      </c>
      <c r="B16" s="5" t="n">
        <v>10579</v>
      </c>
      <c r="C16" s="5" t="n">
        <v>1449</v>
      </c>
      <c r="D16" s="5" t="n">
        <v>13637</v>
      </c>
      <c r="E16" s="5" t="n">
        <v>11954</v>
      </c>
    </row>
    <row r="17">
      <c r="A17" s="4" t="inlineStr">
        <is>
          <t>Amortization of right-of-use assets-operating lease</t>
        </is>
      </c>
      <c r="B17" s="5" t="n">
        <v>7312</v>
      </c>
      <c r="C17" s="5" t="n">
        <v>1002</v>
      </c>
      <c r="D17" s="5" t="n">
        <v>7052</v>
      </c>
      <c r="E17" s="5" t="n">
        <v>6265</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5" t="n">
        <v>34335</v>
      </c>
      <c r="C19" s="5" t="n">
        <v>4704</v>
      </c>
      <c r="D19" s="5" t="n">
        <v>54148</v>
      </c>
      <c r="E19" s="5" t="n">
        <v>-112058</v>
      </c>
    </row>
    <row r="20">
      <c r="A20" s="4" t="inlineStr">
        <is>
          <t>Prepaid expense and other current assets</t>
        </is>
      </c>
      <c r="B20" s="5" t="n">
        <v>20239</v>
      </c>
      <c r="C20" s="5" t="n">
        <v>2773</v>
      </c>
      <c r="D20" s="5" t="n">
        <v>20284</v>
      </c>
      <c r="E20" s="5" t="n">
        <v>64180</v>
      </c>
    </row>
    <row r="21">
      <c r="A21" s="4" t="inlineStr">
        <is>
          <t>Long term deposits and other assets</t>
        </is>
      </c>
      <c r="B21" s="5" t="n">
        <v>-180</v>
      </c>
      <c r="C21" s="5" t="n">
        <v>-24</v>
      </c>
      <c r="D21" s="5" t="n">
        <v>227</v>
      </c>
      <c r="E21" s="5" t="n">
        <v>335</v>
      </c>
    </row>
    <row r="22">
      <c r="A22" s="4" t="inlineStr">
        <is>
          <t>Accounts payable</t>
        </is>
      </c>
      <c r="B22" s="5" t="n">
        <v>-37171</v>
      </c>
      <c r="C22" s="5" t="n">
        <v>-5092</v>
      </c>
      <c r="D22" s="5" t="n">
        <v>-43065</v>
      </c>
      <c r="E22" s="5" t="n">
        <v>25503</v>
      </c>
    </row>
    <row r="23">
      <c r="A23" s="4" t="inlineStr">
        <is>
          <t>Deferred revenue</t>
        </is>
      </c>
      <c r="B23" s="5" t="n">
        <v>-17400</v>
      </c>
      <c r="C23" s="5" t="n">
        <v>-2384</v>
      </c>
      <c r="D23" s="5" t="n">
        <v>4203</v>
      </c>
      <c r="E23" s="5" t="n">
        <v>22397</v>
      </c>
    </row>
    <row r="24">
      <c r="A24" s="4" t="inlineStr">
        <is>
          <t>Accrued salary and employee benefits</t>
        </is>
      </c>
      <c r="B24" s="5" t="n">
        <v>7583</v>
      </c>
      <c r="C24" s="5" t="n">
        <v>1039</v>
      </c>
      <c r="D24" s="5" t="n">
        <v>2335</v>
      </c>
      <c r="E24" s="5" t="n">
        <v>-14109</v>
      </c>
    </row>
    <row r="25">
      <c r="A25" s="4" t="inlineStr">
        <is>
          <t>Accrued expenses and other current liabilities</t>
        </is>
      </c>
      <c r="B25" s="5" t="n">
        <v>-20771</v>
      </c>
      <c r="C25" s="5" t="n">
        <v>-2846</v>
      </c>
      <c r="D25" s="5" t="n">
        <v>7334</v>
      </c>
      <c r="E25" s="5" t="n">
        <v>-100331</v>
      </c>
    </row>
    <row r="26">
      <c r="A26" s="4" t="inlineStr">
        <is>
          <t>Lease liabilities-operating lease</t>
        </is>
      </c>
      <c r="B26" s="5" t="n">
        <v>-7974</v>
      </c>
      <c r="C26" s="5" t="n">
        <v>-1092</v>
      </c>
      <c r="D26" s="5" t="n">
        <v>-7175</v>
      </c>
      <c r="E26" s="5" t="n">
        <v>-5527</v>
      </c>
    </row>
    <row r="27">
      <c r="A27" s="4" t="inlineStr">
        <is>
          <t>Income tax payable</t>
        </is>
      </c>
      <c r="B27" s="5" t="n">
        <v>-1720</v>
      </c>
      <c r="C27" s="5" t="n">
        <v>-236</v>
      </c>
      <c r="D27" s="5" t="n">
        <v>-526</v>
      </c>
      <c r="E27" s="5" t="n">
        <v>5249</v>
      </c>
    </row>
    <row r="28">
      <c r="A28" s="4" t="inlineStr">
        <is>
          <t>Net cash provided by operating activities</t>
        </is>
      </c>
      <c r="B28" s="5" t="n">
        <v>68716</v>
      </c>
      <c r="C28" s="5" t="n">
        <v>9415</v>
      </c>
      <c r="D28" s="5" t="n">
        <v>102694</v>
      </c>
      <c r="E28" s="5" t="n">
        <v>57551</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Cash acquired from acquisition</t>
        </is>
      </c>
      <c r="B30" s="4" t="inlineStr">
        <is>
          <t xml:space="preserve"> </t>
        </is>
      </c>
      <c r="C30" s="4" t="inlineStr">
        <is>
          <t xml:space="preserve"> </t>
        </is>
      </c>
      <c r="D30" s="5" t="n">
        <v>212</v>
      </c>
      <c r="E30" s="5" t="n">
        <v>9707</v>
      </c>
    </row>
    <row r="31">
      <c r="A31" s="4" t="inlineStr">
        <is>
          <t>Payment for acquisition</t>
        </is>
      </c>
      <c r="B31" s="4" t="inlineStr">
        <is>
          <t xml:space="preserve"> </t>
        </is>
      </c>
      <c r="C31" s="4" t="inlineStr">
        <is>
          <t xml:space="preserve"> </t>
        </is>
      </c>
      <c r="D31" s="5" t="n">
        <v>-3546</v>
      </c>
      <c r="E31" s="5" t="n">
        <v>-13800</v>
      </c>
    </row>
    <row r="32">
      <c r="A32" s="4" t="inlineStr">
        <is>
          <t>Payment for long term investments</t>
        </is>
      </c>
      <c r="B32" s="5" t="n">
        <v>-19056</v>
      </c>
      <c r="C32" s="5" t="n">
        <v>-2611</v>
      </c>
      <c r="D32" s="5" t="n">
        <v>-63363</v>
      </c>
      <c r="E32" s="5" t="n">
        <v>-107000</v>
      </c>
    </row>
    <row r="33">
      <c r="A33" s="4" t="inlineStr">
        <is>
          <t>Purchase of property and equipment and intangible assets</t>
        </is>
      </c>
      <c r="B33" s="5" t="n">
        <v>-988</v>
      </c>
      <c r="C33" s="5" t="n">
        <v>-135</v>
      </c>
      <c r="D33" s="5" t="n">
        <v>-493</v>
      </c>
      <c r="E33" s="5" t="n">
        <v>-2153</v>
      </c>
    </row>
    <row r="34">
      <c r="A34" s="4" t="inlineStr">
        <is>
          <t>Net cash used in investing activities</t>
        </is>
      </c>
      <c r="B34" s="5" t="n">
        <v>-20044</v>
      </c>
      <c r="C34" s="5" t="n">
        <v>-2746</v>
      </c>
      <c r="D34" s="5" t="n">
        <v>-67190</v>
      </c>
      <c r="E34" s="5" t="n">
        <v>-113246</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Capital contribution by non-controlling shareholders</t>
        </is>
      </c>
      <c r="B36" s="5" t="n">
        <v>245</v>
      </c>
      <c r="C36" s="5" t="n">
        <v>34</v>
      </c>
      <c r="D36" s="5" t="n">
        <v>1751</v>
      </c>
      <c r="E36" s="4" t="inlineStr">
        <is>
          <t xml:space="preserve"> </t>
        </is>
      </c>
    </row>
    <row r="37">
      <c r="A37" s="4" t="inlineStr">
        <is>
          <t>Proceeds from related parties</t>
        </is>
      </c>
      <c r="B37" s="5" t="n">
        <v>355</v>
      </c>
      <c r="C37" s="5" t="n">
        <v>49</v>
      </c>
      <c r="D37" s="5" t="n">
        <v>760</v>
      </c>
      <c r="E37" s="4" t="inlineStr">
        <is>
          <t xml:space="preserve"> </t>
        </is>
      </c>
    </row>
    <row r="38">
      <c r="A38" s="4" t="inlineStr">
        <is>
          <t>Proceeds from bank loan</t>
        </is>
      </c>
      <c r="B38" s="4" t="inlineStr">
        <is>
          <t xml:space="preserve"> </t>
        </is>
      </c>
      <c r="C38" s="4" t="inlineStr">
        <is>
          <t xml:space="preserve"> </t>
        </is>
      </c>
      <c r="D38" s="5" t="n">
        <v>5000</v>
      </c>
      <c r="E38" s="5" t="n">
        <v>5000</v>
      </c>
    </row>
    <row r="39">
      <c r="A39" s="4" t="inlineStr">
        <is>
          <t>Repayment of bank loan</t>
        </is>
      </c>
      <c r="B39" s="4" t="inlineStr">
        <is>
          <t xml:space="preserve"> </t>
        </is>
      </c>
      <c r="C39" s="4" t="inlineStr">
        <is>
          <t xml:space="preserve"> </t>
        </is>
      </c>
      <c r="D39" s="5" t="n">
        <v>-10000</v>
      </c>
      <c r="E39" s="4" t="inlineStr">
        <is>
          <t xml:space="preserve"> </t>
        </is>
      </c>
    </row>
    <row r="40">
      <c r="A40" s="4" t="inlineStr">
        <is>
          <t>Share repurchase</t>
        </is>
      </c>
      <c r="B40" s="5" t="n">
        <v>-736</v>
      </c>
      <c r="C40" s="5" t="n">
        <v>-101</v>
      </c>
      <c r="D40" s="5" t="n">
        <v>-2734</v>
      </c>
      <c r="E40" s="5" t="n">
        <v>-16482</v>
      </c>
    </row>
    <row r="41">
      <c r="A41" s="4" t="inlineStr">
        <is>
          <t>Net cash used in financing activities</t>
        </is>
      </c>
      <c r="B41" s="5" t="n">
        <v>-136</v>
      </c>
      <c r="C41" s="5" t="n">
        <v>-18</v>
      </c>
      <c r="D41" s="5" t="n">
        <v>-5223</v>
      </c>
      <c r="E41" s="5" t="n">
        <v>-11482</v>
      </c>
    </row>
    <row r="42">
      <c r="A42" s="4" t="inlineStr">
        <is>
          <t>Effect of foreign exchange rate changes on cash</t>
        </is>
      </c>
      <c r="B42" s="5" t="n">
        <v>-1461</v>
      </c>
      <c r="C42" s="5" t="n">
        <v>-202</v>
      </c>
      <c r="D42" s="5" t="n">
        <v>-108</v>
      </c>
      <c r="E42" s="5" t="n">
        <v>1522</v>
      </c>
    </row>
    <row r="43">
      <c r="A43" s="4" t="inlineStr">
        <is>
          <t>Net (decrease) increase in cash and cash equivalents</t>
        </is>
      </c>
      <c r="B43" s="5" t="n">
        <v>47075</v>
      </c>
      <c r="C43" s="5" t="n">
        <v>6449</v>
      </c>
      <c r="D43" s="5" t="n">
        <v>30173</v>
      </c>
      <c r="E43" s="5" t="n">
        <v>-65655</v>
      </c>
    </row>
    <row r="44">
      <c r="A44" s="4" t="inlineStr">
        <is>
          <t>Cash and cash equivalents at beginning of the year</t>
        </is>
      </c>
      <c r="B44" s="5" t="n">
        <v>205465</v>
      </c>
      <c r="C44" s="5" t="n">
        <v>28149</v>
      </c>
      <c r="D44" s="5" t="n">
        <v>175292</v>
      </c>
      <c r="E44" s="5" t="n">
        <v>240947</v>
      </c>
    </row>
    <row r="45">
      <c r="A45" s="4" t="inlineStr">
        <is>
          <t>Cash and cash equivalents at end of the year</t>
        </is>
      </c>
      <c r="B45" s="5" t="n">
        <v>252540</v>
      </c>
      <c r="C45" s="5" t="n">
        <v>34598</v>
      </c>
      <c r="D45" s="5" t="n">
        <v>205465</v>
      </c>
      <c r="E45" s="5" t="n">
        <v>175292</v>
      </c>
    </row>
    <row r="46">
      <c r="A46" s="3" t="inlineStr">
        <is>
          <t>Supplemental disclosures of cash flow information:</t>
        </is>
      </c>
      <c r="B46" s="4" t="inlineStr">
        <is>
          <t xml:space="preserve"> </t>
        </is>
      </c>
      <c r="C46" s="4" t="inlineStr">
        <is>
          <t xml:space="preserve"> </t>
        </is>
      </c>
      <c r="D46" s="4" t="inlineStr">
        <is>
          <t xml:space="preserve"> </t>
        </is>
      </c>
      <c r="E46" s="4" t="inlineStr">
        <is>
          <t xml:space="preserve"> </t>
        </is>
      </c>
    </row>
    <row r="47">
      <c r="A47" s="4" t="inlineStr">
        <is>
          <t>Income taxes paid</t>
        </is>
      </c>
      <c r="B47" s="5" t="n">
        <v>15842</v>
      </c>
      <c r="C47" s="5" t="n">
        <v>2170</v>
      </c>
      <c r="D47" s="5" t="n">
        <v>13447</v>
      </c>
      <c r="E47" s="5" t="n">
        <v>9076</v>
      </c>
    </row>
    <row r="48">
      <c r="A48" s="3" t="inlineStr">
        <is>
          <t>Supplemental non-cash investing and financing information:</t>
        </is>
      </c>
      <c r="B48" s="4" t="inlineStr">
        <is>
          <t xml:space="preserve"> </t>
        </is>
      </c>
      <c r="C48" s="4" t="inlineStr">
        <is>
          <t xml:space="preserve"> </t>
        </is>
      </c>
      <c r="D48" s="4" t="inlineStr">
        <is>
          <t xml:space="preserve"> </t>
        </is>
      </c>
      <c r="E48" s="4" t="inlineStr">
        <is>
          <t xml:space="preserve"> </t>
        </is>
      </c>
    </row>
    <row r="49">
      <c r="A49" s="4" t="inlineStr">
        <is>
          <t>Recognition of contingent consideration</t>
        </is>
      </c>
      <c r="B49" s="4" t="inlineStr">
        <is>
          <t xml:space="preserve"> </t>
        </is>
      </c>
      <c r="C49" s="4" t="inlineStr">
        <is>
          <t xml:space="preserve"> </t>
        </is>
      </c>
      <c r="D49" s="4" t="inlineStr">
        <is>
          <t xml:space="preserve"> </t>
        </is>
      </c>
      <c r="E49" s="5" t="n">
        <v>19875</v>
      </c>
    </row>
    <row r="50">
      <c r="A50" s="4" t="inlineStr">
        <is>
          <t>Issuance of Class A ordinary shares for acquisition</t>
        </is>
      </c>
      <c r="B50" s="4" t="inlineStr">
        <is>
          <t xml:space="preserve"> </t>
        </is>
      </c>
      <c r="C50" s="4" t="inlineStr">
        <is>
          <t xml:space="preserve"> </t>
        </is>
      </c>
      <c r="D50" s="4" t="inlineStr">
        <is>
          <t xml:space="preserve"> </t>
        </is>
      </c>
      <c r="E50" s="5" t="n">
        <v>127466</v>
      </c>
    </row>
    <row r="51">
      <c r="A51" s="4" t="inlineStr">
        <is>
          <t>Issuance of Class A ordinary shares for achievement of earnout target</t>
        </is>
      </c>
      <c r="B51" s="5" t="n">
        <v>9960</v>
      </c>
      <c r="C51" s="5" t="n">
        <v>1365</v>
      </c>
      <c r="D51" s="5" t="n">
        <v>13106</v>
      </c>
      <c r="E51" s="5" t="n">
        <v>117264</v>
      </c>
    </row>
    <row r="52">
      <c r="A52" s="4" t="inlineStr">
        <is>
          <t>Issuance of Class B ordinary shares for achievement of earnout target</t>
        </is>
      </c>
      <c r="B52" s="4" t="inlineStr">
        <is>
          <t xml:space="preserve"> </t>
        </is>
      </c>
      <c r="C52" s="4" t="inlineStr">
        <is>
          <t xml:space="preserve"> </t>
        </is>
      </c>
      <c r="D52" s="4" t="inlineStr">
        <is>
          <t xml:space="preserve"> </t>
        </is>
      </c>
      <c r="E52" s="5" t="n">
        <v>10855</v>
      </c>
    </row>
    <row r="53">
      <c r="A53" s="4" t="inlineStr">
        <is>
          <t>Shares to be issued for achievement of earnout target</t>
        </is>
      </c>
      <c r="B53" s="4" t="inlineStr">
        <is>
          <t xml:space="preserve"> </t>
        </is>
      </c>
      <c r="C53" s="4" t="inlineStr">
        <is>
          <t xml:space="preserve"> </t>
        </is>
      </c>
      <c r="D53" s="5" t="n">
        <v>9960</v>
      </c>
      <c r="E53" s="5" t="n">
        <v>13106</v>
      </c>
    </row>
    <row r="54">
      <c r="A54" s="4" t="inlineStr">
        <is>
          <t>Shares to be issued for Weiliantong Acquisition</t>
        </is>
      </c>
      <c r="B54" s="4" t="inlineStr">
        <is>
          <t xml:space="preserve"> </t>
        </is>
      </c>
      <c r="C54" s="4" t="inlineStr">
        <is>
          <t xml:space="preserve"> </t>
        </is>
      </c>
      <c r="D54" s="4" t="inlineStr">
        <is>
          <t xml:space="preserve"> </t>
        </is>
      </c>
      <c r="E54" s="5" t="n">
        <v>20817</v>
      </c>
    </row>
    <row r="55">
      <c r="A55" s="4" t="inlineStr">
        <is>
          <t>Right-of-assets obtained in exchange for operating lease obligations</t>
        </is>
      </c>
      <c r="B55" s="4" t="inlineStr">
        <is>
          <t xml:space="preserve"> </t>
        </is>
      </c>
      <c r="C55" s="4" t="inlineStr">
        <is>
          <t xml:space="preserve"> </t>
        </is>
      </c>
      <c r="D55" s="4" t="inlineStr">
        <is>
          <t xml:space="preserve"> </t>
        </is>
      </c>
      <c r="E55" s="5" t="n">
        <v>25474</v>
      </c>
    </row>
    <row r="56">
      <c r="A56" s="4" t="inlineStr">
        <is>
          <t>Non-controlling interests from Acquisition of SJ Verse Global Media LLC</t>
        </is>
      </c>
      <c r="B56" s="4" t="inlineStr">
        <is>
          <t xml:space="preserve"> </t>
        </is>
      </c>
      <c r="C56" s="4" t="inlineStr">
        <is>
          <t xml:space="preserve"> </t>
        </is>
      </c>
      <c r="D56" s="6" t="n">
        <v>-288</v>
      </c>
      <c r="E56" s="4" t="inlineStr">
        <is>
          <t xml:space="preserve"> </t>
        </is>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 Schedule of Estimated Annual Amortization Expense (Details) - Dec. 31, 2024 ¥ in Thousands, $ in Thousands</t>
        </is>
      </c>
      <c r="B1" s="2" t="inlineStr">
        <is>
          <t>CNY (¥)</t>
        </is>
      </c>
      <c r="C1" s="2" t="inlineStr">
        <is>
          <t>USD ($)</t>
        </is>
      </c>
    </row>
    <row r="2">
      <c r="A2" s="3" t="inlineStr">
        <is>
          <t>Schedule of Estimated Annual Amortization Expense [Abstract]</t>
        </is>
      </c>
      <c r="B2" s="4" t="inlineStr">
        <is>
          <t xml:space="preserve"> </t>
        </is>
      </c>
      <c r="C2" s="4" t="inlineStr">
        <is>
          <t xml:space="preserve"> </t>
        </is>
      </c>
    </row>
    <row r="3">
      <c r="A3" s="4" t="inlineStr">
        <is>
          <t>2025</t>
        </is>
      </c>
      <c r="B3" s="6" t="n">
        <v>6450</v>
      </c>
      <c r="C3" s="7" t="n">
        <v>884</v>
      </c>
    </row>
    <row r="4">
      <c r="A4" s="4" t="inlineStr">
        <is>
          <t>2026</t>
        </is>
      </c>
      <c r="B4" s="5" t="n">
        <v>5704</v>
      </c>
      <c r="C4" s="5" t="n">
        <v>781</v>
      </c>
    </row>
    <row r="5">
      <c r="A5" s="4" t="inlineStr">
        <is>
          <t>2027</t>
        </is>
      </c>
      <c r="B5" s="5" t="n">
        <v>5082</v>
      </c>
      <c r="C5" s="5" t="n">
        <v>696</v>
      </c>
    </row>
    <row r="6">
      <c r="A6" s="4" t="inlineStr">
        <is>
          <t>2028</t>
        </is>
      </c>
      <c r="B6" s="5" t="n">
        <v>5061</v>
      </c>
      <c r="C6" s="5" t="n">
        <v>693</v>
      </c>
    </row>
    <row r="7">
      <c r="A7" s="4" t="inlineStr">
        <is>
          <t>2029</t>
        </is>
      </c>
      <c r="B7" s="5" t="n">
        <v>5054</v>
      </c>
      <c r="C7" s="5" t="n">
        <v>692</v>
      </c>
    </row>
    <row r="8">
      <c r="A8" s="4" t="inlineStr">
        <is>
          <t>Thereafter</t>
        </is>
      </c>
      <c r="B8" s="5" t="n">
        <v>6305</v>
      </c>
      <c r="C8" s="5" t="n">
        <v>864</v>
      </c>
    </row>
    <row r="9">
      <c r="A9" s="4" t="inlineStr">
        <is>
          <t>Total</t>
        </is>
      </c>
      <c r="B9" s="6" t="n">
        <v>33656</v>
      </c>
      <c r="C9" s="7" t="n">
        <v>46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B7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1" customWidth="1" min="23" max="23"/>
    <col width="22" customWidth="1" min="24" max="24"/>
    <col width="22" customWidth="1" min="25" max="25"/>
    <col width="21" customWidth="1" min="26" max="26"/>
    <col width="22" customWidth="1" min="27" max="27"/>
    <col width="22" customWidth="1" min="28" max="28"/>
  </cols>
  <sheetData>
    <row r="1">
      <c r="A1" s="1" t="inlineStr">
        <is>
          <t>Long Term Investments (Details) ¥ in Thousands, $ in Thousands</t>
        </is>
      </c>
      <c r="F1" s="2" t="inlineStr">
        <is>
          <t>12 Months Ended</t>
        </is>
      </c>
    </row>
    <row r="2">
      <c r="B2" s="2" t="inlineStr">
        <is>
          <t>Mar. 20, 2024 CNY (¥)</t>
        </is>
      </c>
      <c r="C2" s="2" t="inlineStr">
        <is>
          <t>Mar. 14, 2024 CNY (¥)</t>
        </is>
      </c>
      <c r="D2" s="2" t="inlineStr">
        <is>
          <t>Sep. 06, 2023 USD ($)</t>
        </is>
      </c>
      <c r="E2" s="2" t="inlineStr">
        <is>
          <t>Jul. 19, 2023 CNY (¥)</t>
        </is>
      </c>
      <c r="F2" s="2" t="inlineStr">
        <is>
          <t>Dec. 31, 2024 CNY (¥)</t>
        </is>
      </c>
      <c r="G2" s="2" t="inlineStr">
        <is>
          <t>Dec. 31, 2024 USD ($)</t>
        </is>
      </c>
      <c r="H2" s="2" t="inlineStr">
        <is>
          <t>Dec. 31, 2023 CNY (¥)</t>
        </is>
      </c>
      <c r="I2" s="2" t="inlineStr">
        <is>
          <t>Dec. 31, 2023 USD ($)</t>
        </is>
      </c>
      <c r="J2" s="2" t="inlineStr">
        <is>
          <t>Dec. 31, 2022 CNY (¥)</t>
        </is>
      </c>
      <c r="K2" s="2" t="inlineStr">
        <is>
          <t>Dec. 31, 2024 USD ($)</t>
        </is>
      </c>
      <c r="L2" s="2" t="inlineStr">
        <is>
          <t>Dec. 23, 2024 CNY (¥)</t>
        </is>
      </c>
      <c r="M2" s="2" t="inlineStr">
        <is>
          <t>Mar. 12, 2024 CNY (¥)</t>
        </is>
      </c>
      <c r="N2" s="2" t="inlineStr">
        <is>
          <t>Mar. 06, 2024 CNY (¥)</t>
        </is>
      </c>
      <c r="O2" s="2" t="inlineStr">
        <is>
          <t>Sep. 06, 2023 CNY (¥)</t>
        </is>
      </c>
      <c r="P2" s="2" t="inlineStr">
        <is>
          <t>Sep. 06, 2023 USD ($)</t>
        </is>
      </c>
      <c r="Q2" s="2" t="inlineStr">
        <is>
          <t>Aug. 15, 2023 CNY (¥)</t>
        </is>
      </c>
      <c r="R2" s="2" t="inlineStr">
        <is>
          <t>Jul. 03, 2023 CNY (¥)</t>
        </is>
      </c>
      <c r="S2" s="2" t="inlineStr">
        <is>
          <t>Jun. 19, 2023 CNY (¥)</t>
        </is>
      </c>
      <c r="T2" s="2" t="inlineStr">
        <is>
          <t>Jan. 17, 2023 CNY (¥)</t>
        </is>
      </c>
      <c r="U2" s="2" t="inlineStr">
        <is>
          <t>Dec. 19, 2022 CNY (¥)</t>
        </is>
      </c>
      <c r="V2" s="2" t="inlineStr">
        <is>
          <t>Dec. 09, 2022 CNY (¥)</t>
        </is>
      </c>
      <c r="W2" s="2" t="inlineStr">
        <is>
          <t>May 06, 2022 CNY (¥)</t>
        </is>
      </c>
      <c r="X2" s="2" t="inlineStr">
        <is>
          <t>Dec. 08, 2021 CNY (¥)</t>
        </is>
      </c>
      <c r="Y2" s="2" t="inlineStr">
        <is>
          <t>Oct. 09, 2021 CNY (¥)</t>
        </is>
      </c>
      <c r="Z2" s="2" t="inlineStr">
        <is>
          <t>May 27, 2021 CNY (¥)</t>
        </is>
      </c>
      <c r="AA2" s="2" t="inlineStr">
        <is>
          <t>Mar. 08, 2021 CNY (¥)</t>
        </is>
      </c>
      <c r="AB2" s="2" t="inlineStr">
        <is>
          <t>Dec. 31, 2020 CNY (¥)</t>
        </is>
      </c>
    </row>
    <row r="3">
      <c r="A3" s="3" t="inlineStr">
        <is>
          <t>Long Term 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Equity interest</t>
        </is>
      </c>
      <c r="B4" s="4" t="inlineStr">
        <is>
          <t xml:space="preserve"> </t>
        </is>
      </c>
      <c r="C4" s="4" t="inlineStr">
        <is>
          <t xml:space="preserve"> </t>
        </is>
      </c>
      <c r="D4" s="4" t="inlineStr">
        <is>
          <t xml:space="preserve"> </t>
        </is>
      </c>
      <c r="E4" s="4" t="inlineStr">
        <is>
          <t xml:space="preserve"> </t>
        </is>
      </c>
      <c r="F4" s="6" t="n">
        <v>-13778</v>
      </c>
      <c r="G4" s="4" t="inlineStr">
        <is>
          <t xml:space="preserve"> </t>
        </is>
      </c>
      <c r="H4" s="6" t="n">
        <v>-837</v>
      </c>
      <c r="I4" s="4" t="inlineStr">
        <is>
          <t xml:space="preserve"> </t>
        </is>
      </c>
      <c r="J4" s="4" t="inlineStr">
        <is>
          <t xml:space="preserve"> </t>
        </is>
      </c>
      <c r="K4" s="7" t="n">
        <v>-1888</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375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Zhejiang Qusu Technology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3" t="inlineStr">
        <is>
          <t>Long Term Invest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Investment for equity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5000</v>
      </c>
    </row>
    <row r="8">
      <c r="A8" s="4" t="inlineStr">
        <is>
          <t>Equity interes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11" t="n">
        <v>0.017</v>
      </c>
    </row>
    <row r="9">
      <c r="A9" s="4" t="inlineStr">
        <is>
          <t>Qingdao Weilai JingChanye Investment Fund L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3" t="inlineStr">
        <is>
          <t>Long Term Inves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Investment for equity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10000</v>
      </c>
      <c r="AA11" s="4" t="inlineStr">
        <is>
          <t xml:space="preserve"> </t>
        </is>
      </c>
      <c r="AB11" s="4" t="inlineStr">
        <is>
          <t xml:space="preserve"> </t>
        </is>
      </c>
    </row>
    <row r="12">
      <c r="A12" s="4" t="inlineStr">
        <is>
          <t>Equity interes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13" t="n">
        <v>0.115385</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11" t="n">
        <v>0.0444</v>
      </c>
      <c r="AA12" s="4" t="inlineStr">
        <is>
          <t xml:space="preserve"> </t>
        </is>
      </c>
      <c r="AB12" s="4" t="inlineStr">
        <is>
          <t xml:space="preserve"> </t>
        </is>
      </c>
    </row>
    <row r="13">
      <c r="A13" s="4" t="inlineStr">
        <is>
          <t>Principal refund received</t>
        </is>
      </c>
      <c r="B13" s="4" t="inlineStr">
        <is>
          <t xml:space="preserve"> </t>
        </is>
      </c>
      <c r="C13" s="4" t="inlineStr">
        <is>
          <t xml:space="preserve"> </t>
        </is>
      </c>
      <c r="D13" s="4" t="inlineStr">
        <is>
          <t xml:space="preserve"> </t>
        </is>
      </c>
      <c r="E13" s="4" t="inlineStr">
        <is>
          <t xml:space="preserve"> </t>
        </is>
      </c>
      <c r="F13" s="5" t="n">
        <v>444</v>
      </c>
      <c r="G13" s="4" t="inlineStr">
        <is>
          <t xml:space="preserve"> </t>
        </is>
      </c>
      <c r="H13" s="5" t="n">
        <v>44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Share of gain on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Payments for purchase of equity interest</t>
        </is>
      </c>
      <c r="B15" s="4" t="inlineStr">
        <is>
          <t xml:space="preserve"> </t>
        </is>
      </c>
      <c r="C15" s="4" t="inlineStr">
        <is>
          <t xml:space="preserve"> </t>
        </is>
      </c>
      <c r="D15" s="4" t="inlineStr">
        <is>
          <t xml:space="preserve"> </t>
        </is>
      </c>
      <c r="E15" s="6" t="n">
        <v>375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Jiada Hexin (Beijing) Technology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Long Term Inves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Investment for equity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6" t="n">
        <v>8000</v>
      </c>
      <c r="AB18" s="4" t="inlineStr">
        <is>
          <t xml:space="preserve"> </t>
        </is>
      </c>
    </row>
    <row r="19">
      <c r="A19" s="4" t="inlineStr">
        <is>
          <t>Equity interes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3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11" t="n">
        <v>0.1379</v>
      </c>
      <c r="AB19" s="4" t="inlineStr">
        <is>
          <t xml:space="preserve"> </t>
        </is>
      </c>
    </row>
    <row r="20">
      <c r="A20" s="4" t="inlineStr">
        <is>
          <t>Impairmen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Liujiaoshou Drink C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Long Term Inves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Investment for equity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6" t="n">
        <v>2925</v>
      </c>
      <c r="Y23" s="4" t="inlineStr">
        <is>
          <t xml:space="preserve"> </t>
        </is>
      </c>
      <c r="Z23" s="4" t="inlineStr">
        <is>
          <t xml:space="preserve"> </t>
        </is>
      </c>
      <c r="AA23" s="4" t="inlineStr">
        <is>
          <t xml:space="preserve"> </t>
        </is>
      </c>
      <c r="AB23" s="4" t="inlineStr">
        <is>
          <t xml:space="preserve"> </t>
        </is>
      </c>
    </row>
    <row r="24">
      <c r="A24" s="4" t="inlineStr">
        <is>
          <t>Equity interest,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11" t="n">
        <v>0.195</v>
      </c>
      <c r="Y24" s="4" t="inlineStr">
        <is>
          <t xml:space="preserve"> </t>
        </is>
      </c>
      <c r="Z24" s="4" t="inlineStr">
        <is>
          <t xml:space="preserve"> </t>
        </is>
      </c>
      <c r="AA24" s="4" t="inlineStr">
        <is>
          <t xml:space="preserve"> </t>
        </is>
      </c>
      <c r="AB24" s="4" t="inlineStr">
        <is>
          <t xml:space="preserve"> </t>
        </is>
      </c>
    </row>
    <row r="25">
      <c r="A25" s="4" t="inlineStr">
        <is>
          <t>Impairment loss</t>
        </is>
      </c>
      <c r="B25" s="4" t="inlineStr">
        <is>
          <t xml:space="preserve"> </t>
        </is>
      </c>
      <c r="C25" s="4" t="inlineStr">
        <is>
          <t xml:space="preserve"> </t>
        </is>
      </c>
      <c r="D25" s="4" t="inlineStr">
        <is>
          <t xml:space="preserve"> </t>
        </is>
      </c>
      <c r="E25" s="4" t="inlineStr">
        <is>
          <t xml:space="preserve"> </t>
        </is>
      </c>
      <c r="F25" s="5" t="n">
        <v>292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Beijing Dunengmaihuo Culture Media Co.,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Long Term Inves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Investment for equity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6" t="n">
        <v>3800</v>
      </c>
      <c r="Y28" s="4" t="inlineStr">
        <is>
          <t xml:space="preserve"> </t>
        </is>
      </c>
      <c r="Z28" s="4" t="inlineStr">
        <is>
          <t xml:space="preserve"> </t>
        </is>
      </c>
      <c r="AA28" s="4" t="inlineStr">
        <is>
          <t xml:space="preserve"> </t>
        </is>
      </c>
      <c r="AB28" s="4" t="inlineStr">
        <is>
          <t xml:space="preserve"> </t>
        </is>
      </c>
    </row>
    <row r="29">
      <c r="A29" s="4" t="inlineStr">
        <is>
          <t>Equity interest,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10" t="n">
        <v>0.19</v>
      </c>
      <c r="Y29" s="4" t="inlineStr">
        <is>
          <t xml:space="preserve"> </t>
        </is>
      </c>
      <c r="Z29" s="4" t="inlineStr">
        <is>
          <t xml:space="preserve"> </t>
        </is>
      </c>
      <c r="AA29" s="4" t="inlineStr">
        <is>
          <t xml:space="preserve"> </t>
        </is>
      </c>
      <c r="AB29" s="4" t="inlineStr">
        <is>
          <t xml:space="preserve"> </t>
        </is>
      </c>
    </row>
    <row r="30">
      <c r="A30" s="4" t="inlineStr">
        <is>
          <t>Impairmen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8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Valley Hongyuan (Hangzhou) Technology Partnership L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3" t="inlineStr">
        <is>
          <t>Long Term Invest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Investment for equity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Equity interest, 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11" t="n">
        <v>0.1428</v>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Impairment loss</t>
        </is>
      </c>
      <c r="B35" s="4" t="inlineStr">
        <is>
          <t xml:space="preserve"> </t>
        </is>
      </c>
      <c r="C35" s="4" t="inlineStr">
        <is>
          <t xml:space="preserve"> </t>
        </is>
      </c>
      <c r="D35" s="4" t="inlineStr">
        <is>
          <t xml:space="preserve"> </t>
        </is>
      </c>
      <c r="E35" s="4" t="inlineStr">
        <is>
          <t xml:space="preserve"> </t>
        </is>
      </c>
      <c r="F35" s="5" t="n">
        <v>2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Investment amount under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6" t="n">
        <v>5000</v>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Chengdu Tianfu Yuanhe Jingu Venture Capital Center L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3" t="inlineStr">
        <is>
          <t>Long Term Invest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Investment for equity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5000</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Equity interest, 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11" t="n">
        <v>0.0112</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Banyou Century (Hangzhou) Technology Co.,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Long Term Invest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Investment for equity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6" t="n">
        <v>25000</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Equity interest, 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0" t="n">
        <v>0.1</v>
      </c>
      <c r="M44" s="4" t="inlineStr">
        <is>
          <t xml:space="preserve"> </t>
        </is>
      </c>
      <c r="N44" s="4" t="inlineStr">
        <is>
          <t xml:space="preserve"> </t>
        </is>
      </c>
      <c r="O44" s="4" t="inlineStr">
        <is>
          <t xml:space="preserve"> </t>
        </is>
      </c>
      <c r="P44" s="4" t="inlineStr">
        <is>
          <t xml:space="preserve"> </t>
        </is>
      </c>
      <c r="Q44" s="4" t="inlineStr">
        <is>
          <t xml:space="preserve"> </t>
        </is>
      </c>
      <c r="R44" s="13" t="n">
        <v>0.192308</v>
      </c>
      <c r="S44" s="4" t="inlineStr">
        <is>
          <t xml:space="preserve"> </t>
        </is>
      </c>
      <c r="T44" s="4" t="inlineStr">
        <is>
          <t xml:space="preserve"> </t>
        </is>
      </c>
      <c r="U44" s="13" t="n">
        <v>0.07692300000000001</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Hainan Jiuhe Huiyuan No.1 Fund Partnershi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Long Term Invest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Investment for equity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3500</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Equity interest, 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11" t="n">
        <v>0.0326</v>
      </c>
      <c r="Z48" s="4" t="inlineStr">
        <is>
          <t xml:space="preserve"> </t>
        </is>
      </c>
      <c r="AA48" s="4" t="inlineStr">
        <is>
          <t xml:space="preserve"> </t>
        </is>
      </c>
      <c r="AB48" s="4" t="inlineStr">
        <is>
          <t xml:space="preserve"> </t>
        </is>
      </c>
    </row>
    <row r="49">
      <c r="A49" s="4" t="inlineStr">
        <is>
          <t>Investment amount under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6" t="n">
        <v>8500</v>
      </c>
      <c r="Z49" s="4" t="inlineStr">
        <is>
          <t xml:space="preserve"> </t>
        </is>
      </c>
      <c r="AA49" s="4" t="inlineStr">
        <is>
          <t xml:space="preserve"> </t>
        </is>
      </c>
      <c r="AB49" s="4" t="inlineStr">
        <is>
          <t xml:space="preserve"> </t>
        </is>
      </c>
    </row>
    <row r="50">
      <c r="A50" s="4" t="inlineStr">
        <is>
          <t>Zhejiang Mengxiang Zhixing Cultural Technology Co Lt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Long Term Invest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Investment for equity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1000</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Equity interest, ownership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1" t="n">
        <v>0.145</v>
      </c>
      <c r="O53" s="4" t="inlineStr">
        <is>
          <t xml:space="preserve"> </t>
        </is>
      </c>
      <c r="P53" s="4" t="inlineStr">
        <is>
          <t xml:space="preserve"> </t>
        </is>
      </c>
      <c r="Q53" s="4" t="inlineStr">
        <is>
          <t xml:space="preserve"> </t>
        </is>
      </c>
      <c r="R53" s="4" t="inlineStr">
        <is>
          <t xml:space="preserve"> </t>
        </is>
      </c>
      <c r="S53" s="10" t="n">
        <v>0.05</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Impairment loss</t>
        </is>
      </c>
      <c r="B54" s="4" t="inlineStr">
        <is>
          <t xml:space="preserve"> </t>
        </is>
      </c>
      <c r="C54" s="4" t="inlineStr">
        <is>
          <t xml:space="preserve"> </t>
        </is>
      </c>
      <c r="D54" s="4" t="inlineStr">
        <is>
          <t xml:space="preserve"> </t>
        </is>
      </c>
      <c r="E54" s="4" t="inlineStr">
        <is>
          <t xml:space="preserve"> </t>
        </is>
      </c>
      <c r="F54" s="5" t="n">
        <v>5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Investment amount under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4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Invested amount</t>
        </is>
      </c>
      <c r="B56" s="6" t="n">
        <v>4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Zhejiang Yuanlai Spacetime Cultural Technology Co.,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Long Term Invest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Investment for equity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50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Equity interest, ownership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10" t="n">
        <v>0.05</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Impairment loss</t>
        </is>
      </c>
      <c r="B61" s="4" t="inlineStr">
        <is>
          <t xml:space="preserve"> </t>
        </is>
      </c>
      <c r="C61" s="4" t="inlineStr">
        <is>
          <t xml:space="preserve"> </t>
        </is>
      </c>
      <c r="D61" s="4" t="inlineStr">
        <is>
          <t xml:space="preserve"> </t>
        </is>
      </c>
      <c r="E61" s="4" t="inlineStr">
        <is>
          <t xml:space="preserve"> </t>
        </is>
      </c>
      <c r="F61" s="5" t="n">
        <v>5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Qingdao Sixiang Zhuohong Private Equity L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3" t="inlineStr">
        <is>
          <t>Long Term Invest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Investment for equity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2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Equity interest, ownership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0" t="n">
        <v>0.06</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Investment amount under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135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6" t="n">
        <v>150000</v>
      </c>
      <c r="Z66" s="4" t="inlineStr">
        <is>
          <t xml:space="preserve"> </t>
        </is>
      </c>
      <c r="AA66" s="4" t="inlineStr">
        <is>
          <t xml:space="preserve"> </t>
        </is>
      </c>
      <c r="AB66" s="4" t="inlineStr">
        <is>
          <t xml:space="preserve"> </t>
        </is>
      </c>
    </row>
    <row r="67">
      <c r="A67" s="4" t="inlineStr">
        <is>
          <t>Payments for purchase of equity interest</t>
        </is>
      </c>
      <c r="B67" s="4" t="inlineStr">
        <is>
          <t xml:space="preserve"> </t>
        </is>
      </c>
      <c r="C67" s="6" t="n">
        <v>135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Shares of gain (loss) on equity method investment</t>
        </is>
      </c>
      <c r="B68" s="4" t="inlineStr">
        <is>
          <t xml:space="preserve"> </t>
        </is>
      </c>
      <c r="C68" s="4" t="inlineStr">
        <is>
          <t xml:space="preserve"> </t>
        </is>
      </c>
      <c r="D68" s="4" t="inlineStr">
        <is>
          <t xml:space="preserve"> </t>
        </is>
      </c>
      <c r="E68" s="4" t="inlineStr">
        <is>
          <t xml:space="preserve"> </t>
        </is>
      </c>
      <c r="F68" s="5" t="n">
        <v>-1169</v>
      </c>
      <c r="G68" s="4" t="inlineStr">
        <is>
          <t xml:space="preserve"> </t>
        </is>
      </c>
      <c r="H68" s="5" t="n">
        <v>-30666</v>
      </c>
      <c r="I68" s="7" t="n">
        <v>-160</v>
      </c>
      <c r="J68" s="5" t="n">
        <v>25449</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DVCC TECHNOLOGY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Long Term Invest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Equity interest, 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10" t="n">
        <v>0.3</v>
      </c>
      <c r="P71" s="10" t="n">
        <v>0.3</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Investment amount under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21384</v>
      </c>
      <c r="P72" s="7" t="n">
        <v>300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Shares of gain (loss) on equity method investment</t>
        </is>
      </c>
      <c r="B73" s="4" t="inlineStr">
        <is>
          <t xml:space="preserve"> </t>
        </is>
      </c>
      <c r="C73" s="4" t="inlineStr">
        <is>
          <t xml:space="preserve"> </t>
        </is>
      </c>
      <c r="D73" s="4" t="inlineStr">
        <is>
          <t xml:space="preserve"> </t>
        </is>
      </c>
      <c r="E73" s="4" t="inlineStr">
        <is>
          <t xml:space="preserve"> </t>
        </is>
      </c>
      <c r="F73" s="6" t="n">
        <v>4573</v>
      </c>
      <c r="G73" s="7" t="n">
        <v>627</v>
      </c>
      <c r="H73" s="6" t="n">
        <v>739</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DVCC TECHNOLOGY L.L.C [Member] | Tranch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3" t="inlineStr">
        <is>
          <t>Long Term Invest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Payments for purchase of equity interest | $</t>
        </is>
      </c>
      <c r="B76" s="4" t="inlineStr">
        <is>
          <t xml:space="preserve"> </t>
        </is>
      </c>
      <c r="C76" s="4" t="inlineStr">
        <is>
          <t xml:space="preserve"> </t>
        </is>
      </c>
      <c r="D76" s="7" t="n">
        <v>1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DVCC TECHNOLOGY L.L.C [Member] | One Tranch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3" t="inlineStr">
        <is>
          <t>Long Term Invest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Payments for purchase of equity interest | $</t>
        </is>
      </c>
      <c r="B79" s="4" t="inlineStr">
        <is>
          <t xml:space="preserve"> </t>
        </is>
      </c>
      <c r="C79" s="4" t="inlineStr">
        <is>
          <t xml:space="preserve"> </t>
        </is>
      </c>
      <c r="D79" s="7" t="n">
        <v>2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sheetData>
  <mergeCells count="3">
    <mergeCell ref="F1:J1"/>
    <mergeCell ref="O1:P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Long Term Investments - Schedule of Long Term Investments (Details) ¥ in Thousands, $ in Thousands</t>
        </is>
      </c>
      <c r="C1" s="2" t="inlineStr">
        <is>
          <t>12 Months Ended</t>
        </is>
      </c>
    </row>
    <row r="2">
      <c r="C2" s="2" t="inlineStr">
        <is>
          <t>Dec. 31, 2024 CNY (¥)</t>
        </is>
      </c>
      <c r="D2" s="2" t="inlineStr">
        <is>
          <t>Dec. 31, 2024 USD ($)</t>
        </is>
      </c>
      <c r="E2" s="2" t="inlineStr">
        <is>
          <t>Dec. 31, 2023 CNY (¥)</t>
        </is>
      </c>
    </row>
    <row r="3">
      <c r="A3" s="3" t="inlineStr">
        <is>
          <t>Schedule of Long Term Investment [Line Items]</t>
        </is>
      </c>
      <c r="C3" s="4" t="inlineStr">
        <is>
          <t xml:space="preserve"> </t>
        </is>
      </c>
      <c r="D3" s="4" t="inlineStr">
        <is>
          <t xml:space="preserve"> </t>
        </is>
      </c>
      <c r="E3" s="4" t="inlineStr">
        <is>
          <t xml:space="preserve"> </t>
        </is>
      </c>
    </row>
    <row r="4">
      <c r="A4" s="4" t="inlineStr">
        <is>
          <t>Balance</t>
        </is>
      </c>
      <c r="C4" s="6" t="n">
        <v>254411</v>
      </c>
      <c r="D4" s="7" t="n">
        <v>34854</v>
      </c>
      <c r="E4" s="6" t="n">
        <v>234176</v>
      </c>
    </row>
    <row r="5">
      <c r="A5" s="4" t="inlineStr">
        <is>
          <t>Additions</t>
        </is>
      </c>
      <c r="C5" s="5" t="n">
        <v>19500</v>
      </c>
      <c r="D5" s="5" t="n">
        <v>2671</v>
      </c>
      <c r="E5" s="5" t="n">
        <v>63884</v>
      </c>
    </row>
    <row r="6">
      <c r="A6" s="4" t="inlineStr">
        <is>
          <t>Decrease</t>
        </is>
      </c>
      <c r="C6" s="5" t="n">
        <v>-444</v>
      </c>
      <c r="D6" s="5" t="n">
        <v>-61</v>
      </c>
      <c r="E6" s="5" t="n">
        <v>-444</v>
      </c>
    </row>
    <row r="7">
      <c r="A7" s="4" t="inlineStr">
        <is>
          <t>Share of loss in equity method investees</t>
        </is>
      </c>
      <c r="C7" s="5" t="n">
        <v>-5742</v>
      </c>
      <c r="D7" s="5" t="n">
        <v>-787</v>
      </c>
      <c r="E7" s="5" t="n">
        <v>-31405</v>
      </c>
    </row>
    <row r="8">
      <c r="A8" s="4" t="inlineStr">
        <is>
          <t>Impairment</t>
        </is>
      </c>
      <c r="C8" s="5" t="n">
        <v>-10425</v>
      </c>
      <c r="D8" s="5" t="n">
        <v>-1428</v>
      </c>
      <c r="E8" s="5" t="n">
        <v>-11800</v>
      </c>
    </row>
    <row r="9">
      <c r="A9" s="4" t="inlineStr">
        <is>
          <t>Exchange difference</t>
        </is>
      </c>
      <c r="C9" s="5" t="n">
        <v>87</v>
      </c>
      <c r="D9" s="5" t="n">
        <v>13</v>
      </c>
      <c r="E9" s="4" t="inlineStr">
        <is>
          <t xml:space="preserve"> </t>
        </is>
      </c>
    </row>
    <row r="10">
      <c r="A10" s="4" t="inlineStr">
        <is>
          <t>Balance</t>
        </is>
      </c>
      <c r="C10" s="5" t="n">
        <v>257387</v>
      </c>
      <c r="D10" s="7" t="n">
        <v>35262</v>
      </c>
      <c r="E10" s="5" t="n">
        <v>254411</v>
      </c>
    </row>
    <row r="11">
      <c r="A11" s="4" t="inlineStr">
        <is>
          <t>Equity Investments Accounted for Using the Equity Method [Member]</t>
        </is>
      </c>
      <c r="C11" s="4" t="inlineStr">
        <is>
          <t xml:space="preserve"> </t>
        </is>
      </c>
      <c r="D11" s="4" t="inlineStr">
        <is>
          <t xml:space="preserve"> </t>
        </is>
      </c>
      <c r="E11" s="4" t="inlineStr">
        <is>
          <t xml:space="preserve"> </t>
        </is>
      </c>
    </row>
    <row r="12">
      <c r="A12" s="3" t="inlineStr">
        <is>
          <t>Schedule of Long Term Investment [Line Items]</t>
        </is>
      </c>
      <c r="C12" s="4" t="inlineStr">
        <is>
          <t xml:space="preserve"> </t>
        </is>
      </c>
      <c r="D12" s="4" t="inlineStr">
        <is>
          <t xml:space="preserve"> </t>
        </is>
      </c>
      <c r="E12" s="4" t="inlineStr">
        <is>
          <t xml:space="preserve"> </t>
        </is>
      </c>
    </row>
    <row r="13">
      <c r="A13" s="4" t="inlineStr">
        <is>
          <t>Balance</t>
        </is>
      </c>
      <c r="B13" s="4" t="inlineStr">
        <is>
          <t>[1]</t>
        </is>
      </c>
      <c r="C13" s="5" t="n">
        <v>162430</v>
      </c>
      <c r="D13" s="4" t="inlineStr">
        <is>
          <t xml:space="preserve"> </t>
        </is>
      </c>
      <c r="E13" s="5" t="n">
        <v>172451</v>
      </c>
    </row>
    <row r="14">
      <c r="A14" s="4" t="inlineStr">
        <is>
          <t>Additions</t>
        </is>
      </c>
      <c r="B14" s="4" t="inlineStr">
        <is>
          <t>[1]</t>
        </is>
      </c>
      <c r="C14" s="4" t="inlineStr">
        <is>
          <t xml:space="preserve"> </t>
        </is>
      </c>
      <c r="D14" s="4" t="inlineStr">
        <is>
          <t xml:space="preserve"> </t>
        </is>
      </c>
      <c r="E14" s="5" t="n">
        <v>21384</v>
      </c>
    </row>
    <row r="15">
      <c r="A15" s="4" t="inlineStr">
        <is>
          <t>Decrease</t>
        </is>
      </c>
      <c r="B15" s="4" t="inlineStr">
        <is>
          <t>[1]</t>
        </is>
      </c>
      <c r="C15" s="4" t="inlineStr">
        <is>
          <t xml:space="preserve"> </t>
        </is>
      </c>
      <c r="D15" s="4" t="inlineStr">
        <is>
          <t xml:space="preserve"> </t>
        </is>
      </c>
      <c r="E15" s="4" t="inlineStr">
        <is>
          <t xml:space="preserve"> </t>
        </is>
      </c>
    </row>
    <row r="16">
      <c r="A16" s="4" t="inlineStr">
        <is>
          <t>Share of loss in equity method investees</t>
        </is>
      </c>
      <c r="B16" s="4" t="inlineStr">
        <is>
          <t>[1]</t>
        </is>
      </c>
      <c r="C16" s="5" t="n">
        <v>-5742</v>
      </c>
      <c r="D16" s="4" t="inlineStr">
        <is>
          <t xml:space="preserve"> </t>
        </is>
      </c>
      <c r="E16" s="5" t="n">
        <v>-31405</v>
      </c>
    </row>
    <row r="17">
      <c r="A17" s="4" t="inlineStr">
        <is>
          <t>Impairment</t>
        </is>
      </c>
      <c r="B17" s="4" t="inlineStr">
        <is>
          <t>[1]</t>
        </is>
      </c>
      <c r="C17" s="4" t="inlineStr">
        <is>
          <t xml:space="preserve"> </t>
        </is>
      </c>
      <c r="D17" s="4" t="inlineStr">
        <is>
          <t xml:space="preserve"> </t>
        </is>
      </c>
      <c r="E17" s="4" t="inlineStr">
        <is>
          <t xml:space="preserve"> </t>
        </is>
      </c>
    </row>
    <row r="18">
      <c r="A18" s="4" t="inlineStr">
        <is>
          <t>Exchange difference</t>
        </is>
      </c>
      <c r="B18" s="4" t="inlineStr">
        <is>
          <t>[1]</t>
        </is>
      </c>
      <c r="C18" s="5" t="n">
        <v>87</v>
      </c>
      <c r="D18" s="4" t="inlineStr">
        <is>
          <t xml:space="preserve"> </t>
        </is>
      </c>
      <c r="E18" s="4" t="inlineStr">
        <is>
          <t xml:space="preserve"> </t>
        </is>
      </c>
    </row>
    <row r="19">
      <c r="A19" s="4" t="inlineStr">
        <is>
          <t>Balance</t>
        </is>
      </c>
      <c r="B19" s="4" t="inlineStr">
        <is>
          <t>[1]</t>
        </is>
      </c>
      <c r="C19" s="5" t="n">
        <v>156775</v>
      </c>
      <c r="D19" s="4" t="inlineStr">
        <is>
          <t xml:space="preserve"> </t>
        </is>
      </c>
      <c r="E19" s="5" t="n">
        <v>162430</v>
      </c>
    </row>
    <row r="20">
      <c r="A20" s="4" t="inlineStr">
        <is>
          <t>Cost Method Investments without Readily Determinable Fair Value [Member]</t>
        </is>
      </c>
      <c r="C20" s="4" t="inlineStr">
        <is>
          <t xml:space="preserve"> </t>
        </is>
      </c>
      <c r="D20" s="4" t="inlineStr">
        <is>
          <t xml:space="preserve"> </t>
        </is>
      </c>
      <c r="E20" s="4" t="inlineStr">
        <is>
          <t xml:space="preserve"> </t>
        </is>
      </c>
    </row>
    <row r="21">
      <c r="A21" s="3" t="inlineStr">
        <is>
          <t>Schedule of Long Term Investment [Line Items]</t>
        </is>
      </c>
      <c r="C21" s="4" t="inlineStr">
        <is>
          <t xml:space="preserve"> </t>
        </is>
      </c>
      <c r="D21" s="4" t="inlineStr">
        <is>
          <t xml:space="preserve"> </t>
        </is>
      </c>
      <c r="E21" s="4" t="inlineStr">
        <is>
          <t xml:space="preserve"> </t>
        </is>
      </c>
    </row>
    <row r="22">
      <c r="A22" s="4" t="inlineStr">
        <is>
          <t>Balance</t>
        </is>
      </c>
      <c r="B22" s="4" t="inlineStr">
        <is>
          <t>[2]</t>
        </is>
      </c>
      <c r="C22" s="5" t="n">
        <v>91981</v>
      </c>
      <c r="D22" s="4" t="inlineStr">
        <is>
          <t xml:space="preserve"> </t>
        </is>
      </c>
      <c r="E22" s="5" t="n">
        <v>61725</v>
      </c>
    </row>
    <row r="23">
      <c r="A23" s="4" t="inlineStr">
        <is>
          <t>Additions</t>
        </is>
      </c>
      <c r="B23" s="4" t="inlineStr">
        <is>
          <t>[2]</t>
        </is>
      </c>
      <c r="C23" s="5" t="n">
        <v>19500</v>
      </c>
      <c r="D23" s="4" t="inlineStr">
        <is>
          <t xml:space="preserve"> </t>
        </is>
      </c>
      <c r="E23" s="5" t="n">
        <v>42500</v>
      </c>
    </row>
    <row r="24">
      <c r="A24" s="4" t="inlineStr">
        <is>
          <t>Decrease</t>
        </is>
      </c>
      <c r="B24" s="4" t="inlineStr">
        <is>
          <t>[2]</t>
        </is>
      </c>
      <c r="C24" s="5" t="n">
        <v>-444</v>
      </c>
      <c r="D24" s="4" t="inlineStr">
        <is>
          <t xml:space="preserve"> </t>
        </is>
      </c>
      <c r="E24" s="5" t="n">
        <v>-444</v>
      </c>
    </row>
    <row r="25">
      <c r="A25" s="4" t="inlineStr">
        <is>
          <t>Share of loss in equity method investees</t>
        </is>
      </c>
      <c r="B25" s="4" t="inlineStr">
        <is>
          <t>[2]</t>
        </is>
      </c>
      <c r="C25" s="4" t="inlineStr">
        <is>
          <t xml:space="preserve"> </t>
        </is>
      </c>
      <c r="D25" s="4" t="inlineStr">
        <is>
          <t xml:space="preserve"> </t>
        </is>
      </c>
      <c r="E25" s="4" t="inlineStr">
        <is>
          <t xml:space="preserve"> </t>
        </is>
      </c>
    </row>
    <row r="26">
      <c r="A26" s="4" t="inlineStr">
        <is>
          <t>Impairment</t>
        </is>
      </c>
      <c r="B26" s="4" t="inlineStr">
        <is>
          <t>[2]</t>
        </is>
      </c>
      <c r="C26" s="5" t="n">
        <v>-10425</v>
      </c>
      <c r="D26" s="4" t="inlineStr">
        <is>
          <t xml:space="preserve"> </t>
        </is>
      </c>
      <c r="E26" s="5" t="n">
        <v>-11800</v>
      </c>
    </row>
    <row r="27">
      <c r="A27" s="4" t="inlineStr">
        <is>
          <t>Exchange difference</t>
        </is>
      </c>
      <c r="B27" s="4" t="inlineStr">
        <is>
          <t>[2]</t>
        </is>
      </c>
      <c r="C27" s="4" t="inlineStr">
        <is>
          <t xml:space="preserve"> </t>
        </is>
      </c>
      <c r="D27" s="4" t="inlineStr">
        <is>
          <t xml:space="preserve"> </t>
        </is>
      </c>
      <c r="E27" s="4" t="inlineStr">
        <is>
          <t xml:space="preserve"> </t>
        </is>
      </c>
    </row>
    <row r="28">
      <c r="A28" s="4" t="inlineStr">
        <is>
          <t>Balance</t>
        </is>
      </c>
      <c r="B28" s="4" t="inlineStr">
        <is>
          <t>[2]</t>
        </is>
      </c>
      <c r="C28" s="6" t="n">
        <v>100612</v>
      </c>
      <c r="D28" s="4" t="inlineStr">
        <is>
          <t xml:space="preserve"> </t>
        </is>
      </c>
      <c r="E28" s="6" t="n">
        <v>91981</v>
      </c>
    </row>
    <row r="29"/>
    <row r="30">
      <c r="A30" s="4" t="inlineStr">
        <is>
          <t>[1] Equity investments include the following items: On October 9, 2021, the Company signed an investment agreement to invest up to RMB150,000 into Qingdao LP, which further invests in broadcaster, IT, Big Data, Artificial Intelligence and logistic industry. The Qingdao LP is managed by two unrelated general partners (GPs). The Company, as a Limited partner, neither participate in the daily operation of Qingdao LP, nor has the exclusive rights to control the partnership meeting and investment decisions. As a result, the Company considers it has significant influence on this investment based on its voting power. The Company recorded shares of (loss) gain RMB1,169, RMB30,666 (US$160) and gain of RMB (25,449) for the year ended December 31, 2024,2023 and 2022. On September 6, 2023, the Company signed a share purchase agreement to invest up to US$3,000 (RMB21,384) into DVCC TECHNOLOGY L.L.C (“DVCC”) for its 30% equity interest, the investment will be paid in two tranches (a) US$1,000 will be paid in five days after the completion of the corresponding condition is completed; (b)US$2,000 no later than ten days after the completion of the corresponding condition. As a result, the Company considers it has significant influence on this investment based on its voting power. The Company recorded shares of loss RMB4,573 (US$627), RMB739 and nil</t>
        </is>
      </c>
    </row>
  </sheetData>
  <mergeCells count="4">
    <mergeCell ref="A1:B2"/>
    <mergeCell ref="A29:D29"/>
    <mergeCell ref="C1:E1"/>
    <mergeCell ref="A30:D3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 Term Deposits and Other Assets - Schedule of Long Term Deposits and Other Assets (Details) ¥ in Thousands, $ in Thousands</t>
        </is>
      </c>
      <c r="B1" s="2" t="inlineStr">
        <is>
          <t>Dec. 31, 2024 CNY (¥)</t>
        </is>
      </c>
      <c r="C1" s="2" t="inlineStr">
        <is>
          <t>Dec. 31, 2024 USD ($)</t>
        </is>
      </c>
      <c r="D1" s="2" t="inlineStr">
        <is>
          <t>Dec. 31, 2023 CNY (¥)</t>
        </is>
      </c>
    </row>
    <row r="2">
      <c r="A2" s="3" t="inlineStr">
        <is>
          <t>Long Term Deposits and Other Assets [Abstract]</t>
        </is>
      </c>
      <c r="B2" s="4" t="inlineStr">
        <is>
          <t xml:space="preserve"> </t>
        </is>
      </c>
      <c r="C2" s="4" t="inlineStr">
        <is>
          <t xml:space="preserve"> </t>
        </is>
      </c>
      <c r="D2" s="4" t="inlineStr">
        <is>
          <t xml:space="preserve"> </t>
        </is>
      </c>
    </row>
    <row r="3">
      <c r="A3" s="4" t="inlineStr">
        <is>
          <t>Rent deposits</t>
        </is>
      </c>
      <c r="B3" s="6" t="n">
        <v>269</v>
      </c>
      <c r="C3" s="7" t="n">
        <v>37</v>
      </c>
      <c r="D3" s="6" t="n">
        <v>457</v>
      </c>
    </row>
    <row r="4">
      <c r="A4" s="4" t="inlineStr">
        <is>
          <t>Advertising deposits</t>
        </is>
      </c>
      <c r="B4" s="5" t="n">
        <v>637</v>
      </c>
      <c r="C4" s="5" t="n">
        <v>87</v>
      </c>
      <c r="D4" s="5" t="n">
        <v>269</v>
      </c>
    </row>
    <row r="5">
      <c r="A5" s="4" t="inlineStr">
        <is>
          <t>Long term deposits and other assets</t>
        </is>
      </c>
      <c r="B5" s="6" t="n">
        <v>906</v>
      </c>
      <c r="C5" s="7" t="n">
        <v>124</v>
      </c>
      <c r="D5" s="6" t="n">
        <v>7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Right of Use Asset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ight of Use Assets [Abstract]</t>
        </is>
      </c>
      <c r="B3" s="4" t="inlineStr">
        <is>
          <t xml:space="preserve"> </t>
        </is>
      </c>
      <c r="C3" s="4" t="inlineStr">
        <is>
          <t xml:space="preserve"> </t>
        </is>
      </c>
      <c r="D3" s="4" t="inlineStr">
        <is>
          <t xml:space="preserve"> </t>
        </is>
      </c>
      <c r="E3" s="4" t="inlineStr">
        <is>
          <t xml:space="preserve"> </t>
        </is>
      </c>
    </row>
    <row r="4">
      <c r="A4" s="4" t="inlineStr">
        <is>
          <t>Total lease expense</t>
        </is>
      </c>
      <c r="B4" s="6" t="n">
        <v>10111</v>
      </c>
      <c r="C4" s="7" t="n">
        <v>1385</v>
      </c>
      <c r="D4" s="6" t="n">
        <v>7543</v>
      </c>
      <c r="E4" s="6" t="n">
        <v>6398</v>
      </c>
    </row>
  </sheetData>
  <mergeCells count="2">
    <mergeCell ref="B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ght of Use Assets - Schedule of Operating Leases (Details) ¥ in Thousands, $ in Thousands</t>
        </is>
      </c>
      <c r="B1" s="2" t="inlineStr">
        <is>
          <t>Dec. 31, 2024 CNY (¥)</t>
        </is>
      </c>
      <c r="C1" s="2" t="inlineStr">
        <is>
          <t>Dec. 31, 2024 USD ($)</t>
        </is>
      </c>
      <c r="D1" s="2" t="inlineStr">
        <is>
          <t>Dec. 31, 2023 CNY (¥)</t>
        </is>
      </c>
    </row>
    <row r="2">
      <c r="A2" s="3" t="inlineStr">
        <is>
          <t>Schedule of Operating Leases [Abstract]</t>
        </is>
      </c>
      <c r="B2" s="4" t="inlineStr">
        <is>
          <t xml:space="preserve"> </t>
        </is>
      </c>
      <c r="C2" s="4" t="inlineStr">
        <is>
          <t xml:space="preserve"> </t>
        </is>
      </c>
      <c r="D2" s="4" t="inlineStr">
        <is>
          <t xml:space="preserve"> </t>
        </is>
      </c>
    </row>
    <row r="3">
      <c r="A3" s="4" t="inlineStr">
        <is>
          <t>Right-of-use assets, net</t>
        </is>
      </c>
      <c r="B3" s="6" t="n">
        <v>4845</v>
      </c>
      <c r="C3" s="7" t="n">
        <v>664</v>
      </c>
      <c r="D3" s="6" t="n">
        <v>12157</v>
      </c>
    </row>
    <row r="4">
      <c r="A4" s="4" t="inlineStr">
        <is>
          <t>Operating lease liabilities - current</t>
        </is>
      </c>
      <c r="B4" s="5" t="n">
        <v>4098</v>
      </c>
      <c r="C4" s="5" t="n">
        <v>561</v>
      </c>
      <c r="D4" s="5" t="n">
        <v>7974</v>
      </c>
    </row>
    <row r="5">
      <c r="A5" s="4" t="inlineStr">
        <is>
          <t>Operating lease liabilities - non-current</t>
        </is>
      </c>
      <c r="B5" s="5" t="n">
        <v>700</v>
      </c>
      <c r="C5" s="5" t="n">
        <v>96</v>
      </c>
      <c r="D5" s="5" t="n">
        <v>4798</v>
      </c>
    </row>
    <row r="6">
      <c r="A6" s="4" t="inlineStr">
        <is>
          <t>Total operating lease liabilities</t>
        </is>
      </c>
      <c r="B6" s="6" t="n">
        <v>4798</v>
      </c>
      <c r="C6" s="7" t="n">
        <v>657</v>
      </c>
      <c r="D6" s="6" t="n">
        <v>12772</v>
      </c>
    </row>
    <row r="7">
      <c r="A7" s="4" t="inlineStr">
        <is>
          <t>Weighted average remaining lease term (years)</t>
        </is>
      </c>
      <c r="B7" s="4" t="inlineStr">
        <is>
          <t>1 year 3 months</t>
        </is>
      </c>
      <c r="C7" s="4" t="inlineStr">
        <is>
          <t>1 year 3 months</t>
        </is>
      </c>
      <c r="D7" s="4" t="inlineStr">
        <is>
          <t xml:space="preserve"> </t>
        </is>
      </c>
    </row>
    <row r="8">
      <c r="A8" s="4" t="inlineStr">
        <is>
          <t>Weighted average discount rate</t>
        </is>
      </c>
      <c r="B8" s="11" t="n">
        <v>0.0475</v>
      </c>
      <c r="C8" s="11" t="n">
        <v>0.0475</v>
      </c>
      <c r="D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ght of Use Assets - Schedule of Maturities of Lease Liabilities (Details) ¥ in Thousands, $ in Thousands</t>
        </is>
      </c>
      <c r="B1" s="2" t="inlineStr">
        <is>
          <t>Dec. 31, 2024 CNY (¥)</t>
        </is>
      </c>
      <c r="C1" s="2" t="inlineStr">
        <is>
          <t>Dec. 31, 2024 USD ($)</t>
        </is>
      </c>
      <c r="D1" s="2" t="inlineStr">
        <is>
          <t>Dec. 31, 2023 CNY (¥)</t>
        </is>
      </c>
    </row>
    <row r="2">
      <c r="A2" s="3" t="inlineStr">
        <is>
          <t>Schedule of Maturities of Lease Liabilities [Abstract]</t>
        </is>
      </c>
      <c r="B2" s="4" t="inlineStr">
        <is>
          <t xml:space="preserve"> </t>
        </is>
      </c>
      <c r="C2" s="4" t="inlineStr">
        <is>
          <t xml:space="preserve"> </t>
        </is>
      </c>
      <c r="D2" s="4" t="inlineStr">
        <is>
          <t xml:space="preserve"> </t>
        </is>
      </c>
    </row>
    <row r="3">
      <c r="A3" s="4" t="inlineStr">
        <is>
          <t>2025</t>
        </is>
      </c>
      <c r="B3" s="6" t="n">
        <v>4210</v>
      </c>
      <c r="C3" s="7" t="n">
        <v>577</v>
      </c>
      <c r="D3" s="4" t="inlineStr">
        <is>
          <t xml:space="preserve"> </t>
        </is>
      </c>
    </row>
    <row r="4">
      <c r="A4" s="4" t="inlineStr">
        <is>
          <t>2026</t>
        </is>
      </c>
      <c r="B4" s="5" t="n">
        <v>706</v>
      </c>
      <c r="C4" s="5" t="n">
        <v>96</v>
      </c>
      <c r="D4" s="4" t="inlineStr">
        <is>
          <t xml:space="preserve"> </t>
        </is>
      </c>
    </row>
    <row r="5">
      <c r="A5" s="4" t="inlineStr">
        <is>
          <t>Total future minimum lease payments</t>
        </is>
      </c>
      <c r="B5" s="5" t="n">
        <v>4916</v>
      </c>
      <c r="C5" s="5" t="n">
        <v>673</v>
      </c>
      <c r="D5" s="4" t="inlineStr">
        <is>
          <t xml:space="preserve"> </t>
        </is>
      </c>
    </row>
    <row r="6">
      <c r="A6" s="4" t="inlineStr">
        <is>
          <t>Less: imputed interest</t>
        </is>
      </c>
      <c r="B6" s="5" t="n">
        <v>-118</v>
      </c>
      <c r="C6" s="5" t="n">
        <v>-16</v>
      </c>
      <c r="D6" s="4" t="inlineStr">
        <is>
          <t xml:space="preserve"> </t>
        </is>
      </c>
    </row>
    <row r="7">
      <c r="A7" s="4" t="inlineStr">
        <is>
          <t>Present value of lease liabilities</t>
        </is>
      </c>
      <c r="B7" s="6" t="n">
        <v>4798</v>
      </c>
      <c r="C7" s="7" t="n">
        <v>657</v>
      </c>
      <c r="D7" s="6" t="n">
        <v>127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2" customWidth="1" min="1" max="1"/>
    <col width="22" customWidth="1" min="2" max="2"/>
    <col width="22" customWidth="1" min="3" max="3"/>
    <col width="24" customWidth="1" min="4" max="4"/>
    <col width="22" customWidth="1" min="5" max="5"/>
    <col width="22" customWidth="1" min="6" max="6"/>
  </cols>
  <sheetData>
    <row r="1">
      <c r="A1" s="1" t="inlineStr">
        <is>
          <t>Income Taxes (Details) د.إ in Thousands</t>
        </is>
      </c>
      <c r="B1" s="2" t="inlineStr">
        <is>
          <t>12 Months Ended</t>
        </is>
      </c>
    </row>
    <row r="2">
      <c r="B2" s="2" t="inlineStr">
        <is>
          <t>Dec. 31, 2024 CNY (¥)</t>
        </is>
      </c>
      <c r="C2" s="2" t="inlineStr">
        <is>
          <t>Dec. 31, 2024 USD ($)</t>
        </is>
      </c>
      <c r="D2" s="2" t="inlineStr">
        <is>
          <t>Dec. 31, 2024 AED (د.إ)</t>
        </is>
      </c>
      <c r="E2" s="2" t="inlineStr">
        <is>
          <t>Dec. 31, 2023 CNY (¥)</t>
        </is>
      </c>
      <c r="F2" s="2" t="inlineStr">
        <is>
          <t>Dec. 31, 2022 CNY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tax percentage</t>
        </is>
      </c>
      <c r="B4" s="11" t="n">
        <v>0.321</v>
      </c>
      <c r="C4" s="11" t="n">
        <v>0.321</v>
      </c>
      <c r="D4" s="11" t="n">
        <v>0.321</v>
      </c>
      <c r="E4" s="10" t="n">
        <v>0.32</v>
      </c>
      <c r="F4" s="11" t="n">
        <v>0.08500000000000001</v>
      </c>
    </row>
    <row r="5">
      <c r="A5" s="4" t="inlineStr">
        <is>
          <t>Preferential tax rate amount</t>
        </is>
      </c>
      <c r="B5" s="6" t="n">
        <v>6697000</v>
      </c>
      <c r="C5" s="7" t="n">
        <v>917000</v>
      </c>
      <c r="D5" s="4" t="inlineStr">
        <is>
          <t xml:space="preserve"> </t>
        </is>
      </c>
      <c r="E5" s="6" t="n">
        <v>3245000</v>
      </c>
      <c r="F5" s="6" t="n">
        <v>18660000</v>
      </c>
    </row>
    <row r="6">
      <c r="A6" s="4" t="inlineStr">
        <is>
          <t>Holgu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ential tax rate</t>
        </is>
      </c>
      <c r="B8" s="10" t="n">
        <v>0</v>
      </c>
      <c r="C8" s="10" t="n">
        <v>0</v>
      </c>
      <c r="D8" s="10" t="n">
        <v>0</v>
      </c>
      <c r="E8" s="4" t="inlineStr">
        <is>
          <t xml:space="preserve"> </t>
        </is>
      </c>
      <c r="F8" s="4" t="inlineStr">
        <is>
          <t xml:space="preserve"> </t>
        </is>
      </c>
    </row>
    <row r="9">
      <c r="A9" s="4" t="inlineStr">
        <is>
          <t>Kashga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ential tax rate</t>
        </is>
      </c>
      <c r="B11" s="10" t="n">
        <v>0.09</v>
      </c>
      <c r="C11" s="10" t="n">
        <v>0.09</v>
      </c>
      <c r="D11" s="10" t="n">
        <v>0.09</v>
      </c>
      <c r="E11" s="4" t="inlineStr">
        <is>
          <t xml:space="preserve"> </t>
        </is>
      </c>
      <c r="F11" s="4" t="inlineStr">
        <is>
          <t xml:space="preserve"> </t>
        </is>
      </c>
    </row>
    <row r="12">
      <c r="A12" s="4" t="inlineStr">
        <is>
          <t>Basic EP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ential tax rate amount</t>
        </is>
      </c>
      <c r="B14" s="6" t="n">
        <v>200</v>
      </c>
      <c r="C14" s="7" t="n">
        <v>0</v>
      </c>
      <c r="D14" s="4" t="inlineStr">
        <is>
          <t xml:space="preserve"> </t>
        </is>
      </c>
      <c r="E14" s="5" t="n">
        <v>100</v>
      </c>
      <c r="F14" s="5" t="n">
        <v>500</v>
      </c>
    </row>
    <row r="15">
      <c r="A15" s="4" t="inlineStr">
        <is>
          <t>Dilutive EP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ential tax rate amount</t>
        </is>
      </c>
      <c r="B17" s="6" t="n">
        <v>200</v>
      </c>
      <c r="C17" s="7" t="n">
        <v>0</v>
      </c>
      <c r="D17" s="4" t="inlineStr">
        <is>
          <t xml:space="preserve"> </t>
        </is>
      </c>
      <c r="E17" s="6" t="n">
        <v>100</v>
      </c>
      <c r="F17" s="6" t="n">
        <v>500</v>
      </c>
    </row>
    <row r="18">
      <c r="A18" s="4" t="inlineStr">
        <is>
          <t>2017 to 2021 [Member] | Holgus X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ential tax rate</t>
        </is>
      </c>
      <c r="B20" s="10" t="n">
        <v>0</v>
      </c>
      <c r="C20" s="10" t="n">
        <v>0</v>
      </c>
      <c r="D20" s="10" t="n">
        <v>0</v>
      </c>
      <c r="E20" s="4" t="inlineStr">
        <is>
          <t xml:space="preserve"> </t>
        </is>
      </c>
      <c r="F20" s="4" t="inlineStr">
        <is>
          <t xml:space="preserve"> </t>
        </is>
      </c>
    </row>
    <row r="21">
      <c r="A21" s="4" t="inlineStr">
        <is>
          <t>2022 to 2026 [Member] | Holgus X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ential tax rate</t>
        </is>
      </c>
      <c r="B23" s="10" t="n">
        <v>0.09</v>
      </c>
      <c r="C23" s="10" t="n">
        <v>0.09</v>
      </c>
      <c r="D23" s="10" t="n">
        <v>0.09</v>
      </c>
      <c r="E23" s="4" t="inlineStr">
        <is>
          <t xml:space="preserve"> </t>
        </is>
      </c>
      <c r="F23" s="4" t="inlineStr">
        <is>
          <t xml:space="preserve"> </t>
        </is>
      </c>
    </row>
    <row r="24">
      <c r="A24" s="4" t="inlineStr">
        <is>
          <t>2016 to 2020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ential tax rate</t>
        </is>
      </c>
      <c r="B26" s="10" t="n">
        <v>0</v>
      </c>
      <c r="C26" s="10" t="n">
        <v>0</v>
      </c>
      <c r="D26" s="10" t="n">
        <v>0</v>
      </c>
      <c r="E26" s="4" t="inlineStr">
        <is>
          <t xml:space="preserve"> </t>
        </is>
      </c>
      <c r="F26" s="4" t="inlineStr">
        <is>
          <t xml:space="preserve"> </t>
        </is>
      </c>
    </row>
    <row r="27">
      <c r="A27" s="4" t="inlineStr">
        <is>
          <t>2021 to 2025 [Member] | Kashgar Tim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ential tax rate</t>
        </is>
      </c>
      <c r="B29" s="10" t="n">
        <v>0.09</v>
      </c>
      <c r="C29" s="10" t="n">
        <v>0.09</v>
      </c>
      <c r="D29" s="10" t="n">
        <v>0.09</v>
      </c>
      <c r="E29" s="4" t="inlineStr">
        <is>
          <t xml:space="preserve"> </t>
        </is>
      </c>
      <c r="F29" s="4" t="inlineStr">
        <is>
          <t xml:space="preserve"> </t>
        </is>
      </c>
    </row>
    <row r="30">
      <c r="A30" s="4" t="inlineStr">
        <is>
          <t>2020 to 2025 [Member] | Holgus H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ential tax rate</t>
        </is>
      </c>
      <c r="B32" s="10" t="n">
        <v>0</v>
      </c>
      <c r="C32" s="10" t="n">
        <v>0</v>
      </c>
      <c r="D32" s="10" t="n">
        <v>0</v>
      </c>
      <c r="E32" s="4" t="inlineStr">
        <is>
          <t xml:space="preserve"> </t>
        </is>
      </c>
      <c r="F32" s="4" t="inlineStr">
        <is>
          <t xml:space="preserve"> </t>
        </is>
      </c>
    </row>
    <row r="33">
      <c r="A33" s="4" t="inlineStr">
        <is>
          <t>2020 to 2025 [Member] | Kashgar Lehong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ential tax rate</t>
        </is>
      </c>
      <c r="B35" s="10" t="n">
        <v>0</v>
      </c>
      <c r="C35" s="10" t="n">
        <v>0</v>
      </c>
      <c r="D35" s="10" t="n">
        <v>0</v>
      </c>
      <c r="E35" s="4" t="inlineStr">
        <is>
          <t xml:space="preserve"> </t>
        </is>
      </c>
      <c r="F35" s="4" t="inlineStr">
        <is>
          <t xml:space="preserve"> </t>
        </is>
      </c>
    </row>
    <row r="36">
      <c r="A36" s="4" t="inlineStr">
        <is>
          <t>2026 to 2030 [Member] | Holgus H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ential tax rate</t>
        </is>
      </c>
      <c r="B38" s="10" t="n">
        <v>0.09</v>
      </c>
      <c r="C38" s="10" t="n">
        <v>0.09</v>
      </c>
      <c r="D38" s="10" t="n">
        <v>0.09</v>
      </c>
      <c r="E38" s="4" t="inlineStr">
        <is>
          <t xml:space="preserve"> </t>
        </is>
      </c>
      <c r="F38" s="4" t="inlineStr">
        <is>
          <t xml:space="preserve"> </t>
        </is>
      </c>
    </row>
    <row r="39">
      <c r="A39" s="4" t="inlineStr">
        <is>
          <t>2026 to 2030 [Member] | Kashgar Lehong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ential tax rate</t>
        </is>
      </c>
      <c r="B41" s="10" t="n">
        <v>0.09</v>
      </c>
      <c r="C41" s="10" t="n">
        <v>0.09</v>
      </c>
      <c r="D41" s="10" t="n">
        <v>0.09</v>
      </c>
      <c r="E41" s="4" t="inlineStr">
        <is>
          <t xml:space="preserve"> </t>
        </is>
      </c>
      <c r="F41" s="4" t="inlineStr">
        <is>
          <t xml:space="preserve"> </t>
        </is>
      </c>
    </row>
    <row r="42">
      <c r="A42" s="4" t="inlineStr">
        <is>
          <t>Singapor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ome Tax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atutory income tax rate percentage</t>
        </is>
      </c>
      <c r="B44" s="10" t="n">
        <v>0.17</v>
      </c>
      <c r="C44" s="10" t="n">
        <v>0.17</v>
      </c>
      <c r="D44" s="10" t="n">
        <v>0.17</v>
      </c>
      <c r="E44" s="4" t="inlineStr">
        <is>
          <t xml:space="preserve"> </t>
        </is>
      </c>
      <c r="F44" s="4" t="inlineStr">
        <is>
          <t xml:space="preserve"> </t>
        </is>
      </c>
    </row>
    <row r="45">
      <c r="A45" s="4" t="inlineStr">
        <is>
          <t>Dubai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come Tax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atutory income tax rate percentage</t>
        </is>
      </c>
      <c r="B47" s="10" t="n">
        <v>0.09</v>
      </c>
      <c r="C47" s="10" t="n">
        <v>0.09</v>
      </c>
      <c r="D47" s="10" t="n">
        <v>0.09</v>
      </c>
      <c r="E47" s="4" t="inlineStr">
        <is>
          <t xml:space="preserve"> </t>
        </is>
      </c>
      <c r="F47" s="4" t="inlineStr">
        <is>
          <t xml:space="preserve"> </t>
        </is>
      </c>
    </row>
    <row r="48">
      <c r="A48" s="4" t="inlineStr">
        <is>
          <t>Statutory income tax (in Dirhams)</t>
        </is>
      </c>
      <c r="B48" s="4" t="inlineStr">
        <is>
          <t xml:space="preserve"> </t>
        </is>
      </c>
      <c r="C48" s="4" t="inlineStr">
        <is>
          <t xml:space="preserve"> </t>
        </is>
      </c>
      <c r="D48" s="4" t="inlineStr">
        <is>
          <t>د.إ 375,000</t>
        </is>
      </c>
      <c r="E48" s="4" t="inlineStr">
        <is>
          <t xml:space="preserve"> </t>
        </is>
      </c>
      <c r="F48" s="4" t="inlineStr">
        <is>
          <t xml:space="preserve"> </t>
        </is>
      </c>
    </row>
    <row r="49">
      <c r="A49" s="4" t="inlineStr">
        <is>
          <t>Hong Kong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ncome Tax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fit tax percentage</t>
        </is>
      </c>
      <c r="B51" s="11" t="n">
        <v>0.165</v>
      </c>
      <c r="C51" s="11" t="n">
        <v>0.165</v>
      </c>
      <c r="D51" s="11" t="n">
        <v>0.165</v>
      </c>
      <c r="E51" s="4" t="inlineStr">
        <is>
          <t xml:space="preserve"> </t>
        </is>
      </c>
      <c r="F51" s="4" t="inlineStr">
        <is>
          <t xml:space="preserve"> </t>
        </is>
      </c>
    </row>
    <row r="52">
      <c r="A52" s="4" t="inlineStr">
        <is>
          <t>PRC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ncome Tax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atutory income tax rate percentage</t>
        </is>
      </c>
      <c r="B54" s="10" t="n">
        <v>0.25</v>
      </c>
      <c r="C54" s="10" t="n">
        <v>0.25</v>
      </c>
      <c r="D54" s="10" t="n">
        <v>0.25</v>
      </c>
      <c r="E54" s="4" t="inlineStr">
        <is>
          <t xml:space="preserve"> </t>
        </is>
      </c>
      <c r="F54" s="4" t="inlineStr">
        <is>
          <t xml:space="preserve"> </t>
        </is>
      </c>
    </row>
    <row r="55">
      <c r="A55" s="4" t="inlineStr">
        <is>
          <t>PRC [Member] | High and New Technology Enterprise (“the HNT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ncome Tax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eferential tax rate</t>
        </is>
      </c>
      <c r="B57" s="10" t="n">
        <v>0.15</v>
      </c>
      <c r="C57" s="10" t="n">
        <v>0.15</v>
      </c>
      <c r="D57" s="10" t="n">
        <v>0.15</v>
      </c>
      <c r="E57" s="4" t="inlineStr">
        <is>
          <t xml:space="preserve"> </t>
        </is>
      </c>
      <c r="F57" s="4" t="inlineStr">
        <is>
          <t xml:space="preserve"> </t>
        </is>
      </c>
    </row>
    <row r="58">
      <c r="A58" s="4" t="inlineStr">
        <is>
          <t>PRC [Member] | 2018 to 2024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Income Tax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eferential tax rate</t>
        </is>
      </c>
      <c r="B60" s="10" t="n">
        <v>0.15</v>
      </c>
      <c r="C60" s="10" t="n">
        <v>0.15</v>
      </c>
      <c r="D60" s="10" t="n">
        <v>0.15</v>
      </c>
      <c r="E60" s="4" t="inlineStr">
        <is>
          <t xml:space="preserve"> </t>
        </is>
      </c>
      <c r="F60" s="4" t="inlineStr">
        <is>
          <t xml:space="preserve"> </t>
        </is>
      </c>
    </row>
    <row r="61">
      <c r="A61" s="4" t="inlineStr">
        <is>
          <t>PRC [Member] | 2017 to 2026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Income Tax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eferential tax rate</t>
        </is>
      </c>
      <c r="B63" s="10" t="n">
        <v>0.15</v>
      </c>
      <c r="C63" s="10" t="n">
        <v>0.15</v>
      </c>
      <c r="D63" s="10" t="n">
        <v>0.15</v>
      </c>
      <c r="E63" s="4" t="inlineStr">
        <is>
          <t xml:space="preserve"> </t>
        </is>
      </c>
      <c r="F63" s="4" t="inlineStr">
        <is>
          <t xml:space="preserve"> </t>
        </is>
      </c>
    </row>
    <row r="64">
      <c r="A64" s="4" t="inlineStr">
        <is>
          <t>PRC [Member] | 2016 to 2024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Income Tax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eferential tax rate</t>
        </is>
      </c>
      <c r="B66" s="10" t="n">
        <v>0.15</v>
      </c>
      <c r="C66" s="10" t="n">
        <v>0.15</v>
      </c>
      <c r="D66" s="10" t="n">
        <v>0.15</v>
      </c>
      <c r="E66" s="4" t="inlineStr">
        <is>
          <t xml:space="preserve"> </t>
        </is>
      </c>
      <c r="F66" s="4" t="inlineStr">
        <is>
          <t xml:space="preserve"> </t>
        </is>
      </c>
    </row>
  </sheetData>
  <mergeCells count="2">
    <mergeCell ref="B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Income Tax Expens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Income Tax Expenses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14142</v>
      </c>
      <c r="C4" s="7" t="n">
        <v>1937</v>
      </c>
      <c r="D4" s="6" t="n">
        <v>12940</v>
      </c>
      <c r="E4" s="6" t="n">
        <v>19469</v>
      </c>
    </row>
    <row r="5">
      <c r="A5" s="4" t="inlineStr">
        <is>
          <t>Deferred income tax (benefit) expense</t>
        </is>
      </c>
      <c r="B5" s="5" t="n">
        <v>-1545</v>
      </c>
      <c r="C5" s="5" t="n">
        <v>-211</v>
      </c>
      <c r="D5" s="5" t="n">
        <v>-4460</v>
      </c>
      <c r="E5" s="5" t="n">
        <v>-1402</v>
      </c>
    </row>
    <row r="6">
      <c r="A6" s="4" t="inlineStr">
        <is>
          <t>Income tax expenses</t>
        </is>
      </c>
      <c r="B6" s="6" t="n">
        <v>12597</v>
      </c>
      <c r="C6" s="7" t="n">
        <v>1726</v>
      </c>
      <c r="D6" s="6" t="n">
        <v>8480</v>
      </c>
      <c r="E6" s="6" t="n">
        <v>18067</v>
      </c>
    </row>
  </sheetData>
  <mergeCells count="2">
    <mergeCell ref="B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Differences Between the Statutory Tax Rate and the Effective Tax Rate (Details)</t>
        </is>
      </c>
      <c r="B1" s="2" t="inlineStr">
        <is>
          <t>12 Months Ended</t>
        </is>
      </c>
    </row>
    <row r="2">
      <c r="B2" s="2" t="inlineStr">
        <is>
          <t>Dec. 31, 2024</t>
        </is>
      </c>
      <c r="C2" s="2" t="inlineStr">
        <is>
          <t>Dec. 31, 2023</t>
        </is>
      </c>
      <c r="D2" s="2" t="inlineStr">
        <is>
          <t>Dec. 31, 2022</t>
        </is>
      </c>
    </row>
    <row r="3">
      <c r="A3" s="3" t="inlineStr">
        <is>
          <t>Schedule of Reconciliation of Differences Between the Statutory Tax Rate and the Effective Tax Rate [Abstract]</t>
        </is>
      </c>
      <c r="B3" s="4" t="inlineStr">
        <is>
          <t xml:space="preserve"> </t>
        </is>
      </c>
      <c r="C3" s="4" t="inlineStr">
        <is>
          <t xml:space="preserve"> </t>
        </is>
      </c>
      <c r="D3" s="4" t="inlineStr">
        <is>
          <t xml:space="preserve"> </t>
        </is>
      </c>
    </row>
    <row r="4">
      <c r="A4" s="4" t="inlineStr">
        <is>
          <t>Income tax computed at PRC statutory tax rate</t>
        </is>
      </c>
      <c r="B4" s="10" t="n">
        <v>0.25</v>
      </c>
      <c r="C4" s="4" t="inlineStr">
        <is>
          <t>(25.00%)</t>
        </is>
      </c>
      <c r="D4" s="10" t="n">
        <v>0.25</v>
      </c>
    </row>
    <row r="5">
      <c r="A5" s="4" t="inlineStr">
        <is>
          <t>Effect of tax-preferential entities</t>
        </is>
      </c>
      <c r="B5" s="4" t="inlineStr">
        <is>
          <t>(17.00%)</t>
        </is>
      </c>
      <c r="C5" s="10" t="n">
        <v>0.23</v>
      </c>
      <c r="D5" s="4" t="inlineStr">
        <is>
          <t>(7.10%)</t>
        </is>
      </c>
    </row>
    <row r="6">
      <c r="A6" s="4" t="inlineStr">
        <is>
          <t>Non-deductible expenses and others</t>
        </is>
      </c>
      <c r="B6" s="11" t="n">
        <v>0.241</v>
      </c>
      <c r="C6" s="10" t="n">
        <v>0.34</v>
      </c>
      <c r="D6" s="4" t="inlineStr">
        <is>
          <t>(9.40%)</t>
        </is>
      </c>
    </row>
    <row r="7">
      <c r="A7" s="4" t="inlineStr">
        <is>
          <t>Income tax expense</t>
        </is>
      </c>
      <c r="B7" s="11" t="n">
        <v>0.321</v>
      </c>
      <c r="C7" s="10" t="n">
        <v>0.32</v>
      </c>
      <c r="D7" s="11" t="n">
        <v>0.08500000000000001</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 xml:space="preserve">1. ORGANIZATION AND PRINCIPAL ACTIVITIES Scienjoy Holding Corporation (the “Company”
or “Scienjoy”) through its subsidiaries, and variable interest entities(“VIE”) and its subsidiaries (collectively
the “Group”) are principally engaged in operating its own live streaming platforms in the People’s Republic of China
(the “PRC”), which enable users to view and interact with broadcasters through online chat, virtual items and playing games.
The primary theme of the Company’s platform is entertainment live streaming. (a) Recent developments On April 11, 2024, the Company formed a 51% owned
subsidiary Scenovo Pte. Ltd. and its 70% owned subsidiary Techjoy Pte. Ltd.in Singapore, which are engaged in developing multi-channel
network business in Singapore and other international markets. On May 30, 2024, the Company formed a 51% owned
subsidiary Hangzhou Sixiang Fengjing Culture Technology Co., Ltd. in Zhejiang PRC, as an investment holding company. (b) Organization Subsidiaries and VIEs include the following: Subsidiaries Date of Place of Percentage of Principal Scienjoy Inc. February 23, 2017 Cayman Islands 100% Holding Company Scienjoy Pte. Ltd. (“Scienjoy SG”) July 25, 2023 Singapore 100% Holding Company Scienjoy International Limited (“Scienjoy HK”) May 18, 2017 Hong Kong 100% Holding Company Scienjoy BeeLive Limited (formerly known as Sciscape International Limited, “SIL”) December 18, 2017 Hong Kong 100% Live streaming platform Golden Shield Enterprises Limited (“Golden Shield”) September 28, 2021 British Virgin Islands 100% Holding Company Scienjoy Verse Tech Ltd (“Scienjoy Verse”) (a 51% owned subsidiary of Scienjoy SG) (1) September 18, 2023 Dubai 51% Holding Company Scienjoy Meta Technology LLC (“Scienjoy Meta”) (a wholly owned subsidiary of Scienjoy Verse) October 3, 2023 Dubai 51% Metaverse business Scenovo Pte. Ltd. (“Scenovo SG”) (a 51% owned subsidiary of Scienjoy SG) April 11, 2024 Singapore 51% Holding Company SJ Verse Global Media LLC (“SJ Verse”) (a 90% owned subsidiary of Scenovo SG) (2) May 20, 2020 Dubai 45.9% Multi-channel network business Techjoy Pte. Ltd. (“Techjoy SG”) (a 70% owned subsidiary of Scenovo SG) May 31, 2024 Singapore 35.7% Multi-channel network business Sixiang Wuxian (Beijing) Technology Co., Ltd. (“WXBJ”) (a wholly owned subsidiary of Scienjoy HK) October 17, 2017 The PRC 100% Holding Company Sixiang Zhihui (Beijing) Technology Co., Ltd. (“ZH”) (a wholly owned subsidiary of WXBJ) July 5, 2018 The PRC 100% Holding Company Sixiang Yingyue (Shanghai) Technology Co., Ltd(“SXYY”) (a wholly owned subsidiary of WXBJ) June 30, 2022 The PRC 100% Information technology Subsidiaries Date of Place of Percentage of Principal Holgus Sixiang Information Technology Co., Ltd. (“Holgus X”) (a wholly owned subsidiary of ZH) May 9, 2017 The PRC 100% Live streaming platform Kashgar Sixiang Times Internet Technology Co., Ltd. (“Kashgar Times”) (a wholly owned subsidiary of ZH) March 2, 2016 The PRC 100% Live streaming platform Kashgar Sixiang Lehong Information Technology Co., Ltd (“Kashgar Lehong”) (a wholly owned subsidiary of ZH) July 23, 2020 The PRC 100% Information technology Holgus Sixiang Haohan Internet Technology Co., Ltd. (“Holgus H”) (a wholly owned subsidiary of ZH) December 11, 2020 The PRC 100% Information technology Sixiang ZhiHui (Hainan) Technology Co., Ltd (“ZHHN”) (a wholly owned subsidiary of ZH) December 23, 2020 The PRC 100% Live streaming platform Sixiang Wuxian (Zhejiang) Culture Technology Co., Ltd (“WXZJ”) (a wholly owned subsidiary of Scienjoy HK) April 28, 2022 The PRC 100% Information technology Sixiang Zhihui (Zhejiang) Culture Technology Co., Ltd (“ZHZJ”) (a wholly owned subsidiary of WXZJ) January 4, 2022 The PRC 100% Information technology VIEs Zhihui Qiyuan (Beijing) Technology Co., Ltd. (“QY”) (Controlled through contractual agreements by WXBJ) January 22, 2019 The PRC 100% Holding Company Beijing Sixiang Shiguang Technology Co., Ltd. (“SG”) (a wholly owned subsidiary of QY) October 28, 2011 The PRC 100% Live streaming platform Hai Xiu (Beijing) Technology Co., Ltd. (“HX”) (a wholly owned subsidiary of QY) April 18, 2016 The PRC 100% Live streaming platform Beijing Le Hai Technology Co., Ltd. (“LH”) (a wholly owned subsidiary of QY) June 16, 2015 The PRC 100% Live streaming platform Sixiang Mifeng (Tianjin) Technology Co., Ltd (“DF”, formerly known as Tianjin Guangju Dingfei Technology Co., Ltd) (a wholly owned subsidiary of QY) August 8, 2016 The PRC 100% Live streaming platform Changxiang Infinite Technology (Beijing) Co., Ltd. (“CX”) (a wholly owned subsidiary of DF) September 22, 2016 The PRC 100% Live streaming platform Zhihui QiYuan (Hainan) Investment Co., Ltd (“QYHN”) (a wholly owned subsidiary of QY) March 2, 2021 The PRC 100% Live streaming platform Huayu Hefeng (Qingdao) Technology Co., Ltd (“HYHF”) (a wholly owned subsidiary of SG) September 29, 2021 The PRC 100% Live streaming platform Beijing Weiliantong Technology Co., Ltd.(“WLT”) (a wholly owned subsidiary of QY) July 28, 2015 The PRC 100% Live streaming platform Date of Place of Percentage of Principal Chuangda Zhihui (Beijing) Technology Co., Ltd.(“CDZH”) (a wholly owned subsidiary of SG) November 30, 2015 The PRC 100% Live streaming platform Beijing Huayi Dongchen Technology Co., Ltd. (“HYDC”) (a wholly owned subsidiary of CDZH) February 6, 2015 The PRC 100% Live streaming platform Hongcheng Huiying (Zhejiang)Technology Industry Development Co., Ltd(“HCHY”) (a 51% owned subsidiary of QYHN) February 15, 2022 The PRC 51% Live streaming platform Hangzhou Sixiang Fengjing Culture Technology Co., Ltd.(“SXFJ”) (a 51% owned subsidiary of QYHN) May 30, 2024 The PRC 51% Holding Company Sixiang Qiyuan (Hangzhou) Culture Technology Co., Ltd (“QYHZ”) (Controlled through contractual agreements by WXZJ) March 30, 2022 The PRC 100% Holding Company Xiuli (Zhejiang) Culture Technology Co., Ltd (“XLZJ”) (a wholly owned subsidiary of QYHZ) April 7, 2022 The PRC 100% Live streaming platform Leku (Zhejiang) Culture Technology Co., Ltd (“LKZJ”) (a wholly owned subsidiary of QYHZ) April 7, 2022 The PRC 100% Live streaming platform Haifan (Zhejiang) Culture Technology Co., Ltd (“HFZJ”) (a wholly owned subsidiary of QYHZ) April 7, 2022 The PRC 100% Live streaming platform Xiangfeng (Zhejiang) Culture Technology Co., Ltd (“XFZJ”) (a wholly owned subsidiary of QYHZ) April 7, 2022 The PRC 100% Live streaming platform Hongren (Zhejiang) Culture Technology Co., Ltd (“HRZJ”) (a wholly owned subsidiary of QYHZ) April 7, 2022 The PRC 100% Live streaming platform
(1) On
July 1, 2024, the Company terminated the trust agreement between Scienjoy SG and Mr Xiaowu He, Chief Executive Officer and Chairman of
the Board. After that, Scienjoy SG directly owns 51% equity interest of Scienjoy Verse.
(2) On July 1, 2024, Scienjoy Verse
sold its 90% equity interest of SJ Verse to Scenovo SG. On January 29, 2019, the Company completed its
reorganization of entities under the common control of the founders. Scienjoy, Scienjoy HK, WXBJ and ZH were established as holding Companies.
WXBJ holds 100% of equity interests of ZH which holds 100% of equity interest in Kashgar Times and Holgus X. WXBJ is the primary
beneficiary of QY which holds 100% equity interest in SG, HX and LH (collectively “QY VIEs”). All of these entities
included in the Company are under common control, which results in the consolidation of QY and ZH which have been accounted for as a reorganization
of entities under common control at carry value. The consolidated financial statements are prepared on the basis as if the reorganization
became effective as of the beginning of the first period presented in the accompanying consolidated financial statements of the Company. Contracts between the Company and the QY
VIEs Foreign ownership of Internet-based businesses,
including distribution of online information (such as game content provider), is subject to restrictions under current PRC laws, regulations,
and other applicable laws and regulations. The Company is a Cayman Island company and WXBJ and WXZJ (its PRC subsidiaries) are considered
foreign invested enterprises. To comply with these regulations, the Company operates the live streaming platforms through SG, HX and LH
in PRC (its consolidated VIE). As such, QY is controlled through contractual arrangements in lieu of direct equity ownership by the Company
or any of its subsidiaries. Such contractual arrangements consist of a series of three agreements and a shareholder power of attorney
(collectively the “Contractual Arrangements”, which were signed on January 29, 2019). The following is a summary of the various VIE
agreements: Exclusive Option Agreements Pursuant to the exclusive option agreement (including
its amendment or supplementary agreements, if any, the “Exclusive Option Agreement”) amongst WXBJ, QY and the nominee shareholders
who collectively owned all of QY, the nominee shareholders irrevocably granted WXBJ or its designated party, an exclusive option to purchase
all or part of the equity interests held by the nominee shareholders in QY, when and to the extent permitted under PRC law, at an amount
equal to the lowest permissible purchase price as set by PRC law. QY cannot declare any profit distributions, or create any encumbrances
in any form without the prior written consent of WXBJ. The nominee shareholders must remit in full any funds received from QY to WXBJ,
in the event any distributions are made by the VIE pursuant to any written consents of WXBJ. The Exclusive Option Agreement shall remain effective
for twenty one one Exclusive Business Cooperation Agreements Pursuant to the exclusive business cooperation
agreement (including its amendment or supplementary agreements, if any, the “Exclusive Business Cooperation Agreement”) between
WXBJ and the VIE, WXBJ is to provide exclusive business support, technical and consulting services related to all technologies needed
for its business in return for fees that equals to all of the consolidated net income after offsetting previous year’s loss (if
any) of SG, HX and LH. The service fees may be adjusted by WXBJ based
on the following factors:
● complexity and difficulty of the services pursuant to the business cooperation agreement to the VIE during the month (the “Monthly Services”)
● the number of WXBJ’s employees who provided the Monthly Services and the qualifications of the employees;
● the number of hours WXBJ’s employees spent to provide the Monthly Services;
● nature and value of the Monthly Services;
● market reference price; and
● the VIE’ operating conditions for the month. The term of the Exclusive Business Cooperation
Agreement is twenty one one Power of Attorney Agreements The nominee shareholders entered into the power
of attorney agreement (including its amendment or supplementary agreements, if any, the “Power of Attorney Agreement”) whereby
they granted an irrevocable proxy of the voting rights underlying their respective equity interests in the VIE to WXBJ, which includes,
but are not limited to, all the shareholders’ rights and voting rights empowered to the nominee shareholders by the PRC company
law and the VIE’s Article of Association. The power of attorney remains irrevocable and continuously valid from the date of execution
so long as each shareholder remains as a shareholder of QY. Share Pledge Agreements Pursuant to the share pledge agreement (including
its amendment or supplementary agreements, if any, the “Share Pledge Agreement”) between WXBJ, QY and the nominee shareholders,
the nominee shareholders have pledged all their equity interests in the VIE to guarantee the performance of the VIE’ obligations
under the Exclusive Option Agreement, Exclusive Business Cooperation Agreement and Power of Attorney Agreement. If the VIE breaches their respective contractual
obligations under those agreements, WXBJ, as pledgee, will be entitled to certain rights, including the right to sell the pledged equity
interests. The nominee shareholders agreed not to transfer, sell, pledge, dispose of or otherwise create any new encumbrance on their
equity interests in the VIE without the prior written consent of WXBJ. The Share Pledge Agreement shall be continuously valid until all
the its obligations under the VIE Agreements have been fulfilled, or the VIE Agreements are terminated, or the secured debts has been
fully executed. Based on the foregoing contractual arrangements,
which grant WXBJ effective control of QY and its subsidiaries and obligate WXBJ to absorb all of the risk of loss from their activities
and enable WXBJ to receive all of their expected residual returns, the Company accounts for QY as a VIE. Accordingly, the Company consolidates
the accounts of QY for the periods presented herein, in accordance with Regulation S-X-3A-02 promulgated by the Securities Exchange Commission
(“SEC”) and Accounting Standards Codification (“ASC”) 810-10, Consolidation. Contractual Arrangements among WXZJ, QYHZ,
and the Shareholders of QYHZ. On June 1, 2022, the Company through its wholly-owned
subsidiary, Sixiang Infinite (Zhejiang) Culture Technology Co., Ltd. (WXZJ), entered into a series of contractual arrangements with QYHZ
(Hangzhou) Culture Technology Co., Ltd. (“QYHZ”) and its shareholders, thereby in substance obtained control over all equity
shares, risks and economic benefits of Xiuli (Zhejiang) Culture Technology Co., Ltd., Leku (Zhejiang) Culture Technology Co., Ltd., Haifan
(Zhejiang) Culture Technology Co., Ltd., Xiangfeng (Zhejiang) Culture Technology Co., Ltd. and Hongren (Zhejiang) Culture Technology Co.,
Ltd. The Company will commence its operations in Hangzhou after effecting the agreements under such contractual arrangements (the “VIE
Agreements”) as described below. The Company intends to integrate its supply chain resources, local resources, and geographical
advantages to achieve rapid growth in livestreaming commerce, Multi-Channel Network development, and new technology development, as well
as accelerating the development of a Metaverse eco-system. Materials terms and conditions of the VIE Agreements,
including an Exclusive Option Agreement, the Power of Attorney Agreement, a Share Pledge Agreement and an Exclusive Business Cooperation
Agreement, are described as follows: Exclusive Option Agreement. Pursuant to the Exclusive Option Agreement (including
any supplementary agreement thereto, if any) entered into by and among WXZJ, QYHZ and all the shareholders of QYHZ, the shareholders of
QYHZ hereby irrevocably grant to WXZJ or its designee, to the extent permitted by the laws of the People’s Republic of China, the
exclusive right to purchase all or part of the equity interest held by such shareholders at the lowest purchase price permitted by the
laws of the People’s Republic of China. Without the written consent of WXZJ, QYHZ may not distribute any profits or create any encumbrance
in any manner. If QYHZ makes the profit distribution with WXZJ’s written consent, QYHZ’s shareholders shall pay all of any
funds received by them to WXZJ. The term of the Exclusive Option Agreement is
twenty years and will be automatically renewed for one year. Upon the expiration of each renewed term, the Exclusive Option Agreement
will be automatically renewed for one year. In the meantime, WXZJ shall have the right to terminate the Exclusive Option Agreement at
any time by giving a three days’ prior notice. Power of Attorney Agreements. WXZJ has entered into a Power of Attorney Agreement
(the “Power of Attorney,” including any supplementary agreements, if any) with each shareholder of QYHZ, pursuant to which
each such shareholder grants the proxy rights to Zhejiang WFOE in connection with his equity interest in QYHZ, including, without limitation,
all the shareholders’ beneficial rights and voting rights conferred by the Company Law of the People’s Republic of China and
the Articles of Association of QYHZ. Each Power of Attorney Agreement shall be irrevocable from the date of execution and shall continue
to be valid until the relevant shareholder no longer holds QYHZ’s equity interest. Share Pledge Agreement. In accordance with the Share Pledge Contract (including
any supplementary agreement thereto, if any) entered into by and among Zhejiang WFOE, QYHZ and each of the shareholders of QYHZ, each
shareholder of QYHZ has pledged all of QYHZ’s equity interest held by such shareholder to guarantee the respective performance of
QYHZ and such shareholder under the Exclusive Option Contract, the Exclusive Business Cooperation Agreement and the Power of Attorney
Agreement, as applicable. If QYHZ or any of its shareholders breaches its
contractual obligations under any VIE Agreements, Zhejiang WFOE, as the pledgee, will have certain rights, including the sale of the pledged
equity interest. The shareholders agree that, without the prior written consent of Zhejiang WFOE, they shall not transfer, sell, pledge,
dispose of or in any other manner create any new encumbrance upon their equity interest in QYHZ. The Share Pledge Agreement shall remain
effective until all obligations under the VIE Agreements have been performed, or the VIE Agreements have been terminated, or all obligations
under the VIE Agreements have been fully performed. Exclusive Business Cooperation Agreement In accordance with the Exclusive Business Cooperation
Agreement between WXZJ and QYHZ (including supplementary agreements thereto, if any), WXZJ will provide QYHZ with exclusive business support
and all business-related technologies and consulting services in order to obtain the fees equal to the consolidated net income of Xiuli
(Zhejiang) Culture Tech Co., Ltd., Leku (Zhejiang) Culture Tech Co., Ltd., Haifan (Zhejiang) Culture Tech Co., Ltd., Xiangfeng (Zhejiang)
Culture Tech Co., Ltd. and Hongren (Zhejiang) Culture Tech Co., Ltd. after deducting losses of the previous year (if any). WXZJ may adjust
the service fees according to the following factors:
● Quarterly based on the complexity and difficulty of the services provided pursuant to the Exclusive Business Cooperation Agreement during such quarter (“Quarterly Services”); the number of WXZJ’s employees who provided the Quarterly Services and the qualifications of these employees;
● The number of hours Zhejiang WFOE’s employees spent to provide the Quarterly Services;
● The nature and value of the Quarterly Services;
● market reference price; and
● QYHZ’s operating conditions. The term of the Exclusive Business Cooperation
Agreement is twenty years and is automatically renewable for one year. Upon the expiration of each renewal term, the Exclusive Business
Cooperation Agreement can be automatically renewed for one year. In addition, WXZJ shall have the right to terminate this agreement at
any time by giving a three-day notice on the termination of this Agreement. Based on the foregoing contractual arrangements,
which grant WXZJ effective control of QYHZ and its subsidiaries and obligate WXZJ to absorb all of the risk of loss from their activities
and enable WXZJ to receive all of their expected residual returns, the Company accounts for QYHZ as a VIE. Accordingly, the Company consolidates
the accounts of QYHZ for the periods presented herein, in accordance with Regulation S-X-3A-02 promulgated by the Securities Exchange
Commission (“SEC”) and Accounting Standards Codification (“ASC”) 810-10, Consolidation. The following tables represent the financial information
of the consolidated VIE and its subsidiaries as of December 31, 2023 and 2024 before eliminating the intercompany balances and transactions
between the VIE and other entities within the Company:
As of December 31,
2023 2024 2024
RMB RMB US$
ASSETS
Current assets
Cash and cash equivalents 115,322 196,421 26,910
Accounts receivable, net 198,709 195,202 26,743
Prepaid expenses and other current assets 65,751 7,359 1,008
Amounts due from inter-companies (1) 173,545 181,317 24,840
Total current assets 553,327 580,299 79,501
Non-current assets
Property and equipment, net 1,356 1,157 159
Intangible assets, net 412,008 405,084 55,496
Goodwill 172,781 172,781 23,671
Deferred tax assets 6,135 6,716 920
Long term deposits and other assets 671 686 94
Long term investments 380,869 241,227 33,048
Right of use assets-operating lease 12,157 4,845 664
Total non-current assets 985,977 832,496 114,052
TOTAL ASSETS 1,539,304 1,412,795 193,553
LIABILITIES
Current liabilities
Accounts payable 53,545 34,300 4,701
Deferred revenue 81,503 61,891 8,479
Accrued salary and employee benefits 10,397 15,345 2,102
Accrued expenses and other current liabilities 11,300 14,621 2,003
Income tax payable 10,530 11,285 1,546
Amounts due to inter-companies (1) 424,856 417,184 57,154
Lease liability-operating lease -current 7,974 4,098 561
Total current liabilities 600,105 558,724 76,546
Non-current liabilities
Deferred tax liabilities 59,818 58,400 8,001
Lease liabilities-operating lease -non-current 4,798 700 96
Total non-current liabilities 64,616 59,100 8,097
TOTAL LIABILITIES 664,721 617,824 84,643
(1) Amount
due from/to inter-companies consist of intercompany receivables/payables to other entities within the Group. All revenue-producing assets recognized by the
Company, including trademarks, patents, copyrights and software, are held by the VIEs, please refer to Note 8. There are no unrecognized
revenue-producing assets. Summarized below is the information related to
the financial performance of the VIEs reported in the Company’s consolidated statements of income for the years ended December 31,
2022, 2023 and 2024, respectively:
For the years ended December 31,
2022 2023 2024 2024
RMB RMB RMB US$
Net revenues 1,291,701 1,215,582 1,281,734 175,597
Third party customers 1,291,602 1,215,582 1,276,090 174,824
Inter-companies 99 - 5,644 773
Net income (loss) 143,651 (14,991 ) 71,271 9,764
For the years ended December 31,
2022 2023 2024 2024
RMB RMB RMB US$
Net cash provided by operating activities 155,897 42,562 100,323 13,744
Net cash used in investing activities (122,236 ) (42,554 ) (19,440 ) (2,663 )
Net cash (used in) provided by financing activities (198 ) 836 216 3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Schedule of Components of Deferred Taxes (Details) ¥ in Thousands, $ in Thousands</t>
        </is>
      </c>
      <c r="B1" s="2" t="inlineStr">
        <is>
          <t>Dec. 31, 2024 CNY (¥)</t>
        </is>
      </c>
      <c r="C1" s="2" t="inlineStr">
        <is>
          <t>Dec. 31, 2024 USD ($)</t>
        </is>
      </c>
      <c r="D1" s="2" t="inlineStr">
        <is>
          <t>Dec. 31, 2023 CNY (¥)</t>
        </is>
      </c>
    </row>
    <row r="2">
      <c r="A2" s="3" t="inlineStr">
        <is>
          <t>Deferred tax assets:</t>
        </is>
      </c>
      <c r="B2" s="4" t="inlineStr">
        <is>
          <t xml:space="preserve"> </t>
        </is>
      </c>
      <c r="C2" s="4" t="inlineStr">
        <is>
          <t xml:space="preserve"> </t>
        </is>
      </c>
      <c r="D2" s="4" t="inlineStr">
        <is>
          <t xml:space="preserve"> </t>
        </is>
      </c>
    </row>
    <row r="3">
      <c r="A3" s="4" t="inlineStr">
        <is>
          <t>Allowance for credit losses</t>
        </is>
      </c>
      <c r="B3" s="6" t="n">
        <v>3870</v>
      </c>
      <c r="C3" s="7" t="n">
        <v>530</v>
      </c>
      <c r="D3" s="6" t="n">
        <v>3724</v>
      </c>
    </row>
    <row r="4">
      <c r="A4" s="4" t="inlineStr">
        <is>
          <t>Net operating losses carried forward</t>
        </is>
      </c>
      <c r="B4" s="5" t="n">
        <v>3635</v>
      </c>
      <c r="C4" s="5" t="n">
        <v>498</v>
      </c>
      <c r="D4" s="5" t="n">
        <v>3655</v>
      </c>
    </row>
    <row r="5">
      <c r="A5" s="4" t="inlineStr">
        <is>
          <t>Total deferred tax assets</t>
        </is>
      </c>
      <c r="B5" s="5" t="n">
        <v>7505</v>
      </c>
      <c r="C5" s="5" t="n">
        <v>1028</v>
      </c>
      <c r="D5" s="5" t="n">
        <v>7379</v>
      </c>
    </row>
    <row r="6">
      <c r="A6" s="3" t="inlineStr">
        <is>
          <t>Deferred tax liabilities</t>
        </is>
      </c>
      <c r="B6" s="4" t="inlineStr">
        <is>
          <t xml:space="preserve"> </t>
        </is>
      </c>
      <c r="C6" s="4" t="inlineStr">
        <is>
          <t xml:space="preserve"> </t>
        </is>
      </c>
      <c r="D6" s="4" t="inlineStr">
        <is>
          <t xml:space="preserve"> </t>
        </is>
      </c>
    </row>
    <row r="7">
      <c r="A7" s="4" t="inlineStr">
        <is>
          <t>Intangible assets acquired through acquisition</t>
        </is>
      </c>
      <c r="B7" s="5" t="n">
        <v>58400</v>
      </c>
      <c r="C7" s="5" t="n">
        <v>8001</v>
      </c>
      <c r="D7" s="5" t="n">
        <v>59818</v>
      </c>
    </row>
    <row r="8">
      <c r="A8" s="4" t="inlineStr">
        <is>
          <t>Total deferred tax liabilities</t>
        </is>
      </c>
      <c r="B8" s="6" t="n">
        <v>58400</v>
      </c>
      <c r="C8" s="7" t="n">
        <v>8001</v>
      </c>
      <c r="D8" s="6" t="n">
        <v>598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50" customWidth="1" min="3" max="3"/>
    <col width="50" customWidth="1" min="4" max="4"/>
    <col width="22" customWidth="1" min="5" max="5"/>
    <col width="22" customWidth="1" min="6" max="6"/>
    <col width="22" customWidth="1" min="7" max="7"/>
  </cols>
  <sheetData>
    <row r="1">
      <c r="A1" s="1" t="inlineStr">
        <is>
          <t>Related Party Balances and Transactions - Schedule of Related Party Balances and Transactions (Details) ¥ in Thousands, $ in Thousands</t>
        </is>
      </c>
      <c r="C1" s="2" t="inlineStr">
        <is>
          <t>12 Months Ended</t>
        </is>
      </c>
    </row>
    <row r="2">
      <c r="C2" s="2" t="inlineStr">
        <is>
          <t>Dec. 31, 2024 CNY (¥)</t>
        </is>
      </c>
      <c r="D2" s="2" t="inlineStr">
        <is>
          <t>Dec. 31, 2024 USD ($)</t>
        </is>
      </c>
      <c r="E2" s="2" t="inlineStr">
        <is>
          <t>Dec. 31, 2023 CNY (¥)</t>
        </is>
      </c>
      <c r="F2" s="2" t="inlineStr">
        <is>
          <t>Dec. 31, 2022 CNY (¥)</t>
        </is>
      </c>
      <c r="G2" s="2" t="inlineStr">
        <is>
          <t>Dec. 31, 2024 USD ($)</t>
        </is>
      </c>
    </row>
    <row r="3">
      <c r="A3" s="4" t="inlineStr">
        <is>
          <t>Mr. He Xiaowu [Member]</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Related Party Balances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lationship with the Company</t>
        </is>
      </c>
      <c r="C5" s="4" t="inlineStr">
        <is>
          <t>Chief Executive Officer and Chairman of the Board</t>
        </is>
      </c>
      <c r="D5" s="4" t="inlineStr">
        <is>
          <t>Chief Executive Officer and Chairman of the Board</t>
        </is>
      </c>
      <c r="E5" s="4" t="inlineStr">
        <is>
          <t xml:space="preserve"> </t>
        </is>
      </c>
      <c r="F5" s="4" t="inlineStr">
        <is>
          <t xml:space="preserve"> </t>
        </is>
      </c>
      <c r="G5" s="4" t="inlineStr">
        <is>
          <t xml:space="preserve"> </t>
        </is>
      </c>
    </row>
    <row r="6">
      <c r="A6" s="4" t="inlineStr">
        <is>
          <t>Enmoli Inc.</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Related Party Balance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ionship with the Company</t>
        </is>
      </c>
      <c r="C8" s="4" t="inlineStr">
        <is>
          <t>Where Mr. He Xiaowu acted as director</t>
        </is>
      </c>
      <c r="D8" s="4" t="inlineStr">
        <is>
          <t>Where Mr. He Xiaowu acted as director</t>
        </is>
      </c>
      <c r="E8" s="4" t="inlineStr">
        <is>
          <t xml:space="preserve"> </t>
        </is>
      </c>
      <c r="F8" s="4" t="inlineStr">
        <is>
          <t xml:space="preserve"> </t>
        </is>
      </c>
      <c r="G8" s="4" t="inlineStr">
        <is>
          <t xml:space="preserve"> </t>
        </is>
      </c>
    </row>
    <row r="9">
      <c r="A9" s="3" t="inlineStr">
        <is>
          <t>Amount due from related partie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4" t="inlineStr">
        <is>
          <t>[1]</t>
        </is>
      </c>
      <c r="C10" s="4" t="inlineStr">
        <is>
          <t xml:space="preserve"> </t>
        </is>
      </c>
      <c r="D10" s="4" t="inlineStr">
        <is>
          <t xml:space="preserve"> </t>
        </is>
      </c>
      <c r="E10" s="6" t="n">
        <v>355</v>
      </c>
      <c r="F10" s="4" t="inlineStr">
        <is>
          <t xml:space="preserve"> </t>
        </is>
      </c>
      <c r="G10" s="4" t="inlineStr">
        <is>
          <t xml:space="preserve"> </t>
        </is>
      </c>
    </row>
    <row r="11">
      <c r="A11" s="4" t="inlineStr">
        <is>
          <t>Sixiang Zhuohong Private Equity LP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Related Party Balance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ionship with the Company</t>
        </is>
      </c>
      <c r="C13" s="4" t="inlineStr">
        <is>
          <t>Equity investee of the Company</t>
        </is>
      </c>
      <c r="D13" s="4" t="inlineStr">
        <is>
          <t>Equity investee of the Company</t>
        </is>
      </c>
      <c r="E13" s="4" t="inlineStr">
        <is>
          <t xml:space="preserve"> </t>
        </is>
      </c>
      <c r="F13" s="4" t="inlineStr">
        <is>
          <t xml:space="preserve"> </t>
        </is>
      </c>
      <c r="G13" s="4" t="inlineStr">
        <is>
          <t xml:space="preserve"> </t>
        </is>
      </c>
    </row>
    <row r="14">
      <c r="A14" s="4" t="inlineStr">
        <is>
          <t>Sixiang Zhuohong Private Equity LP</t>
        </is>
      </c>
      <c r="C14" s="4" t="inlineStr">
        <is>
          <t xml:space="preserve"> </t>
        </is>
      </c>
      <c r="D14" s="4" t="inlineStr">
        <is>
          <t xml:space="preserve"> </t>
        </is>
      </c>
      <c r="E14" s="5" t="n">
        <v>37500</v>
      </c>
      <c r="F14" s="4" t="inlineStr">
        <is>
          <t xml:space="preserve"> </t>
        </is>
      </c>
      <c r="G14" s="4" t="inlineStr">
        <is>
          <t xml:space="preserve"> </t>
        </is>
      </c>
    </row>
    <row r="15">
      <c r="A15" s="4" t="inlineStr">
        <is>
          <t>Sixiang Zhuohong Private Equity LP</t>
        </is>
      </c>
      <c r="C15" s="5" t="n">
        <v>13500</v>
      </c>
      <c r="D15" s="7" t="n">
        <v>1849</v>
      </c>
      <c r="E15" s="4" t="inlineStr">
        <is>
          <t xml:space="preserve"> </t>
        </is>
      </c>
      <c r="F15" s="4" t="inlineStr">
        <is>
          <t xml:space="preserve"> </t>
        </is>
      </c>
      <c r="G15" s="4" t="inlineStr">
        <is>
          <t xml:space="preserve"> </t>
        </is>
      </c>
    </row>
    <row r="16">
      <c r="A16" s="4" t="inlineStr">
        <is>
          <t>Related Party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mount due from related partie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t>
        </is>
      </c>
      <c r="C18" s="4" t="inlineStr">
        <is>
          <t xml:space="preserve"> </t>
        </is>
      </c>
      <c r="D18" s="4" t="inlineStr">
        <is>
          <t xml:space="preserve"> </t>
        </is>
      </c>
      <c r="E18" s="6" t="n">
        <v>355</v>
      </c>
      <c r="F18" s="4" t="inlineStr">
        <is>
          <t xml:space="preserve"> </t>
        </is>
      </c>
      <c r="G18" s="4" t="inlineStr">
        <is>
          <t xml:space="preserve"> </t>
        </is>
      </c>
    </row>
    <row r="19"/>
    <row r="20">
      <c r="A20" s="4" t="inlineStr">
        <is>
          <t>[1] The balance was collected on January
12, 2024.</t>
        </is>
      </c>
    </row>
  </sheetData>
  <mergeCells count="4">
    <mergeCell ref="A1:B2"/>
    <mergeCell ref="A20:F20"/>
    <mergeCell ref="A19:F19"/>
    <mergeCell ref="C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 Schedule of Related Party Balances and Transactions (Parentheticals) (Details)</t>
        </is>
      </c>
      <c r="B1" s="2" t="inlineStr">
        <is>
          <t>12 Months Ended</t>
        </is>
      </c>
    </row>
    <row r="2">
      <c r="B2" s="2" t="inlineStr">
        <is>
          <t>Dec. 31, 2024</t>
        </is>
      </c>
      <c r="C2" s="2" t="inlineStr">
        <is>
          <t>Dec. 31, 2023</t>
        </is>
      </c>
    </row>
    <row r="3">
      <c r="A3" s="4" t="inlineStr">
        <is>
          <t>Banyou [Member]</t>
        </is>
      </c>
      <c r="B3" s="4" t="inlineStr">
        <is>
          <t xml:space="preserve"> </t>
        </is>
      </c>
      <c r="C3" s="4" t="inlineStr">
        <is>
          <t xml:space="preserve"> </t>
        </is>
      </c>
    </row>
    <row r="4">
      <c r="A4" s="3" t="inlineStr">
        <is>
          <t>Schedule of Related Party Balances [Line Items]</t>
        </is>
      </c>
      <c r="B4" s="4" t="inlineStr">
        <is>
          <t xml:space="preserve"> </t>
        </is>
      </c>
      <c r="C4" s="4" t="inlineStr">
        <is>
          <t xml:space="preserve"> </t>
        </is>
      </c>
    </row>
    <row r="5">
      <c r="A5" s="4" t="inlineStr">
        <is>
          <t>Equity interest of sold percentage</t>
        </is>
      </c>
      <c r="B5" s="4" t="inlineStr">
        <is>
          <t xml:space="preserve"> </t>
        </is>
      </c>
      <c r="C5" s="13" t="n">
        <v>0.115385</v>
      </c>
    </row>
    <row r="6">
      <c r="A6" s="4" t="inlineStr">
        <is>
          <t>Hangzhou Zhan Ge’s Shares through Sixiang Zhuohong [Member]</t>
        </is>
      </c>
      <c r="B6" s="4" t="inlineStr">
        <is>
          <t xml:space="preserve"> </t>
        </is>
      </c>
      <c r="C6" s="4" t="inlineStr">
        <is>
          <t xml:space="preserve"> </t>
        </is>
      </c>
    </row>
    <row r="7">
      <c r="A7" s="3" t="inlineStr">
        <is>
          <t>Schedule of Related Party Balances [Line Items]</t>
        </is>
      </c>
      <c r="B7" s="4" t="inlineStr">
        <is>
          <t xml:space="preserve"> </t>
        </is>
      </c>
      <c r="C7" s="4" t="inlineStr">
        <is>
          <t xml:space="preserve"> </t>
        </is>
      </c>
    </row>
    <row r="8">
      <c r="A8" s="4" t="inlineStr">
        <is>
          <t>Equity interest acquires, percentage</t>
        </is>
      </c>
      <c r="B8" s="10" t="n">
        <v>0.06</v>
      </c>
      <c r="C8"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U107"/>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32" customWidth="1" min="5" max="5"/>
    <col width="32" customWidth="1" min="6" max="6"/>
    <col width="29" customWidth="1" min="7" max="7"/>
    <col width="32" customWidth="1" min="8" max="8"/>
    <col width="21" customWidth="1" min="9" max="9"/>
    <col width="40" customWidth="1" min="10" max="10"/>
    <col width="80" customWidth="1" min="11" max="11"/>
    <col width="40" customWidth="1" min="12" max="12"/>
    <col width="29" customWidth="1" min="13" max="13"/>
    <col width="21" customWidth="1" min="14" max="14"/>
    <col width="32" customWidth="1" min="15" max="15"/>
    <col width="21" customWidth="1" min="16" max="16"/>
    <col width="21" customWidth="1" min="17" max="17"/>
    <col width="21" customWidth="1" min="18" max="18"/>
    <col width="24" customWidth="1" min="19" max="19"/>
    <col width="32" customWidth="1" min="20" max="20"/>
    <col width="14" customWidth="1" min="21" max="21"/>
  </cols>
  <sheetData>
    <row r="1">
      <c r="A1" s="1" t="inlineStr">
        <is>
          <t>Shareholders' Equity (Details) $ / shares in Units, ¥ in Thousands, $ in Thousands</t>
        </is>
      </c>
      <c r="K1" s="2" t="inlineStr">
        <is>
          <t>12 Months Ended</t>
        </is>
      </c>
    </row>
    <row r="2">
      <c r="B2" s="2" t="inlineStr">
        <is>
          <t>Dec. 31, 2024 ¥ / shares $ / shares shares</t>
        </is>
      </c>
      <c r="C2" s="2" t="inlineStr">
        <is>
          <t>Apr. 08, 2024 shares</t>
        </is>
      </c>
      <c r="D2" s="2" t="inlineStr">
        <is>
          <t>Mar. 22, 2024 shares</t>
        </is>
      </c>
      <c r="E2" s="2" t="inlineStr">
        <is>
          <t>Oct. 31, 2023 $ / shares shares</t>
        </is>
      </c>
      <c r="F2" s="2" t="inlineStr">
        <is>
          <t>Oct. 31, 2022 $ / shares shares</t>
        </is>
      </c>
      <c r="G2" s="2" t="inlineStr">
        <is>
          <t>Mar. 03, 2022 CNY (¥) shares</t>
        </is>
      </c>
      <c r="H2" s="2" t="inlineStr">
        <is>
          <t>Mar. 03, 2022 $ / shares shares</t>
        </is>
      </c>
      <c r="I2" s="2" t="inlineStr">
        <is>
          <t>Nov. 08, 2021 shares</t>
        </is>
      </c>
      <c r="J2" s="2" t="inlineStr">
        <is>
          <t>Feb. 08, 2019 USD ($) $ / shares shares</t>
        </is>
      </c>
      <c r="K2" s="2" t="inlineStr">
        <is>
          <t>Dec. 31, 2024 CNY (¥) ¥ / shares shares</t>
        </is>
      </c>
      <c r="L2" s="2" t="inlineStr">
        <is>
          <t>Dec. 31, 2023 CNY (¥) ¥ / shares shares</t>
        </is>
      </c>
      <c r="M2" s="2" t="inlineStr">
        <is>
          <t>Dec. 31, 2022 CNY (¥) shares</t>
        </is>
      </c>
      <c r="N2" s="2" t="inlineStr">
        <is>
          <t>Dec. 31, 2021 shares</t>
        </is>
      </c>
      <c r="O2" s="2" t="inlineStr">
        <is>
          <t>Dec. 31, 2024 $ / shares shares</t>
        </is>
      </c>
      <c r="P2" s="2" t="inlineStr">
        <is>
          <t>Apr. 07, 2023 shares</t>
        </is>
      </c>
      <c r="Q2" s="2" t="inlineStr">
        <is>
          <t>Jun. 02, 2022 shares</t>
        </is>
      </c>
      <c r="R2" s="2" t="inlineStr">
        <is>
          <t>Aug. 03, 2021 shares</t>
        </is>
      </c>
      <c r="S2" s="2" t="inlineStr">
        <is>
          <t>May 07, 2020 $ / shares</t>
        </is>
      </c>
      <c r="T2" s="2" t="inlineStr">
        <is>
          <t>Feb. 20, 2019 $ / shares shares</t>
        </is>
      </c>
      <c r="U2" s="2" t="inlineStr">
        <is>
          <t>Feb. 05, 2019</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Trading day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20 years</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losing trading day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30 years</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Earn-out shares required to b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995118</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Earn-out liability (in Yuan Renminbi)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996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Obligation to issu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36691</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hares issued (in Yuan Renminbi)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Forfei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615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Share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Warrant exercis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14" t="n">
        <v>11.5</v>
      </c>
      <c r="T13" s="4" t="inlineStr">
        <is>
          <t xml:space="preserve"> </t>
        </is>
      </c>
      <c r="U13" s="4" t="inlineStr">
        <is>
          <t xml:space="preserve"> </t>
        </is>
      </c>
    </row>
    <row r="14">
      <c r="A14" s="4" t="inlineStr">
        <is>
          <t>expire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5 years</t>
        </is>
      </c>
    </row>
    <row r="15">
      <c r="A15" s="4" t="inlineStr">
        <is>
          <t>Redemption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0.01</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xceeds pric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5" t="n">
        <v>16.5</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Warrant exercis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4" t="n">
        <v>11.5</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otice of redenption day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30 days</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Warrants expiration date</t>
        </is>
      </c>
      <c r="B21" s="4" t="inlineStr">
        <is>
          <t>Feb.  05,  2024</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Feb.  05,  2024</t>
        </is>
      </c>
      <c r="L21" s="4" t="inlineStr">
        <is>
          <t xml:space="preserve"> </t>
        </is>
      </c>
      <c r="M21" s="4" t="inlineStr">
        <is>
          <t xml:space="preserve"> </t>
        </is>
      </c>
      <c r="N21" s="4" t="inlineStr">
        <is>
          <t xml:space="preserve"> </t>
        </is>
      </c>
      <c r="O21" s="4" t="inlineStr">
        <is>
          <t>Feb.  05,  2024</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2021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hare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RUSs outstanding</t>
        </is>
      </c>
      <c r="B24" s="5" t="n">
        <v>40575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05758</v>
      </c>
      <c r="L24" s="4" t="inlineStr">
        <is>
          <t xml:space="preserve"> </t>
        </is>
      </c>
      <c r="M24" s="4" t="inlineStr">
        <is>
          <t xml:space="preserve"> </t>
        </is>
      </c>
      <c r="N24" s="4" t="inlineStr">
        <is>
          <t xml:space="preserve"> </t>
        </is>
      </c>
      <c r="O24" s="5" t="n">
        <v>405758</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Forfeit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08874</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hares ves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1714</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Ordinary Sha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Obligation to issued shares</t>
        </is>
      </c>
      <c r="B29" s="4" t="inlineStr">
        <is>
          <t xml:space="preserve"> </t>
        </is>
      </c>
      <c r="C29" s="4" t="inlineStr">
        <is>
          <t xml:space="preserve"> </t>
        </is>
      </c>
      <c r="D29" s="5" t="n">
        <v>296911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03089</v>
      </c>
      <c r="L29" s="5" t="n">
        <v>995118</v>
      </c>
      <c r="M29" s="5" t="n">
        <v>354096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hares issued (in Yuan Renminbi)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9960</v>
      </c>
      <c r="L30" s="6" t="n">
        <v>13106</v>
      </c>
      <c r="M30" s="6" t="n">
        <v>128119</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USs outstanding</t>
        </is>
      </c>
      <c r="B31" s="5" t="n">
        <v>4184778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1847784</v>
      </c>
      <c r="L31" s="5" t="n">
        <v>41038937</v>
      </c>
      <c r="M31" s="5" t="n">
        <v>39609726</v>
      </c>
      <c r="N31" s="5" t="n">
        <v>30844641</v>
      </c>
      <c r="O31" s="5" t="n">
        <v>41847784</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Equity Unit Purchase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Share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hares or warrants issued upon exercise of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0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BeeLive [Member] | Earn-out Targe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chiev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1" t="n">
        <v>0.9387</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Weilianto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Achiev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1" t="n">
        <v>0.8272</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Weiliantong [Member] | Earn-out Targe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hare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chiev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0" t="n">
        <v>1</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Weilaiji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hare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hares issued (in Yuan Renminbi)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0817</v>
      </c>
      <c r="L46" s="6" t="n">
        <v>20817</v>
      </c>
      <c r="M46" s="6" t="n">
        <v>20817</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Equity Unit Purchase Agre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hare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Unit purchase option, value (in Dollar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1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Units exercis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75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56250</v>
      </c>
      <c r="U50" s="4" t="inlineStr">
        <is>
          <t xml:space="preserve"> </t>
        </is>
      </c>
    </row>
    <row r="51">
      <c r="A51" s="4" t="inlineStr">
        <is>
          <t>Unit purchase option, exercisable price per unit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4" t="n">
        <v>11.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14" t="n">
        <v>11.5</v>
      </c>
      <c r="U51" s="4" t="inlineStr">
        <is>
          <t xml:space="preserve"> </t>
        </is>
      </c>
    </row>
    <row r="52">
      <c r="A52" s="4" t="inlineStr">
        <is>
          <t>Aggregate exercise price of unit purchase option (in Dollar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43125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Elements of units,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Each Unit consists of one ordinary share, one redeemable warrant and one
right (together “UPO”).</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Unit purchase option exerci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Equity Unit Purchase Agreements [Member] |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Share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hares or warrants issued upon exercise of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0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Equity Unit Purchase Agreements [Member] | Ordinary Shar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hare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hares or warrants issued upon exercise of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10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RSU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Share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Restricted share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2053783</v>
      </c>
      <c r="S63" s="4" t="inlineStr">
        <is>
          <t xml:space="preserve"> </t>
        </is>
      </c>
      <c r="T63" s="4" t="inlineStr">
        <is>
          <t xml:space="preserve"> </t>
        </is>
      </c>
      <c r="U63" s="4" t="inlineStr">
        <is>
          <t xml:space="preserve"> </t>
        </is>
      </c>
    </row>
    <row r="64">
      <c r="A64" s="4" t="inlineStr">
        <is>
          <t>RUS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773874</v>
      </c>
      <c r="M64" s="5" t="n">
        <v>716956</v>
      </c>
      <c r="N64" s="5" t="n">
        <v>2053783</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Forfeite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21206</v>
      </c>
      <c r="M65" s="5" t="n">
        <v>72713</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hares ves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434093</v>
      </c>
      <c r="M66" s="5" t="n">
        <v>1325614</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RSUs grants in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272999</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RSU [Member] | 2021 Equity Incentive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hare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Forfeit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512217</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lass A Ordinary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Share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Ordinary share, par value (in Dollars per share) |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Voting righ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one</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Ordinary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625058</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Ordinary shares, issued</t>
        </is>
      </c>
      <c r="B76" s="5" t="n">
        <v>3892272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38922726</v>
      </c>
      <c r="L76" s="5" t="n">
        <v>38113879</v>
      </c>
      <c r="M76" s="4" t="inlineStr">
        <is>
          <t xml:space="preserve"> </t>
        </is>
      </c>
      <c r="N76" s="4" t="inlineStr">
        <is>
          <t xml:space="preserve"> </t>
        </is>
      </c>
      <c r="O76" s="5" t="n">
        <v>38922726</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Ordinary shares, outstanding</t>
        </is>
      </c>
      <c r="B77" s="5" t="n">
        <v>3892272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38922726</v>
      </c>
      <c r="L77" s="5" t="n">
        <v>38113879</v>
      </c>
      <c r="M77" s="4" t="inlineStr">
        <is>
          <t xml:space="preserve"> </t>
        </is>
      </c>
      <c r="N77" s="4" t="inlineStr">
        <is>
          <t xml:space="preserve"> </t>
        </is>
      </c>
      <c r="O77" s="5" t="n">
        <v>38922726</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Repurchased aggregate share</t>
        </is>
      </c>
      <c r="B78" s="5" t="n">
        <v>134333</v>
      </c>
      <c r="C78" s="4" t="inlineStr">
        <is>
          <t xml:space="preserve"> </t>
        </is>
      </c>
      <c r="D78" s="4" t="inlineStr">
        <is>
          <t xml:space="preserve"> </t>
        </is>
      </c>
      <c r="E78" s="5" t="n">
        <v>119725</v>
      </c>
      <c r="F78" s="5" t="n">
        <v>79412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Treasury stock, per shares (in Dollars per share) | $ / shares</t>
        </is>
      </c>
      <c r="B79" s="8" t="n">
        <v>0.76</v>
      </c>
      <c r="C79" s="4" t="inlineStr">
        <is>
          <t xml:space="preserve"> </t>
        </is>
      </c>
      <c r="D79" s="4" t="inlineStr">
        <is>
          <t xml:space="preserve"> </t>
        </is>
      </c>
      <c r="E79" s="14" t="n">
        <v>3.2</v>
      </c>
      <c r="F79" s="9" t="n">
        <v>3.0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Issuance of shares for achievement of earnout target</t>
        </is>
      </c>
      <c r="B80" s="4" t="inlineStr">
        <is>
          <t xml:space="preserve"> </t>
        </is>
      </c>
      <c r="C80" s="5" t="n">
        <v>403089</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403089</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lass A Ordinary Shares [Member] | SPA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Share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Ordinary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2700000</v>
      </c>
      <c r="R83" s="4" t="inlineStr">
        <is>
          <t xml:space="preserve"> </t>
        </is>
      </c>
      <c r="S83" s="4" t="inlineStr">
        <is>
          <t xml:space="preserve"> </t>
        </is>
      </c>
      <c r="T83" s="4" t="inlineStr">
        <is>
          <t xml:space="preserve"> </t>
        </is>
      </c>
      <c r="U83" s="4" t="inlineStr">
        <is>
          <t xml:space="preserve"> </t>
        </is>
      </c>
    </row>
    <row r="84">
      <c r="A84" s="4" t="inlineStr">
        <is>
          <t>Class A Ordinary Shares [Member] | Acquisition of Beeliv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hare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Ordinary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507804</v>
      </c>
      <c r="Q86" s="5" t="n">
        <v>540960</v>
      </c>
      <c r="R86" s="4" t="inlineStr">
        <is>
          <t xml:space="preserve"> </t>
        </is>
      </c>
      <c r="S86" s="4" t="inlineStr">
        <is>
          <t xml:space="preserve"> </t>
        </is>
      </c>
      <c r="T86" s="4" t="inlineStr">
        <is>
          <t xml:space="preserve"> </t>
        </is>
      </c>
      <c r="U86" s="4" t="inlineStr">
        <is>
          <t xml:space="preserve"> </t>
        </is>
      </c>
    </row>
    <row r="87">
      <c r="A87" s="4" t="inlineStr">
        <is>
          <t>Class A Ordinary Shares [Member] | Acquisition of Weiliantong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Share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Ordinary shares, issued</t>
        </is>
      </c>
      <c r="B89" s="4" t="inlineStr">
        <is>
          <t xml:space="preserve"> </t>
        </is>
      </c>
      <c r="C89" s="5" t="n">
        <v>403089</v>
      </c>
      <c r="D89" s="4" t="inlineStr">
        <is>
          <t xml:space="preserve"> </t>
        </is>
      </c>
      <c r="E89" s="4" t="inlineStr">
        <is>
          <t xml:space="preserve"> </t>
        </is>
      </c>
      <c r="F89" s="4" t="inlineStr">
        <is>
          <t xml:space="preserve"> </t>
        </is>
      </c>
      <c r="G89" s="5" t="n">
        <v>3898511</v>
      </c>
      <c r="H89" s="5" t="n">
        <v>3898511</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487314</v>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verage closing price pershar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9" t="n">
        <v>5.13</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Purchase consideration (in Yuan Renminbi) | ¥</t>
        </is>
      </c>
      <c r="B91" s="4" t="inlineStr">
        <is>
          <t xml:space="preserve"> </t>
        </is>
      </c>
      <c r="C91" s="4" t="inlineStr">
        <is>
          <t xml:space="preserve"> </t>
        </is>
      </c>
      <c r="D91" s="4" t="inlineStr">
        <is>
          <t xml:space="preserve"> </t>
        </is>
      </c>
      <c r="E91" s="4" t="inlineStr">
        <is>
          <t xml:space="preserve"> </t>
        </is>
      </c>
      <c r="F91" s="4" t="inlineStr">
        <is>
          <t xml:space="preserve"> </t>
        </is>
      </c>
      <c r="G91" s="6" t="n">
        <v>127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lass B Ordinary Shar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Share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Ordinary share, par value (in Dollars per share) |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Voting righ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ten</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Ordinary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2625058</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Ordinary shares, issued</t>
        </is>
      </c>
      <c r="B97" s="5" t="n">
        <v>292505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2925058</v>
      </c>
      <c r="L97" s="5" t="n">
        <v>2925058</v>
      </c>
      <c r="M97" s="4" t="inlineStr">
        <is>
          <t xml:space="preserve"> </t>
        </is>
      </c>
      <c r="N97" s="4" t="inlineStr">
        <is>
          <t xml:space="preserve"> </t>
        </is>
      </c>
      <c r="O97" s="5" t="n">
        <v>2925058</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Ordinary shares, outstanding</t>
        </is>
      </c>
      <c r="B98" s="5" t="n">
        <v>292505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2925058</v>
      </c>
      <c r="L98" s="5" t="n">
        <v>2925058</v>
      </c>
      <c r="M98" s="4" t="inlineStr">
        <is>
          <t xml:space="preserve"> </t>
        </is>
      </c>
      <c r="N98" s="4" t="inlineStr">
        <is>
          <t xml:space="preserve"> </t>
        </is>
      </c>
      <c r="O98" s="5" t="n">
        <v>2925058</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Class B Ordinary Shares [Member] | SPA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Share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Ordinary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5" t="n">
        <v>300000</v>
      </c>
      <c r="R101" s="4" t="inlineStr">
        <is>
          <t xml:space="preserve"> </t>
        </is>
      </c>
      <c r="S101" s="4" t="inlineStr">
        <is>
          <t xml:space="preserve"> </t>
        </is>
      </c>
      <c r="T101" s="4" t="inlineStr">
        <is>
          <t xml:space="preserve"> </t>
        </is>
      </c>
      <c r="U101" s="4" t="inlineStr">
        <is>
          <t xml:space="preserve"> </t>
        </is>
      </c>
    </row>
    <row r="102">
      <c r="A102" s="4" t="inlineStr">
        <is>
          <t>Class A Preferred Shar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Share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Preferred stock, share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500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Acquisition of Weiliantong [Member] | Class A Ordinary Shar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Share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Consideration share amount (in Yuan Renminbi) | ¥</t>
        </is>
      </c>
      <c r="B107" s="4" t="inlineStr">
        <is>
          <t xml:space="preserve"> </t>
        </is>
      </c>
      <c r="C107" s="4" t="inlineStr">
        <is>
          <t xml:space="preserve"> </t>
        </is>
      </c>
      <c r="D107" s="4" t="inlineStr">
        <is>
          <t xml:space="preserve"> </t>
        </is>
      </c>
      <c r="E107" s="4" t="inlineStr">
        <is>
          <t xml:space="preserve"> </t>
        </is>
      </c>
      <c r="F107" s="4" t="inlineStr">
        <is>
          <t xml:space="preserve"> </t>
        </is>
      </c>
      <c r="G107" s="6" t="n">
        <v>180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sheetData>
  <mergeCells count="3">
    <mergeCell ref="K1:N1"/>
    <mergeCell ref="G1:H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6" customWidth="1" min="2" max="2"/>
    <col width="16" customWidth="1" min="3" max="3"/>
    <col width="22" customWidth="1" min="4" max="4"/>
    <col width="23" customWidth="1" min="5" max="5"/>
  </cols>
  <sheetData>
    <row r="1">
      <c r="A1" s="1" t="inlineStr">
        <is>
          <t>Shareholders' Equity - Schedule of Warrants Activity (Details) - share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Warrants Activity [Lne items]</t>
        </is>
      </c>
      <c r="B3" s="4" t="inlineStr">
        <is>
          <t xml:space="preserve"> </t>
        </is>
      </c>
      <c r="C3" s="4" t="inlineStr">
        <is>
          <t xml:space="preserve"> </t>
        </is>
      </c>
      <c r="D3" s="4" t="inlineStr">
        <is>
          <t xml:space="preserve"> </t>
        </is>
      </c>
      <c r="E3" s="4" t="inlineStr">
        <is>
          <t xml:space="preserve"> </t>
        </is>
      </c>
    </row>
    <row r="4">
      <c r="A4" s="4" t="inlineStr">
        <is>
          <t>Number of warrants, Forfeited</t>
        </is>
      </c>
      <c r="B4" s="5" t="n">
        <v>-6023700</v>
      </c>
      <c r="C4" s="4" t="inlineStr">
        <is>
          <t xml:space="preserve"> </t>
        </is>
      </c>
      <c r="D4" s="4" t="inlineStr">
        <is>
          <t xml:space="preserve"> </t>
        </is>
      </c>
      <c r="E4" s="4" t="inlineStr">
        <is>
          <t xml:space="preserve"> </t>
        </is>
      </c>
    </row>
    <row r="5">
      <c r="A5" s="4" t="inlineStr">
        <is>
          <t>Weighted average life, Forfeited</t>
        </is>
      </c>
      <c r="B5" s="4" t="inlineStr">
        <is>
          <t xml:space="preserve"> </t>
        </is>
      </c>
      <c r="C5" s="4" t="inlineStr">
        <is>
          <t xml:space="preserve"> </t>
        </is>
      </c>
      <c r="D5" s="4" t="inlineStr">
        <is>
          <t xml:space="preserve"> </t>
        </is>
      </c>
      <c r="E5" s="4" t="inlineStr">
        <is>
          <t xml:space="preserve"> </t>
        </is>
      </c>
    </row>
    <row r="6">
      <c r="A6" s="4" t="inlineStr">
        <is>
          <t>Expiration dates, Forfeited</t>
        </is>
      </c>
      <c r="B6" s="4" t="inlineStr">
        <is>
          <t xml:space="preserve"> </t>
        </is>
      </c>
      <c r="C6" s="4" t="inlineStr">
        <is>
          <t xml:space="preserve"> </t>
        </is>
      </c>
      <c r="D6" s="4" t="inlineStr">
        <is>
          <t xml:space="preserve"> </t>
        </is>
      </c>
      <c r="E6" s="4" t="inlineStr">
        <is>
          <t xml:space="preserve"> </t>
        </is>
      </c>
    </row>
    <row r="7">
      <c r="A7" s="4" t="inlineStr">
        <is>
          <t>Number of warrants, ending balance</t>
        </is>
      </c>
      <c r="B7" s="4" t="inlineStr">
        <is>
          <t xml:space="preserve"> </t>
        </is>
      </c>
      <c r="C7" s="5" t="n">
        <v>6023700</v>
      </c>
      <c r="D7" s="5" t="n">
        <v>6023700</v>
      </c>
      <c r="E7" s="5" t="n">
        <v>6023700</v>
      </c>
    </row>
    <row r="8">
      <c r="A8" s="4" t="inlineStr">
        <is>
          <t>Weighted average life, ending balance</t>
        </is>
      </c>
      <c r="B8" s="4" t="inlineStr">
        <is>
          <t xml:space="preserve"> </t>
        </is>
      </c>
      <c r="C8" s="4" t="inlineStr">
        <is>
          <t>1 month 6 days</t>
        </is>
      </c>
      <c r="D8" s="4" t="inlineStr">
        <is>
          <t>1 year 1 month 6 days</t>
        </is>
      </c>
      <c r="E8" s="4" t="inlineStr">
        <is>
          <t>2 years 1 month 6 days</t>
        </is>
      </c>
    </row>
    <row r="9">
      <c r="A9" s="4" t="inlineStr">
        <is>
          <t>Expiration dates, ending balance</t>
        </is>
      </c>
      <c r="B9" s="4" t="inlineStr">
        <is>
          <t xml:space="preserve"> </t>
        </is>
      </c>
      <c r="C9" s="4" t="inlineStr">
        <is>
          <t>Feb.  05,  2024</t>
        </is>
      </c>
      <c r="D9" s="4" t="inlineStr">
        <is>
          <t>Feb.  05,  2024</t>
        </is>
      </c>
      <c r="E9" s="4" t="inlineStr">
        <is>
          <t>Feb.  05,  2024</t>
        </is>
      </c>
    </row>
    <row r="10">
      <c r="A10" s="4" t="inlineStr">
        <is>
          <t>Number of warrants, exercisable</t>
        </is>
      </c>
      <c r="B10" s="4" t="inlineStr">
        <is>
          <t xml:space="preserve"> </t>
        </is>
      </c>
      <c r="C10" s="4" t="inlineStr">
        <is>
          <t xml:space="preserve"> </t>
        </is>
      </c>
      <c r="D10" s="4" t="inlineStr">
        <is>
          <t xml:space="preserve"> </t>
        </is>
      </c>
      <c r="E10" s="4" t="inlineStr">
        <is>
          <t xml:space="preserve"> </t>
        </is>
      </c>
    </row>
    <row r="11">
      <c r="A11" s="4" t="inlineStr">
        <is>
          <t>Weighted average life, exercisable</t>
        </is>
      </c>
      <c r="B11" s="4" t="inlineStr">
        <is>
          <t xml:space="preserve"> </t>
        </is>
      </c>
      <c r="C11" s="4" t="inlineStr">
        <is>
          <t xml:space="preserve"> </t>
        </is>
      </c>
      <c r="D11" s="4" t="inlineStr">
        <is>
          <t xml:space="preserve"> </t>
        </is>
      </c>
      <c r="E11" s="4" t="inlineStr">
        <is>
          <t xml:space="preserve"> </t>
        </is>
      </c>
    </row>
    <row r="12">
      <c r="A12" s="4" t="inlineStr">
        <is>
          <t>Expiration dates, exercisable</t>
        </is>
      </c>
      <c r="B12" s="4" t="inlineStr">
        <is>
          <t xml:space="preserve"> </t>
        </is>
      </c>
      <c r="C12" s="4" t="inlineStr">
        <is>
          <t xml:space="preserve"> </t>
        </is>
      </c>
      <c r="D12" s="4" t="inlineStr">
        <is>
          <t xml:space="preserve"> </t>
        </is>
      </c>
      <c r="E12" s="4" t="inlineStr">
        <is>
          <t xml:space="preserve"> </t>
        </is>
      </c>
    </row>
  </sheetData>
  <mergeCells count="2">
    <mergeCell ref="B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tatutory Reserves and Restricted Net Assets (Details) ¥ in Thousands, $ in Thousands</t>
        </is>
      </c>
      <c r="B1" s="2" t="inlineStr">
        <is>
          <t>Dec. 31, 2024 CNY (¥)</t>
        </is>
      </c>
      <c r="C1" s="2" t="inlineStr">
        <is>
          <t>Dec. 31, 2024 USD ($)</t>
        </is>
      </c>
      <c r="D1" s="2" t="inlineStr">
        <is>
          <t>Dec. 31, 2023 CNY (¥)</t>
        </is>
      </c>
    </row>
    <row r="2">
      <c r="A2" s="3" t="inlineStr">
        <is>
          <t>Statutory Reserves and Restricted Net Assets [Abstract]</t>
        </is>
      </c>
      <c r="B2" s="4" t="inlineStr">
        <is>
          <t xml:space="preserve"> </t>
        </is>
      </c>
      <c r="C2" s="4" t="inlineStr">
        <is>
          <t xml:space="preserve"> </t>
        </is>
      </c>
      <c r="D2" s="4" t="inlineStr">
        <is>
          <t xml:space="preserve"> </t>
        </is>
      </c>
    </row>
    <row r="3">
      <c r="A3" s="4" t="inlineStr">
        <is>
          <t>Foreign invested percentage</t>
        </is>
      </c>
      <c r="B3" s="10" t="n">
        <v>0.1</v>
      </c>
      <c r="C3" s="10" t="n">
        <v>0.1</v>
      </c>
      <c r="D3" s="4" t="inlineStr">
        <is>
          <t xml:space="preserve"> </t>
        </is>
      </c>
    </row>
    <row r="4">
      <c r="A4" s="4" t="inlineStr">
        <is>
          <t>Annual after-tax profit, percentage</t>
        </is>
      </c>
      <c r="B4" s="10" t="n">
        <v>0.5</v>
      </c>
      <c r="C4" s="10" t="n">
        <v>0.5</v>
      </c>
      <c r="D4" s="4" t="inlineStr">
        <is>
          <t xml:space="preserve"> </t>
        </is>
      </c>
    </row>
    <row r="5">
      <c r="A5" s="4" t="inlineStr">
        <is>
          <t>Statutory reserves</t>
        </is>
      </c>
      <c r="B5" s="6" t="n">
        <v>50705</v>
      </c>
      <c r="C5" s="7" t="n">
        <v>6947</v>
      </c>
      <c r="D5" s="6" t="n">
        <v>44698</v>
      </c>
    </row>
    <row r="6">
      <c r="A6" s="4" t="inlineStr">
        <is>
          <t>Restricted net assets</t>
        </is>
      </c>
      <c r="B6" s="6" t="n">
        <v>429085</v>
      </c>
      <c r="C6" s="7" t="n">
        <v>58784</v>
      </c>
      <c r="D6" s="6" t="n">
        <v>41311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t>
        </is>
      </c>
      <c r="B1" s="2" t="inlineStr">
        <is>
          <t>Jan. 02, 2025 shares</t>
        </is>
      </c>
    </row>
    <row r="2">
      <c r="A2" s="4" t="inlineStr">
        <is>
          <t>2021 Equity Incentive Plan [Member] | Subsequent Event [Member] | RSUs [Member]</t>
        </is>
      </c>
      <c r="B2" s="4" t="inlineStr">
        <is>
          <t xml:space="preserve"> </t>
        </is>
      </c>
    </row>
    <row r="3">
      <c r="A3" s="3" t="inlineStr">
        <is>
          <t>Subsequent Events [Line Items]</t>
        </is>
      </c>
      <c r="B3" s="4" t="inlineStr">
        <is>
          <t xml:space="preserve"> </t>
        </is>
      </c>
    </row>
    <row r="4">
      <c r="A4" s="4" t="inlineStr">
        <is>
          <t>Restricted stock units granted</t>
        </is>
      </c>
      <c r="B4" s="5" t="n">
        <v>1575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Financial Information of the Parent Company - Schedule of Balance Sheets (Details) - Parent Company [Member]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081</v>
      </c>
      <c r="C3" s="7" t="n">
        <v>148</v>
      </c>
      <c r="D3" s="6" t="n">
        <v>23584</v>
      </c>
    </row>
    <row r="4">
      <c r="A4" s="4" t="inlineStr">
        <is>
          <t>Prepaid expenses and other current assets</t>
        </is>
      </c>
      <c r="B4" s="5" t="n">
        <v>1086</v>
      </c>
      <c r="C4" s="5" t="n">
        <v>149</v>
      </c>
      <c r="D4" s="5" t="n">
        <v>820</v>
      </c>
    </row>
    <row r="5">
      <c r="A5" s="4" t="inlineStr">
        <is>
          <t>Total current assets</t>
        </is>
      </c>
      <c r="B5" s="5" t="n">
        <v>2167</v>
      </c>
      <c r="C5" s="5" t="n">
        <v>297</v>
      </c>
      <c r="D5" s="5" t="n">
        <v>24404</v>
      </c>
    </row>
    <row r="6">
      <c r="A6" s="3" t="inlineStr">
        <is>
          <t>Non-current assets</t>
        </is>
      </c>
      <c r="B6" s="4" t="inlineStr">
        <is>
          <t xml:space="preserve"> </t>
        </is>
      </c>
      <c r="C6" s="4" t="inlineStr">
        <is>
          <t xml:space="preserve"> </t>
        </is>
      </c>
      <c r="D6" s="4" t="inlineStr">
        <is>
          <t xml:space="preserve"> </t>
        </is>
      </c>
    </row>
    <row r="7">
      <c r="A7" s="4" t="inlineStr">
        <is>
          <t>Investments in subsidiaries and consolidated VIEs</t>
        </is>
      </c>
      <c r="B7" s="5" t="n">
        <v>1219246</v>
      </c>
      <c r="C7" s="5" t="n">
        <v>167037</v>
      </c>
      <c r="D7" s="5" t="n">
        <v>1165326</v>
      </c>
    </row>
    <row r="8">
      <c r="A8" s="4" t="inlineStr">
        <is>
          <t>TOTAL ASSETS</t>
        </is>
      </c>
      <c r="B8" s="5" t="n">
        <v>1221413</v>
      </c>
      <c r="C8" s="5" t="n">
        <v>167334</v>
      </c>
      <c r="D8" s="5" t="n">
        <v>1189730</v>
      </c>
    </row>
    <row r="9">
      <c r="A9" s="3" t="inlineStr">
        <is>
          <t>Current liabilities</t>
        </is>
      </c>
      <c r="B9" s="4" t="inlineStr">
        <is>
          <t xml:space="preserve"> </t>
        </is>
      </c>
      <c r="C9" s="4" t="inlineStr">
        <is>
          <t xml:space="preserve"> </t>
        </is>
      </c>
      <c r="D9" s="4" t="inlineStr">
        <is>
          <t xml:space="preserve"> </t>
        </is>
      </c>
    </row>
    <row r="10">
      <c r="A10" s="4" t="inlineStr">
        <is>
          <t>Accrued expenses and other current liabilities</t>
        </is>
      </c>
      <c r="B10" s="5" t="n">
        <v>2078</v>
      </c>
      <c r="C10" s="5" t="n">
        <v>285</v>
      </c>
      <c r="D10" s="5" t="n">
        <v>2006</v>
      </c>
    </row>
    <row r="11">
      <c r="A11" s="4" t="inlineStr">
        <is>
          <t>Amounts due to subsidiaries</t>
        </is>
      </c>
      <c r="B11" s="5" t="n">
        <v>20241</v>
      </c>
      <c r="C11" s="5" t="n">
        <v>2773</v>
      </c>
      <c r="D11" s="5" t="n">
        <v>37160</v>
      </c>
    </row>
    <row r="12">
      <c r="A12" s="4" t="inlineStr">
        <is>
          <t>Total current liabilities</t>
        </is>
      </c>
      <c r="B12" s="5" t="n">
        <v>22319</v>
      </c>
      <c r="C12" s="5" t="n">
        <v>3058</v>
      </c>
      <c r="D12" s="5" t="n">
        <v>39166</v>
      </c>
    </row>
    <row r="13">
      <c r="A13" s="4" t="inlineStr">
        <is>
          <t>Total liabilities</t>
        </is>
      </c>
      <c r="B13" s="5" t="n">
        <v>22319</v>
      </c>
      <c r="C13" s="5" t="n">
        <v>3058</v>
      </c>
      <c r="D13" s="5" t="n">
        <v>39166</v>
      </c>
    </row>
    <row r="14">
      <c r="A14" s="3" t="inlineStr">
        <is>
          <t>Shareholders’ equity</t>
        </is>
      </c>
      <c r="B14" s="4" t="inlineStr">
        <is>
          <t xml:space="preserve"> </t>
        </is>
      </c>
      <c r="C14" s="4" t="inlineStr">
        <is>
          <t xml:space="preserve"> </t>
        </is>
      </c>
      <c r="D14" s="4" t="inlineStr">
        <is>
          <t xml:space="preserve"> </t>
        </is>
      </c>
    </row>
    <row r="15">
      <c r="A15" s="4" t="inlineStr">
        <is>
          <t>Treasury stocks</t>
        </is>
      </c>
      <c r="B15" s="5" t="n">
        <v>-19952</v>
      </c>
      <c r="C15" s="5" t="n">
        <v>-2733</v>
      </c>
      <c r="D15" s="5" t="n">
        <v>-19216</v>
      </c>
    </row>
    <row r="16">
      <c r="A16" s="4" t="inlineStr">
        <is>
          <t>Shares to be issued</t>
        </is>
      </c>
      <c r="B16" s="5" t="n">
        <v>20817</v>
      </c>
      <c r="C16" s="5" t="n">
        <v>2852</v>
      </c>
      <c r="D16" s="5" t="n">
        <v>30777</v>
      </c>
    </row>
    <row r="17">
      <c r="A17" s="4" t="inlineStr">
        <is>
          <t>Statutory reserves</t>
        </is>
      </c>
      <c r="B17" s="5" t="n">
        <v>50705</v>
      </c>
      <c r="C17" s="5" t="n">
        <v>6947</v>
      </c>
      <c r="D17" s="5" t="n">
        <v>44698</v>
      </c>
    </row>
    <row r="18">
      <c r="A18" s="4" t="inlineStr">
        <is>
          <t>Retained earnings</t>
        </is>
      </c>
      <c r="B18" s="5" t="n">
        <v>662499</v>
      </c>
      <c r="C18" s="5" t="n">
        <v>90762</v>
      </c>
      <c r="D18" s="5" t="n">
        <v>628821</v>
      </c>
    </row>
    <row r="19">
      <c r="A19" s="4" t="inlineStr">
        <is>
          <t>Accumulated other comprehensive income</t>
        </is>
      </c>
      <c r="B19" s="5" t="n">
        <v>16967</v>
      </c>
      <c r="C19" s="5" t="n">
        <v>2324</v>
      </c>
      <c r="D19" s="5" t="n">
        <v>17965</v>
      </c>
    </row>
    <row r="20">
      <c r="A20" s="4" t="inlineStr">
        <is>
          <t>Total shareholder’s equity</t>
        </is>
      </c>
      <c r="B20" s="5" t="n">
        <v>1199094</v>
      </c>
      <c r="C20" s="5" t="n">
        <v>164276</v>
      </c>
      <c r="D20" s="5" t="n">
        <v>1150564</v>
      </c>
    </row>
    <row r="21">
      <c r="A21" s="4" t="inlineStr">
        <is>
          <t>TOTAL LIABILITIES AND SHAREHOLDERS’ EQUITY</t>
        </is>
      </c>
      <c r="B21" s="5" t="n">
        <v>1221413</v>
      </c>
      <c r="C21" s="5" t="n">
        <v>167334</v>
      </c>
      <c r="D21" s="5" t="n">
        <v>1189730</v>
      </c>
    </row>
    <row r="22">
      <c r="A22" s="4" t="inlineStr">
        <is>
          <t>Class A Ordinary Shares</t>
        </is>
      </c>
      <c r="B22" s="4" t="inlineStr">
        <is>
          <t xml:space="preserve"> </t>
        </is>
      </c>
      <c r="C22" s="4" t="inlineStr">
        <is>
          <t xml:space="preserve"> </t>
        </is>
      </c>
      <c r="D22" s="4" t="inlineStr">
        <is>
          <t xml:space="preserve"> </t>
        </is>
      </c>
    </row>
    <row r="23">
      <c r="A23" s="3" t="inlineStr">
        <is>
          <t>Shareholders’ equity</t>
        </is>
      </c>
      <c r="B23" s="4" t="inlineStr">
        <is>
          <t xml:space="preserve"> </t>
        </is>
      </c>
      <c r="C23" s="4" t="inlineStr">
        <is>
          <t xml:space="preserve"> </t>
        </is>
      </c>
      <c r="D23" s="4" t="inlineStr">
        <is>
          <t xml:space="preserve"> </t>
        </is>
      </c>
    </row>
    <row r="24">
      <c r="A24" s="4" t="inlineStr">
        <is>
          <t>Class ordinary shares</t>
        </is>
      </c>
      <c r="B24" s="5" t="n">
        <v>444162</v>
      </c>
      <c r="C24" s="5" t="n">
        <v>60850</v>
      </c>
      <c r="D24" s="5" t="n">
        <v>423623</v>
      </c>
    </row>
    <row r="25">
      <c r="A25" s="4" t="inlineStr">
        <is>
          <t>Class B Ordinary Shares</t>
        </is>
      </c>
      <c r="B25" s="4" t="inlineStr">
        <is>
          <t xml:space="preserve"> </t>
        </is>
      </c>
      <c r="C25" s="4" t="inlineStr">
        <is>
          <t xml:space="preserve"> </t>
        </is>
      </c>
      <c r="D25" s="4" t="inlineStr">
        <is>
          <t xml:space="preserve"> </t>
        </is>
      </c>
    </row>
    <row r="26">
      <c r="A26" s="3" t="inlineStr">
        <is>
          <t>Shareholders’ equity</t>
        </is>
      </c>
      <c r="B26" s="4" t="inlineStr">
        <is>
          <t xml:space="preserve"> </t>
        </is>
      </c>
      <c r="C26" s="4" t="inlineStr">
        <is>
          <t xml:space="preserve"> </t>
        </is>
      </c>
      <c r="D26" s="4" t="inlineStr">
        <is>
          <t xml:space="preserve"> </t>
        </is>
      </c>
    </row>
    <row r="27">
      <c r="A27" s="4" t="inlineStr">
        <is>
          <t>Class ordinary shares</t>
        </is>
      </c>
      <c r="B27" s="6" t="n">
        <v>23896</v>
      </c>
      <c r="C27" s="7" t="n">
        <v>3274</v>
      </c>
      <c r="D27" s="6" t="n">
        <v>2389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Condensed Financial Information of the Parent Company - Schedule of Balance Sheets (Parentheticals) (Details) - Parent Company [Member]</t>
        </is>
      </c>
      <c r="B1" s="2" t="inlineStr">
        <is>
          <t>12 Months Ended</t>
        </is>
      </c>
    </row>
    <row r="2">
      <c r="B2" s="2" t="inlineStr">
        <is>
          <t>Dec. 31, 2024 ¥ / shares shares</t>
        </is>
      </c>
      <c r="C2" s="2" t="inlineStr">
        <is>
          <t>Dec. 31, 2023 ¥ / shares shares</t>
        </is>
      </c>
      <c r="D2" s="2" t="inlineStr">
        <is>
          <t>Dec. 31, 2024 $ / shares shares</t>
        </is>
      </c>
    </row>
    <row r="3">
      <c r="A3" s="4" t="inlineStr">
        <is>
          <t>Class A Ordinary Shares</t>
        </is>
      </c>
      <c r="B3" s="4" t="inlineStr">
        <is>
          <t xml:space="preserve"> </t>
        </is>
      </c>
      <c r="C3" s="4" t="inlineStr">
        <is>
          <t xml:space="preserve"> </t>
        </is>
      </c>
      <c r="D3" s="4" t="inlineStr">
        <is>
          <t xml:space="preserve"> </t>
        </is>
      </c>
    </row>
    <row r="4">
      <c r="A4" s="3" t="inlineStr">
        <is>
          <t>Schedule of Balance Sheets [Line Items]</t>
        </is>
      </c>
      <c r="B4" s="4" t="inlineStr">
        <is>
          <t xml:space="preserve"> </t>
        </is>
      </c>
      <c r="C4" s="4" t="inlineStr">
        <is>
          <t xml:space="preserve"> </t>
        </is>
      </c>
      <c r="D4" s="4" t="inlineStr">
        <is>
          <t xml:space="preserve"> </t>
        </is>
      </c>
    </row>
    <row r="5">
      <c r="A5" s="4" t="inlineStr">
        <is>
          <t>Ordinary share, par value (in Dollars per share and Yuan Renminbi per share) | (per share)</t>
        </is>
      </c>
      <c r="B5" s="4" t="inlineStr">
        <is>
          <t xml:space="preserve"> </t>
        </is>
      </c>
      <c r="C5" s="4" t="inlineStr">
        <is>
          <t xml:space="preserve"> </t>
        </is>
      </c>
      <c r="D5" s="4" t="inlineStr">
        <is>
          <t xml:space="preserve"> </t>
        </is>
      </c>
    </row>
    <row r="6">
      <c r="A6" s="4" t="inlineStr">
        <is>
          <t>Ordinary shares, issued</t>
        </is>
      </c>
      <c r="B6" s="5" t="n">
        <v>38922726</v>
      </c>
      <c r="C6" s="5" t="n">
        <v>38113879</v>
      </c>
      <c r="D6" s="5" t="n">
        <v>38922726</v>
      </c>
    </row>
    <row r="7">
      <c r="A7" s="4" t="inlineStr">
        <is>
          <t>Ordinary shares, outstanding</t>
        </is>
      </c>
      <c r="B7" s="5" t="n">
        <v>38922726</v>
      </c>
      <c r="C7" s="5" t="n">
        <v>38113879</v>
      </c>
      <c r="D7" s="5" t="n">
        <v>38922726</v>
      </c>
    </row>
    <row r="8">
      <c r="A8" s="4" t="inlineStr">
        <is>
          <t>Ordinary shares, authorized</t>
        </is>
      </c>
      <c r="B8" s="4" t="inlineStr">
        <is>
          <t>Unlimited</t>
        </is>
      </c>
      <c r="C8" s="4" t="inlineStr">
        <is>
          <t>Unlimited</t>
        </is>
      </c>
      <c r="D8" s="4" t="inlineStr">
        <is>
          <t xml:space="preserve"> </t>
        </is>
      </c>
    </row>
    <row r="9">
      <c r="A9" s="4" t="inlineStr">
        <is>
          <t>Class B Ordinary Shares</t>
        </is>
      </c>
      <c r="B9" s="4" t="inlineStr">
        <is>
          <t xml:space="preserve"> </t>
        </is>
      </c>
      <c r="C9" s="4" t="inlineStr">
        <is>
          <t xml:space="preserve"> </t>
        </is>
      </c>
      <c r="D9" s="4" t="inlineStr">
        <is>
          <t xml:space="preserve"> </t>
        </is>
      </c>
    </row>
    <row r="10">
      <c r="A10" s="3" t="inlineStr">
        <is>
          <t>Schedule of Balance Sheets [Line Items]</t>
        </is>
      </c>
      <c r="B10" s="4" t="inlineStr">
        <is>
          <t xml:space="preserve"> </t>
        </is>
      </c>
      <c r="C10" s="4" t="inlineStr">
        <is>
          <t xml:space="preserve"> </t>
        </is>
      </c>
      <c r="D10" s="4" t="inlineStr">
        <is>
          <t xml:space="preserve"> </t>
        </is>
      </c>
    </row>
    <row r="11">
      <c r="A11" s="4" t="inlineStr">
        <is>
          <t>Ordinary share, par value (in Dollars per share and Yuan Renminbi per share) | (per share)</t>
        </is>
      </c>
      <c r="B11" s="4" t="inlineStr">
        <is>
          <t xml:space="preserve"> </t>
        </is>
      </c>
      <c r="C11" s="4" t="inlineStr">
        <is>
          <t xml:space="preserve"> </t>
        </is>
      </c>
      <c r="D11" s="4" t="inlineStr">
        <is>
          <t xml:space="preserve"> </t>
        </is>
      </c>
    </row>
    <row r="12">
      <c r="A12" s="4" t="inlineStr">
        <is>
          <t>Ordinary shares, issued</t>
        </is>
      </c>
      <c r="B12" s="5" t="n">
        <v>2925058</v>
      </c>
      <c r="C12" s="5" t="n">
        <v>2925058</v>
      </c>
      <c r="D12" s="5" t="n">
        <v>2925058</v>
      </c>
    </row>
    <row r="13">
      <c r="A13" s="4" t="inlineStr">
        <is>
          <t>Ordinary shares, outstanding</t>
        </is>
      </c>
      <c r="B13" s="5" t="n">
        <v>2925058</v>
      </c>
      <c r="C13" s="5" t="n">
        <v>2925058</v>
      </c>
      <c r="D13" s="5" t="n">
        <v>2925058</v>
      </c>
    </row>
    <row r="14">
      <c r="A14" s="4" t="inlineStr">
        <is>
          <t>Ordinary shares, authorized</t>
        </is>
      </c>
      <c r="B14" s="4" t="inlineStr">
        <is>
          <t>Unlimited</t>
        </is>
      </c>
      <c r="C14" s="4" t="inlineStr">
        <is>
          <t>Unlimited</t>
        </is>
      </c>
      <c r="D14"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Schedule of Statements of Income (Details) - Parent Company [Member]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Statements of Income [Line Items]</t>
        </is>
      </c>
      <c r="B3" s="4" t="inlineStr">
        <is>
          <t xml:space="preserve"> </t>
        </is>
      </c>
      <c r="C3" s="4" t="inlineStr">
        <is>
          <t xml:space="preserve"> </t>
        </is>
      </c>
      <c r="D3" s="4" t="inlineStr">
        <is>
          <t xml:space="preserve"> </t>
        </is>
      </c>
      <c r="E3" s="4" t="inlineStr">
        <is>
          <t xml:space="preserve"> </t>
        </is>
      </c>
    </row>
    <row r="4">
      <c r="A4" s="4" t="inlineStr">
        <is>
          <t>Share of income (loss) of subsidiaries and consolidated VIEs</t>
        </is>
      </c>
      <c r="B4" s="6" t="n">
        <v>54431</v>
      </c>
      <c r="C4" s="7" t="n">
        <v>7457</v>
      </c>
      <c r="D4" s="6" t="n">
        <v>-4915</v>
      </c>
      <c r="E4" s="6" t="n">
        <v>198340</v>
      </c>
    </row>
    <row r="5">
      <c r="A5" s="4" t="inlineStr">
        <is>
          <t>General administrative expense and others</t>
        </is>
      </c>
      <c r="B5" s="5" t="n">
        <v>-9567</v>
      </c>
      <c r="C5" s="5" t="n">
        <v>-1309</v>
      </c>
      <c r="D5" s="5" t="n">
        <v>-14923</v>
      </c>
      <c r="E5" s="5" t="n">
        <v>-21377</v>
      </c>
    </row>
    <row r="6">
      <c r="A6" s="4" t="inlineStr">
        <is>
          <t>Research and development expenses</t>
        </is>
      </c>
      <c r="B6" s="5" t="n">
        <v>-5179</v>
      </c>
      <c r="C6" s="5" t="n">
        <v>-710</v>
      </c>
      <c r="D6" s="5" t="n">
        <v>-5496</v>
      </c>
      <c r="E6" s="5" t="n">
        <v>-6522</v>
      </c>
    </row>
    <row r="7">
      <c r="A7" s="4" t="inlineStr">
        <is>
          <t>Change in fair value of warrant liabilities</t>
        </is>
      </c>
      <c r="B7" s="4" t="inlineStr">
        <is>
          <t xml:space="preserve"> </t>
        </is>
      </c>
      <c r="C7" s="4" t="inlineStr">
        <is>
          <t xml:space="preserve"> </t>
        </is>
      </c>
      <c r="D7" s="5" t="n">
        <v>170</v>
      </c>
      <c r="E7" s="5" t="n">
        <v>10776</v>
      </c>
    </row>
    <row r="8">
      <c r="A8" s="4" t="inlineStr">
        <is>
          <t>Change in fair value of contingent consideration</t>
        </is>
      </c>
      <c r="B8" s="4" t="inlineStr">
        <is>
          <t xml:space="preserve"> </t>
        </is>
      </c>
      <c r="C8" s="4" t="inlineStr">
        <is>
          <t xml:space="preserve"> </t>
        </is>
      </c>
      <c r="D8" s="5" t="n">
        <v>-5624</v>
      </c>
      <c r="E8" s="5" t="n">
        <v>13071</v>
      </c>
    </row>
    <row r="9">
      <c r="A9" s="4" t="inlineStr">
        <is>
          <t>Net income (loss)</t>
        </is>
      </c>
      <c r="B9" s="5" t="n">
        <v>39685</v>
      </c>
      <c r="C9" s="5" t="n">
        <v>5438</v>
      </c>
      <c r="D9" s="5" t="n">
        <v>-30788</v>
      </c>
      <c r="E9" s="5" t="n">
        <v>194288</v>
      </c>
    </row>
    <row r="10">
      <c r="A10" s="4" t="inlineStr">
        <is>
          <t>Other comprehensive income (loss) - foreign currency translation adjustment</t>
        </is>
      </c>
      <c r="B10" s="5" t="n">
        <v>-998</v>
      </c>
      <c r="C10" s="5" t="n">
        <v>-137</v>
      </c>
      <c r="D10" s="5" t="n">
        <v>-105</v>
      </c>
      <c r="E10" s="5" t="n">
        <v>955</v>
      </c>
    </row>
    <row r="11">
      <c r="A11" s="4" t="inlineStr">
        <is>
          <t>Comprehensive income (loss) attributable to the Company’s shareholders</t>
        </is>
      </c>
      <c r="B11" s="6" t="n">
        <v>38687</v>
      </c>
      <c r="C11" s="7" t="n">
        <v>5301</v>
      </c>
      <c r="D11" s="6" t="n">
        <v>-30893</v>
      </c>
      <c r="E11" s="6" t="n">
        <v>195243</v>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and principles
of consolidation The accompanying consolidated financial statements
have been prepared in accordance with U.S. generally accepted accounting principles (“US GAAP”). The consolidated financial statements include
the financial statements of the Company and its subsidiaries, and its VIE and VIE’s subsidiaries over which the Company exercises
control and, when applicable, entities for which the Company has a controlling financial interest or is the primary beneficiary. All significant
inter-company transactions and balances between the Company, its subsidiaries and the VIE are eliminated upon consolidation. (b) Business combinations The Company accounts for all business combinations
under the purchase method of accounting in accordance with ASC 805, Business Combinations (“ASC 805”). The purchase method
of accounting requires that the consideration transferred to be allocated to net assets including separately identifiable assets and liabilities
the Company acquired, based on their estimated fair value.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and liabilities assumed is based on various assumptions and valuation
methodologies requiring considerable judgment from management. Although the Company believes that the assumptions applied in the determination
are reasonable based on information available at the date of acquisition, actual results may differ from forecasted amounts and the differences
could be material.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revenue
recognition, estimating the useful lives of long-lived assets and intangible assets, valuation assumptions in performing asset impairment
tests of long-lived assets, allowance for credit losses, and valuation of deferred taxes and deferred tax assets. Actual results could
differ from those estimates, and as such, differences may be material to the consolidated financial statements. (d) Foreign currency The functional currency of the Company is in US
dollars and the functional currency of the Company’s subsidiaries and VIEs are local currencies, as determined based on the criteria
of Accounting Standards Codification (“ASC”) 830 (“ASC 830”) “Foreign Currency Matters”. The reporting
currency of the Company is Renminbi (“RMB”).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operations. Assets and liabilities of the Company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 are recorded in other comprehensive income (loss). (e) Convenience translation Translations of balances in the consolidated balance
sheets, consolidated statements of operations and comprehensive income (loss) and consolidated statements of cash flows from RMB into
USD (or “US$”) as of and for the year ended December 31, 2024 are solely for the convenience of the reader and were calculated
at the rate of US$1.00 = RMB7.2993, representing the noon buying rate in The City of New York for cable transfers of RMB as certified
for customs purposes by the Federal Reserve Bank of New York on the last trading day of December 31, 2024. No representation is made that
the RMB amounts represent or could have been, or could be, converted, realized or settled into US$ at that rate, or at any other rate. (f) Cash and cash equivalents Cash and cash equivalents consist of cash on hand
and demand deposits placed with banks which are unrestricted as to withdrawal or use and have original maturities less than three months.
All highly liquid investments with a stated maturity of 90 days or less from the date of purchase are classified as cash equivalents. (g) Accounts receivable and allowance for
credit losses Accounts receivable is stated at the historical
carrying amount net of allowance for credit losses. The Company maintains an allowance for credit
losses which reflects its best estimate of amounts that potentially will not be collected. The Company determines the allowance for credit
losses taking into consideration various factors including but not limited to historical collection experience and credit-worthiness of
the debtors as well as the age of the individual receivables balance.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3. The Company makes specific bad debt provisions based on management’s best
estimates of specific losses on individual exposures, as well as a provision on historical trends of collections. Account balances are charged off against the allowance
after all means of collection have been exhausted and the likelihood of collection is not probable. (h) Investment in marketable security Marketable securities consist of investments in
equity securities with readily determinable fair values. Marketable equity securities that are bought and held principally for the purpose
of selling them in the near term are classified as trading securities, in accordance with ASC 320. The Company accounts for investments
in marketable equity securities with readily determinable fair values in accordance with ASC Topic 321, Investments - Equity Securities
(“ASC 321”). These investments are measured at fair value with the related gains and losses, including unrealized, recognized
in investment income (loss). (i) Property and equipment Property and equipment are stated at cost, net
of accumulated depreciation using the straight-line method over their estimated useful lives, once the asset is placed in service. The estimated useful lives are as follows: Computer and transmission equipment 3 years Furniture, fixtures and office equipment 5 years Repair and maintenance costs are charged to expense
when incurred, whereas the cost of betterments that extend the useful life of property and equipment are capitalized as additions to the
related assets. Retirement, sale and disposals of assets are recorded by removing the cost and related accumulated depreciation with any
resulting gain or loss reflected in the consolidated statements of income. The Company also re-evaluates the periods of depreciation to
determine whether subsequent events and circumstances warrant revised estimates of useful lives. (j) Intangible assets Intangible assets are carried at cost less accumulated
amortization and any impairment. Certain licenses for platforms are determined to have an infinite useful life and are not subject to amortization
and tested for impairment at least annually. Intangible assets with a finite useful life are amortized using the straight-line method
over the estimated economic life of the intangible assets as follows:
Trademark 10 years
Patent 10 years
Copyright 10 years
Software 3 to 10 years
Licenses acquired 3 years (k) Impairment of long-lived assets The Company evaluates its long-lived assets or
asset group, including property and equipment and intangible assets including license that has an infinite useful life,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No impairment of long-lived assets was recognized for the years
ended December 31 2022, 2023 and 2024. (l) Goodwill Goodwill represents the excess of cost over the
fair value of the net tangible and identifiable intangible assets acquired in a business combination. Goodwill is not subject to amortization
but is monitored annually for impairment or more frequently if there are indicators of impairment. Management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Company’s stock price for a sustained period. The Company performs its impairment
test on annual basis. Currently, the Company’s goodwill is evaluated at the entity level as it has been determined there is one operating
segment comprised of one reporting unit. When assessing goodwill for impairment the Company first performs a qualitative assessment to
determine whether it is necessary to perform a quantitative analysis. If the Company determines it is unlikely that the reporting unit
fair value is less than its carrying value then no quantitative assessment is performed. If the Company cannot determine that it is likely
that the reporting unit fair value is more than its carrying value, then the Company performs a quantitative assessment. For the years
ended December 31, 2022, 2023 and 2024, the Company performed the impairment test and determined that the fair value of goodwill was more
than carrying value, therefore the Company did not recognize any impairment loss on goodwill. (m) Long term investment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Equity Investments with Readily Determinable
Fair Values Equity investments with readily determinable fair
values are measured and recorded at fair value using the market approach based on the quoted prices in active markets at the reporting
date. Equity investments without readily determinable
fair values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Equity investments accounted for using the
equity method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n) 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carrying amounts of financial assets and liabilities,
such as cash and cash equivalents, accounts receivable, other receivables included in prepaid expenses and other current assets, accounts
payables, balances with related parties and other current liabilities, approximate their fair values because of the short-term maturity
of these instruments. Assets and Liabilities Measured or Disclosed
at Fair Value on a recurring basis The following tables represent the fair value
hierarchy of the Company’s financial assets and liabilities measured at fair value on a recurring basis as of December 31, 2023
and 2024:
As of December 31, 2023
Fair Value Measurement at the Reporting Date using
Quoted Significant Significant Total
RMB RMB RMB RMB
Financial assets:
Investment in marketable equity security 31,525 - - 31,525
As of December 31, 2024
Fair Value Measurement at the Reporting Date using
Quoted Significant Significant Total
RMB RMB RMB RMB
Financial assets:
Investment in marketable equity security 37,629 - - 37,629 (o) Revenue recognition The Company applies the ASU 2014-09, Revenue from
Contracts with Customers — Topic 606 for its revenue recognition for all periods presented. Revenues are recognized
when control of the promised virtual items or services is transferred to the Company’s customers, in an amount that reflects the
consideration the Company expects to be entitled to in exchange for those virtual items or services. Revenue is recorded, net of sales
related taxes and surcharges. Live streaming The Company is principally engaged in operating
its own live streaming platforms, which enable broadcasters and viewers to interact with each other during live streaming. The Company
is responsible for providing a technological infrastructure to enable the broadcasters, online users and viewers to interact through live
streaming platforms. All the platforms can be accessed for free. The Company mainly derives the revenue from sales of virtual items in
the platforms. The Company has a recharge system for users to purchase the Company’s virtual currency then purchase virtual items
for use. Users can recharge via various online third-party payment platforms, including WeChat Pay, AliPay and other payment platforms.
Virtual currency is non-refundable and often consumed soon after it is purchased. The Company designs, creates and offers various
virtual items for sales to users with pre-determined stand-alone selling price. Virtual items are categorized as consumable and time-based
items. Consumable items are consumed upon purchase and use while time-based items could be used for a fixed period of time. Users can
purchase and present consumable items to broadcasters to show support for their favorite broadcasters, or purchase time-based virtual
items for one or multiple months for a monthly fee, which provide users with recognized status, such as priority speaking rights or special
symbols over a period of time. The Company shares a portion of the sales proceeds
of virtual items (“revenue sharing fee”) with broadcasters and talent agencies in accordance with their revenue sharing arrangements.
Broadcasters, who do not have revenue sharing arrangements with the Company, are not entitled to any revenue sharing fee. The Company
also utilizes third-party payment collection channels, which charges the payment handling cost for users to purchase the virtual currency
directly from it. The payment handling costs are recorded in cost of sales. The Company evaluates and determines that it is
the principal and views users to be its customers, because the Company controls the virtual items before they are transferred to users.
Its control is evidenced by the Company’s sole ability to monetize the virtual items before they are transferred to users, and is
further supported by the Company being primarily responsible to the users for the delivery of the virtual items as well as having full
discretion in establishing pricing for the virtual items. Accordingly, the Company reports live streaming revenues on a gross basis with
the amounts billed to users recorded as revenues and revenue sharing fee paid to broadcasters and related agencies recorded as cost of
revenues. Sales proceeds are initially recorded as deferred
revenue and recognized as revenue based on the consumption of the virtual items. The Company has determined that each individual virtual
item represents a distinct performance obligation. Accordingly, live streaming revenue is recognized immediately when the consumable virtual
item is used, or in the case of time-based virtual items, revenue is recognized over the fixed period on a straight-line basis. The Company
does not have further obligations to the user after the virtual items are consumed. The Company’s live streaming virtual items are
generally sold without right of return and the Company does not provide any other credit and incentive to its users. Unconsumed virtual
currency is recorded as deferred revenue. The Company also cooperates with independent
third-party distributors to sell virtual currency through annual distribution agreements with these distributors. Third-party distributors
purchase virtual currency from the Company with no refund provision according to the annual distribution agreements, and they are responsible
for selling the virtual currency to end users. They may engage their own sales representatives, which are referred to as “sales
agents” to directly sell to individual end users. The Company has no control over such “sales agents”. The Company
has discretion to determine the price of the virtual currency sold to its third-party distributors, but has no discretion as to the price
at which virtual currency is sold by its third-party distributors to the sales agents. Technical services and others The Company generated technical and other
revenues from providing multi-channel network (“MCN”) agency service, technical development, advisory and others, which
accounts for only approximately 2% or less of revenue for the years ended December 31, 2022, 2023 and 2024. As the amount was
immaterial, and short-term in nature, which is usually less than six months, the Company recognizes revenue when service is rendered
and accepted by customers. Practical expedients and exemptions The Company’s contracts have an original
duration of one year or less. Accordingly, the Company does not disclose the value of unsatisfied performance obligations. Revenue by types and platforms The following table sets forth types of our revenue
for the periods indicated:
For the years ended December 31,
2022 2023 2024 2024
RMB RMB RMB US$
Live streaming - consumable virtual items revenue 1,886,179 1,420,258 1,317,601 180,510
Live streaming - time based virtual item revenue 27,683 25,004 24,935 3,416
Technical services and others 39,395 19,609 20,848 2,857
Total revenue 1,953,257 1,464,871 1,363,384 186,783 As of December 31, 2024, the Company operated five brands of live streaming
platforms, consisting of: Showself Live Streaming, Lehai Live Streaming, Haixiu Live Streaming, BeeLive Live Streaming (including BeeLive
Chinese version – Mifeng) and Hongle Live Streaming. The following table sets forth our revenue by platforms for the periods indicated:
For the years ended December 31,
2022 2023 2024 2024
RMB RMB RMB US$
Showself 521,155 334,186 330,271 45,246
Lehai 241,851 263,517 330,279 45,248
Haixiu 317,953 245,049 271,809 37,238
Beelive 545,296 304,730 212,035 29,049
Hongle 287,607 297,780 198,142 27,145
Technical services and others 39,395 19,609 20,848 2,857
TOTAL 1,953,257 1,464,871 1,363,384 186,783 Contract balances Contract balances include accounts receivable
and deferred revenue. Accounts receivable primarily represent cash due from distributors and are recorded when the right to consideration
is unconditional. The allowance for credit losses reflects the best estimate of probable losses inherent to the account receivable balance.
Deferred revenue primarily includes unconsumed virtual currency and unamortized revenue from time-based virtual items in the Company’s
platforms, where there is still an obligation to be provided by the Company, which will be recognized as revenue when all of the revenue
recognition criteria are met. Due to the generally short-term duration of the relevant contracts, all performance obligations are satisfied
within one year. (p) Government subsidies Government subsidie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mounted to RMB10,094, RMB6,853, RMB1,588 (US$218) for the years ended December
31, 2022, 2023 and 2024 are recorded as other income. (q) Cost of revenues Amounts recorded as cost of revenue relate to
direct expenses incurred in order to generate revenue. Such costs are recorded as incurred. Cost of revenues consists primarily of (i)
revenue sharing fees and content costs, including payments to various broadcasters, and content providers, (ii) bandwidth costs, (iii)
salaries and welfare, (iv) depreciation and amortization expense for servers and other equipment, and intangibles directly related to
operating the platform, (v) user acquisition costs (vi) payment handling costs, and (vii) other costs. (r) Research and development expenses Research and development expenses primarily consist of (1) salaries
and benefits expenses incurred for research and development personnel, and (2) rental, general expenses and depreciation expenses associated
with the research and development activities. Expenditures incurred during the research phase are expensed as incurred and no research
and development expenses were capitalized for the years December 31,2022, 2023 and 2024. (s) Sales and marketing expenses Sales and marketing expenses consist primarily
of advertising and market promotion expenses. The advertising and market promotion expenses amounted to RMB2,118, RMB1,350 and RMB6,916 (US$947)
for the years ended December 31, 2022, 2023 and 2024, respectively. (t) Employee benefits The full-time employees of the Company’s
PRC subsidiaries are entitled to staff welfare benefits including medical care, housing fund, unemployment insurance, injury insurance
and pension benefits, which are government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amounts for such employee
benefits were RMB19,261, RMB18,181 and RMB20,060 (US$2,748) for the years ended December 31, 2022, 2023 and 2024, respectively. (u) Leases The Company adopted Topic 842 on January 1, 2022
using the modified retrospective transition approach. The Company has lease contracts office space under operating leases. The Company
determines whether an arrangement constitutes a lease and records lease liabilities and right-of-use assets on its consolidated balance
sheets at lease commencement.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estimates its incremental borrowing rate based on an analysis of weighted average interest rate of its own bank
loans. The Company measures right-of-use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For leases with lease term less than one year
(short-term leases), the Company records operating lease expense in its consolidated statements of operations on a straight-line basis
over the lease term and record variable lease payments as incurred. (v) Income taxes The Company accounts for current income taxes
in accordance with the laws of the relevant tax authorities. The Company follows the liability method in accounting for income taxes in
accordance to ASC topi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A valuation allowance would be recorded against deferred tax assets
if, based on the weight of available evidence, it is more-likely-than-not that some portion, or all, of the deferred tax assets will not
be realized. The guidance on accounting for uncertainties in
income taxes prescribes a more likely than not threshold for financial statement recognition and measurement of a tax position taken or
expected to be taken in a tax return. Guidance was also provided on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recognizes interests and penalties, if any, under accrued expenses
and other current liabilities on its balance sheet and under other expenses in its statement of comprehensive loss. The Company did not
recognize any interest and penalties associated with uncertain tax positions as of December 31, 2023 and 2024. As of December 31, 2023
and 2024, the Company did not have any significant unrecognized uncertain tax positions. (w) Value added tax (“VAT”) Revenue represents the invoiced value of service,
net of VAT. The VAT is based on gross sales price and VAT rates range up to 13%,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 (x) Statutory reserves The Company’s PRC entities are required
to make appropriations to certain non-distributable reserve funds. In accordance with the laws applicable to China’s
Foreign Investment Enterprises, the Company’s subsidiaries registered as WFOEs have to make appropriations from its after-tax profit
(as determined under the Accounting Standards for Business Enterprises as promulgated by the Ministry of Finance of the People’s
Republic of China (“PRC GAAP”) to reserve funds including general reserve fund and staff bonus and welfare fund. The appropriation
to the general reserve fund must be at least 10% of the after-tax profits calculated in accordance with PRC GAAP. Appropriation is
not required if the reserve fund has reached 50% of the registered capital of the Company. Appropriation to the staff bonus and welfare
fund is at the Company’s discretion. In addition, in accordance with the Company Laws
of the PRC, the Company’s entities registered as PRC domestic companies must take appropriations from its after-tax profit as determined
under the PRC GAAP to non-distributable reserve funds including a statutory surplus fund and a discretionary surplus fund. The appropriation
to the statutory surplus fund must be at least 10% of after-tax profits as determined under the PRC GAAP. Appropriation is not required
if the surplus fund has reached 50% of the registered capital of the Company. Appropriation to the discretionary surplus fund is
made at the discretion of the Company. The use of the general reserve fund, statutory
surplus fund and discretionary surplus fund are restricted to the off-setting of losses or increasing capital of the respective company.
The staff bonus and welfare fund is liability in nature and is restricted to fund payments of special bonus to staff and for the collective
welfare of employees. All these reserves are not allowed to be transferred to the Company in terms of cash dividends, loans or advances,
nor can they be distributed except under liquidation. (y) Earnings (loss) per share The Company computes earnings (loss) per share
(“EPS”) in acco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Schedule of Statements of Cash Flows (Details) - Parent Company [Member]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39685</v>
      </c>
      <c r="C4" s="7" t="n">
        <v>5438</v>
      </c>
      <c r="D4" s="6" t="n">
        <v>-30788</v>
      </c>
      <c r="E4" s="6" t="n">
        <v>194288</v>
      </c>
    </row>
    <row r="5">
      <c r="A5" s="4" t="inlineStr">
        <is>
          <t>Equity in loss (earning) of subsidiaries</t>
        </is>
      </c>
      <c r="B5" s="5" t="n">
        <v>-54431</v>
      </c>
      <c r="C5" s="5" t="n">
        <v>-7457</v>
      </c>
      <c r="D5" s="5" t="n">
        <v>4915</v>
      </c>
      <c r="E5" s="5" t="n">
        <v>-198340</v>
      </c>
    </row>
    <row r="6">
      <c r="A6" s="4" t="inlineStr">
        <is>
          <t>Change in fair value of warrant liabilities</t>
        </is>
      </c>
      <c r="B6" s="4" t="inlineStr">
        <is>
          <t xml:space="preserve"> </t>
        </is>
      </c>
      <c r="C6" s="4" t="inlineStr">
        <is>
          <t xml:space="preserve"> </t>
        </is>
      </c>
      <c r="D6" s="5" t="n">
        <v>-170</v>
      </c>
      <c r="E6" s="5" t="n">
        <v>-10776</v>
      </c>
    </row>
    <row r="7">
      <c r="A7" s="4" t="inlineStr">
        <is>
          <t>Change in fair value of contingent consideration</t>
        </is>
      </c>
      <c r="B7" s="4" t="inlineStr">
        <is>
          <t xml:space="preserve"> </t>
        </is>
      </c>
      <c r="C7" s="4" t="inlineStr">
        <is>
          <t xml:space="preserve"> </t>
        </is>
      </c>
      <c r="D7" s="5" t="n">
        <v>5624</v>
      </c>
      <c r="E7" s="5" t="n">
        <v>-13071</v>
      </c>
    </row>
    <row r="8">
      <c r="A8" s="4" t="inlineStr">
        <is>
          <t>Share based compensation</t>
        </is>
      </c>
      <c r="B8" s="5" t="n">
        <v>10579</v>
      </c>
      <c r="C8" s="5" t="n">
        <v>1449</v>
      </c>
      <c r="D8" s="5" t="n">
        <v>13637</v>
      </c>
      <c r="E8" s="5" t="n">
        <v>11954</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 and other current assets</t>
        </is>
      </c>
      <c r="B10" s="5" t="n">
        <v>-266</v>
      </c>
      <c r="C10" s="5" t="n">
        <v>-36</v>
      </c>
      <c r="D10" s="5" t="n">
        <v>425</v>
      </c>
      <c r="E10" s="5" t="n">
        <v>72</v>
      </c>
    </row>
    <row r="11">
      <c r="A11" s="4" t="inlineStr">
        <is>
          <t>Accrued expenses and other current liabilities</t>
        </is>
      </c>
      <c r="B11" s="5" t="n">
        <v>72</v>
      </c>
      <c r="C11" s="5" t="n">
        <v>10</v>
      </c>
      <c r="D11" s="5" t="n">
        <v>254</v>
      </c>
      <c r="E11" s="5" t="n">
        <v>-662</v>
      </c>
    </row>
    <row r="12">
      <c r="A12" s="4" t="inlineStr">
        <is>
          <t>Net cash used in operating activities</t>
        </is>
      </c>
      <c r="B12" s="5" t="n">
        <v>-4361</v>
      </c>
      <c r="C12" s="5" t="n">
        <v>-596</v>
      </c>
      <c r="D12" s="5" t="n">
        <v>-6103</v>
      </c>
      <c r="E12" s="5" t="n">
        <v>-16535</v>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row>
    <row r="14">
      <c r="A14" s="4" t="inlineStr">
        <is>
          <t>Due to related parties</t>
        </is>
      </c>
      <c r="B14" s="5" t="n">
        <v>-17406</v>
      </c>
      <c r="C14" s="5" t="n">
        <v>-2386</v>
      </c>
      <c r="D14" s="5" t="n">
        <v>29294</v>
      </c>
      <c r="E14" s="5" t="n">
        <v>35771</v>
      </c>
    </row>
    <row r="15">
      <c r="A15" s="4" t="inlineStr">
        <is>
          <t>Share repurchase</t>
        </is>
      </c>
      <c r="B15" s="5" t="n">
        <v>-736</v>
      </c>
      <c r="C15" s="5" t="n">
        <v>-101</v>
      </c>
      <c r="D15" s="5" t="n">
        <v>-2734</v>
      </c>
      <c r="E15" s="5" t="n">
        <v>-16482</v>
      </c>
    </row>
    <row r="16">
      <c r="A16" s="4" t="inlineStr">
        <is>
          <t>Net cash provided by (used in) financing activities</t>
        </is>
      </c>
      <c r="B16" s="5" t="n">
        <v>-18142</v>
      </c>
      <c r="C16" s="5" t="n">
        <v>-2487</v>
      </c>
      <c r="D16" s="5" t="n">
        <v>26560</v>
      </c>
      <c r="E16" s="5" t="n">
        <v>19289</v>
      </c>
    </row>
    <row r="17">
      <c r="A17" s="4" t="inlineStr">
        <is>
          <t>Net increase (decrease) in cash and cash equivalents</t>
        </is>
      </c>
      <c r="B17" s="5" t="n">
        <v>-22503</v>
      </c>
      <c r="C17" s="5" t="n">
        <v>-3083</v>
      </c>
      <c r="D17" s="5" t="n">
        <v>20457</v>
      </c>
      <c r="E17" s="5" t="n">
        <v>2754</v>
      </c>
    </row>
    <row r="18">
      <c r="A18" s="4" t="inlineStr">
        <is>
          <t>Cash and cash equivalents at beginning of the year</t>
        </is>
      </c>
      <c r="B18" s="5" t="n">
        <v>23584</v>
      </c>
      <c r="C18" s="5" t="n">
        <v>3231</v>
      </c>
      <c r="D18" s="5" t="n">
        <v>3127</v>
      </c>
      <c r="E18" s="5" t="n">
        <v>373</v>
      </c>
    </row>
    <row r="19">
      <c r="A19" s="4" t="inlineStr">
        <is>
          <t>Cash and cash equivalents at end of the year</t>
        </is>
      </c>
      <c r="B19" s="6" t="n">
        <v>1081</v>
      </c>
      <c r="C19" s="7" t="n">
        <v>148</v>
      </c>
      <c r="D19" s="6" t="n">
        <v>23584</v>
      </c>
      <c r="E19" s="6" t="n">
        <v>3127</v>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12:33:32Z</dcterms:created>
  <dcterms:modified xmlns:dcterms="http://purl.org/dc/terms/" xmlns:xsi="http://www.w3.org/2001/XMLSchema-instance" xsi:type="dcterms:W3CDTF">2025-04-22T12:33:35Z</dcterms:modified>
</cp:coreProperties>
</file>